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Quarterly Financial Information" sheetId="9" state="visible" r:id="rId9"/>
    <sheet xmlns:r="http://schemas.openxmlformats.org/officeDocument/2006/relationships" name="Segment Information" sheetId="10" state="visible" r:id="rId10"/>
    <sheet xmlns:r="http://schemas.openxmlformats.org/officeDocument/2006/relationships" name="Allowance for Doubtful Accounts" sheetId="11" state="visible" r:id="rId11"/>
    <sheet xmlns:r="http://schemas.openxmlformats.org/officeDocument/2006/relationships" name="Debt and Financing Arrangements" sheetId="12" state="visible" r:id="rId12"/>
    <sheet xmlns:r="http://schemas.openxmlformats.org/officeDocument/2006/relationships" name="Equity" sheetId="13" state="visible" r:id="rId13"/>
    <sheet xmlns:r="http://schemas.openxmlformats.org/officeDocument/2006/relationships" name="Energy Suppl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tirement Benefit Pla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Quarterly Financial Informati_2" sheetId="20" state="visible" r:id="rId20"/>
    <sheet xmlns:r="http://schemas.openxmlformats.org/officeDocument/2006/relationships" name="Segment Information (Tables)" sheetId="21" state="visible" r:id="rId21"/>
    <sheet xmlns:r="http://schemas.openxmlformats.org/officeDocument/2006/relationships" name="Allowance for Doubtful Accoun_2" sheetId="22" state="visible" r:id="rId22"/>
    <sheet xmlns:r="http://schemas.openxmlformats.org/officeDocument/2006/relationships" name="Debt and Financing Arrangemen_2" sheetId="23" state="visible" r:id="rId23"/>
    <sheet xmlns:r="http://schemas.openxmlformats.org/officeDocument/2006/relationships" name="Equity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Retirement Benefit Plans (Table" sheetId="27" state="visible" r:id="rId27"/>
    <sheet xmlns:r="http://schemas.openxmlformats.org/officeDocument/2006/relationships" name="Summary of Significant Accoun_4" sheetId="28" state="visible" r:id="rId28"/>
    <sheet xmlns:r="http://schemas.openxmlformats.org/officeDocument/2006/relationships" name="Components of Gas and Electric " sheetId="29" state="visible" r:id="rId29"/>
    <sheet xmlns:r="http://schemas.openxmlformats.org/officeDocument/2006/relationships" name="Schedule of Other Operating Rev" sheetId="30" state="visible" r:id="rId30"/>
    <sheet xmlns:r="http://schemas.openxmlformats.org/officeDocument/2006/relationships" name="Components of Accrued Revenue (" sheetId="31" state="visible" r:id="rId31"/>
    <sheet xmlns:r="http://schemas.openxmlformats.org/officeDocument/2006/relationships" name="Components of Exchange Gas Rece" sheetId="32" state="visible" r:id="rId32"/>
    <sheet xmlns:r="http://schemas.openxmlformats.org/officeDocument/2006/relationships" name="Components of Gas Inventory (De" sheetId="33" state="visible" r:id="rId33"/>
    <sheet xmlns:r="http://schemas.openxmlformats.org/officeDocument/2006/relationships" name="Regulatory Assets (Detail)" sheetId="34" state="visible" r:id="rId34"/>
    <sheet xmlns:r="http://schemas.openxmlformats.org/officeDocument/2006/relationships" name="Regulatory Liabilities (Detail)" sheetId="35" state="visible" r:id="rId35"/>
    <sheet xmlns:r="http://schemas.openxmlformats.org/officeDocument/2006/relationships" name="Fair Value of Marketable Securi" sheetId="36" state="visible" r:id="rId36"/>
    <sheet xmlns:r="http://schemas.openxmlformats.org/officeDocument/2006/relationships" name="Components of Energy Supply Obl" sheetId="37" state="visible" r:id="rId37"/>
    <sheet xmlns:r="http://schemas.openxmlformats.org/officeDocument/2006/relationships" name="Quarterly Financial Informati_3" sheetId="38" state="visible" r:id="rId38"/>
    <sheet xmlns:r="http://schemas.openxmlformats.org/officeDocument/2006/relationships" name="Segment Information - Additiona" sheetId="39" state="visible" r:id="rId39"/>
    <sheet xmlns:r="http://schemas.openxmlformats.org/officeDocument/2006/relationships" name="Significant Segment Financial D" sheetId="40" state="visible" r:id="rId40"/>
    <sheet xmlns:r="http://schemas.openxmlformats.org/officeDocument/2006/relationships" name="Allowance for Doubtful Accoun_3" sheetId="41" state="visible" r:id="rId41"/>
    <sheet xmlns:r="http://schemas.openxmlformats.org/officeDocument/2006/relationships" name="Activity in Company's Allowance" sheetId="42" state="visible" r:id="rId42"/>
    <sheet xmlns:r="http://schemas.openxmlformats.org/officeDocument/2006/relationships" name="Debt and Financing Arrangemen_3" sheetId="43" state="visible" r:id="rId43"/>
    <sheet xmlns:r="http://schemas.openxmlformats.org/officeDocument/2006/relationships" name="Estimated Fair Value of Long Te" sheetId="44" state="visible" r:id="rId44"/>
    <sheet xmlns:r="http://schemas.openxmlformats.org/officeDocument/2006/relationships" name="Details on Long Term Debt (Deta" sheetId="45" state="visible" r:id="rId45"/>
    <sheet xmlns:r="http://schemas.openxmlformats.org/officeDocument/2006/relationships" name="Details on Long Term Debt (Pare" sheetId="46" state="visible" r:id="rId46"/>
    <sheet xmlns:r="http://schemas.openxmlformats.org/officeDocument/2006/relationships" name="Summary of Interest Expense and" sheetId="47" state="visible" r:id="rId47"/>
    <sheet xmlns:r="http://schemas.openxmlformats.org/officeDocument/2006/relationships" name="Borrowing Limits Amounts Outsta" sheetId="48" state="visible" r:id="rId48"/>
    <sheet xmlns:r="http://schemas.openxmlformats.org/officeDocument/2006/relationships" name="Future Operating Lease Payment " sheetId="49" state="visible" r:id="rId49"/>
    <sheet xmlns:r="http://schemas.openxmlformats.org/officeDocument/2006/relationships" name="Equity - Additional Information" sheetId="50" state="visible" r:id="rId50"/>
    <sheet xmlns:r="http://schemas.openxmlformats.org/officeDocument/2006/relationships" name="Restricted Shares Issued in Con" sheetId="51" state="visible" r:id="rId51"/>
    <sheet xmlns:r="http://schemas.openxmlformats.org/officeDocument/2006/relationships" name="Restricted Stock Units Issued (" sheetId="52" state="visible" r:id="rId52"/>
    <sheet xmlns:r="http://schemas.openxmlformats.org/officeDocument/2006/relationships" name="Reconciliation of Basic and Dil" sheetId="53" state="visible" r:id="rId53"/>
    <sheet xmlns:r="http://schemas.openxmlformats.org/officeDocument/2006/relationships" name="Weighted Average Non Vested Res" sheetId="54" state="visible" r:id="rId54"/>
    <sheet xmlns:r="http://schemas.openxmlformats.org/officeDocument/2006/relationships" name="Energy Supply - Additional Info" sheetId="55" state="visible" r:id="rId55"/>
    <sheet xmlns:r="http://schemas.openxmlformats.org/officeDocument/2006/relationships" name="Commitments and Contingencies -" sheetId="56" state="visible" r:id="rId56"/>
    <sheet xmlns:r="http://schemas.openxmlformats.org/officeDocument/2006/relationships" name="Company's Liability for Environ" sheetId="57" state="visible" r:id="rId57"/>
    <sheet xmlns:r="http://schemas.openxmlformats.org/officeDocument/2006/relationships" name="Provisions for Federal and Stat" sheetId="58" state="visible" r:id="rId58"/>
    <sheet xmlns:r="http://schemas.openxmlformats.org/officeDocument/2006/relationships" name="Differences Between Provisions " sheetId="59" state="visible" r:id="rId59"/>
    <sheet xmlns:r="http://schemas.openxmlformats.org/officeDocument/2006/relationships" name="Deferred Tax Assets and Liabili" sheetId="60" state="visible" r:id="rId60"/>
    <sheet xmlns:r="http://schemas.openxmlformats.org/officeDocument/2006/relationships" name="Income Taxes - Additional Infor" sheetId="61" state="visible" r:id="rId61"/>
    <sheet xmlns:r="http://schemas.openxmlformats.org/officeDocument/2006/relationships" name="Key Assumptions Used in Determi" sheetId="62" state="visible" r:id="rId62"/>
    <sheet xmlns:r="http://schemas.openxmlformats.org/officeDocument/2006/relationships" name="Retirement Benefit Obligations " sheetId="63" state="visible" r:id="rId63"/>
    <sheet xmlns:r="http://schemas.openxmlformats.org/officeDocument/2006/relationships" name="Components of Retirement Plan C" sheetId="64" state="visible" r:id="rId64"/>
    <sheet xmlns:r="http://schemas.openxmlformats.org/officeDocument/2006/relationships" name="Summary of Information on Plans" sheetId="65" state="visible" r:id="rId65"/>
    <sheet xmlns:r="http://schemas.openxmlformats.org/officeDocument/2006/relationships" name="Employer Contributions, Partici" sheetId="66" state="visible" r:id="rId66"/>
    <sheet xmlns:r="http://schemas.openxmlformats.org/officeDocument/2006/relationships" name="Estimated Future Benefit Paymen" sheetId="67" state="visible" r:id="rId67"/>
    <sheet xmlns:r="http://schemas.openxmlformats.org/officeDocument/2006/relationships" name="Actual Investment Allocations (" sheetId="68" state="visible" r:id="rId68"/>
    <sheet xmlns:r="http://schemas.openxmlformats.org/officeDocument/2006/relationships" name="Assets Measured at Fair Value o" sheetId="69" state="visible" r:id="rId69"/>
    <sheet xmlns:r="http://schemas.openxmlformats.org/officeDocument/2006/relationships" name="Assets Measured at Fair Value_2" sheetId="70" state="visible" r:id="rId70"/>
  </sheets>
  <definedNames/>
  <calcPr calcId="124519" fullCalcOnLoad="1"/>
</workbook>
</file>

<file path=xl/sharedStrings.xml><?xml version="1.0" encoding="utf-8"?>
<sst xmlns="http://schemas.openxmlformats.org/spreadsheetml/2006/main" uniqueCount="971">
  <si>
    <t>Document and Entity Information - USD ($)</t>
  </si>
  <si>
    <t>12 Months Ended</t>
  </si>
  <si>
    <t>Dec. 31, 2018</t>
  </si>
  <si>
    <t>Jan. 28,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UTL</t>
  </si>
  <si>
    <t>Entity Registrant Name</t>
  </si>
  <si>
    <t>UNITI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STATEMENTS OF EARNINGS - USD ($) $ in Thousands, shares in Millions</t>
  </si>
  <si>
    <t>Dec. 31, 2017</t>
  </si>
  <si>
    <t>Dec. 31, 2016</t>
  </si>
  <si>
    <t>Operating Revenues</t>
  </si>
  <si>
    <t>Total Operating Revenues</t>
  </si>
  <si>
    <t>Operating Expenses</t>
  </si>
  <si>
    <t>Operation and Maintenance</t>
  </si>
  <si>
    <t>Depreciation and Amortization</t>
  </si>
  <si>
    <t>Taxes Other Than Income Taxes</t>
  </si>
  <si>
    <t>Total Operating Expenses</t>
  </si>
  <si>
    <t>Operating Income</t>
  </si>
  <si>
    <t>Interest Expense, net</t>
  </si>
  <si>
    <t>Other Expense (Income), net</t>
  </si>
  <si>
    <t>Income Before Income Taxes</t>
  </si>
  <si>
    <t>Income Taxes</t>
  </si>
  <si>
    <t>Net Income Applicable to Common Shares</t>
  </si>
  <si>
    <t>Earnings per Common Share-Basic and Diluted</t>
  </si>
  <si>
    <t>Weighted Average Common Shares Outstanding-(Basic and Diluted)</t>
  </si>
  <si>
    <t>Gas</t>
  </si>
  <si>
    <t>Electric</t>
  </si>
  <si>
    <t>Other</t>
  </si>
  <si>
    <t>CONSOLIDATED BALANCE SHEETS - USD ($) $ in Millions</t>
  </si>
  <si>
    <t>Current Assets:</t>
  </si>
  <si>
    <t>Cash and Cash Equivalents</t>
  </si>
  <si>
    <t>Accounts Receivable, net</t>
  </si>
  <si>
    <t>Accrued Revenue</t>
  </si>
  <si>
    <t>Exchange Gas Receivable</t>
  </si>
  <si>
    <t>Gas Inventory</t>
  </si>
  <si>
    <t>Materials and Supplies</t>
  </si>
  <si>
    <t>Prepayments and Other</t>
  </si>
  <si>
    <t>Total Current Assets</t>
  </si>
  <si>
    <t>Utility Plant:</t>
  </si>
  <si>
    <t>Common</t>
  </si>
  <si>
    <t>Construction Work in Progress</t>
  </si>
  <si>
    <t>Utility Plant</t>
  </si>
  <si>
    <t>Less: Accumulated Depreciation</t>
  </si>
  <si>
    <t>Net Utility Plant</t>
  </si>
  <si>
    <t>Other Noncurrent Assets:</t>
  </si>
  <si>
    <t>Regulatory Assets</t>
  </si>
  <si>
    <t>Other Assets</t>
  </si>
  <si>
    <t>Total Other Noncurrent Assets</t>
  </si>
  <si>
    <t>TOTAL ASSETS</t>
  </si>
  <si>
    <t>Current Liabilities:</t>
  </si>
  <si>
    <t>Accounts Payable</t>
  </si>
  <si>
    <t>Short-Term Debt</t>
  </si>
  <si>
    <t>Long-Term Debt, Current Portion</t>
  </si>
  <si>
    <t>Regulatory Liabilities</t>
  </si>
  <si>
    <t>Energy Supply Obligations</t>
  </si>
  <si>
    <t>Environmental Obligations</t>
  </si>
  <si>
    <t>Capital Lease Obligations</t>
  </si>
  <si>
    <t>Other Current Liabilities</t>
  </si>
  <si>
    <t>Total Current Liabilities</t>
  </si>
  <si>
    <t>Noncurrent Liabilities:</t>
  </si>
  <si>
    <t>Retirement Benefit Obligations</t>
  </si>
  <si>
    <t>Deferred Income Taxes, net</t>
  </si>
  <si>
    <t>Cost of Removal Obligations</t>
  </si>
  <si>
    <t>Other Noncurrent Liabilities</t>
  </si>
  <si>
    <t>Total Noncurrent Liabilities</t>
  </si>
  <si>
    <t>Capitalization:</t>
  </si>
  <si>
    <t>Long-Term Debt, Less Current Portion</t>
  </si>
  <si>
    <t>Stockholders' Equity:</t>
  </si>
  <si>
    <t>Common Equity (Outstanding 14,876,955 and 14,815,585 Shares)</t>
  </si>
  <si>
    <t>Retained Earnings</t>
  </si>
  <si>
    <t>Total Common Stock Equity</t>
  </si>
  <si>
    <t>Preferred Stock</t>
  </si>
  <si>
    <t>Total Stockholders' Equity</t>
  </si>
  <si>
    <t>Total Capitalization</t>
  </si>
  <si>
    <t>Commitments and Contingencies (Note 8)</t>
  </si>
  <si>
    <t xml:space="preserve"> </t>
  </si>
  <si>
    <t>TOTAL LIABILITIES AND CAPITALIZATION</t>
  </si>
  <si>
    <t>CONSOLIDATED BALANCE SHEETS (Parenthetical) - shares</t>
  </si>
  <si>
    <t>Common Equity Outstanding</t>
  </si>
  <si>
    <t>CONSOLIDATED STATEMENTS OF CASH FLOWS - USD ($) $ in Millions</t>
  </si>
  <si>
    <t>Operating Activities:</t>
  </si>
  <si>
    <t>Net Income</t>
  </si>
  <si>
    <t>Adjustments to Reconcile Net Income to Cash Provided by Operating Activities:</t>
  </si>
  <si>
    <t>Deferred Tax Provision</t>
  </si>
  <si>
    <t>Changes in Working Capital Items:</t>
  </si>
  <si>
    <t>Accounts Receivable</t>
  </si>
  <si>
    <t>Other Changes in Working Capital Items</t>
  </si>
  <si>
    <t>Deferred Regulatory and Other Charges</t>
  </si>
  <si>
    <t>Other, net</t>
  </si>
  <si>
    <t>Cash Provided by Operating Activities</t>
  </si>
  <si>
    <t>Investing Activities:</t>
  </si>
  <si>
    <t>Property, Plant and Equipment Additions</t>
  </si>
  <si>
    <t>Cash Used In Investing Activities</t>
  </si>
  <si>
    <t>Financing Activities:</t>
  </si>
  <si>
    <t>Proceeds from (Repayment of) Short-Term Debt, net</t>
  </si>
  <si>
    <t>Issuance of Long-Term Debt</t>
  </si>
  <si>
    <t>Repayment of Long-Term Debt</t>
  </si>
  <si>
    <t>Decrease in Capital Lease Obligations</t>
  </si>
  <si>
    <t>Net Increase (Decrease) in Exchange Gas Financing</t>
  </si>
  <si>
    <t>Dividends Paid</t>
  </si>
  <si>
    <t>Proceeds from Issuance of Common Stock</t>
  </si>
  <si>
    <t>Cash Provided by Financing Activities</t>
  </si>
  <si>
    <t>Net (Decrease) Increase in Cash</t>
  </si>
  <si>
    <t>Cash at Beginning of Year</t>
  </si>
  <si>
    <t>Cash at End of Year</t>
  </si>
  <si>
    <t>Supplemental Information:</t>
  </si>
  <si>
    <t>Interest Paid</t>
  </si>
  <si>
    <t>Income Taxes Paid</t>
  </si>
  <si>
    <t>Payments on Capital Leases</t>
  </si>
  <si>
    <t>Capital Expenditures Included in Accounts Payable</t>
  </si>
  <si>
    <t>Non-Cash Additions to Property, Plant and Equipment</t>
  </si>
  <si>
    <t>CONSOLIDATED STATEMENTS OF CHANGES IN COMMON STOCK EQUITY - USD ($) $ in Millions</t>
  </si>
  <si>
    <t>Total</t>
  </si>
  <si>
    <t>Dividend and Distribution Reinvestment and Share Purchase Plan</t>
  </si>
  <si>
    <t>Registered Public Offering</t>
  </si>
  <si>
    <t>Common Equity</t>
  </si>
  <si>
    <t>Common EquityDividend and Distribution Reinvestment and Share Purchase Plan</t>
  </si>
  <si>
    <t>Common EquityRegistered Public Offering</t>
  </si>
  <si>
    <t>Beginning Balance at Dec. 31, 2015</t>
  </si>
  <si>
    <t>Dividends on Common Shares</t>
  </si>
  <si>
    <t>Shares Issued Under Stock Plans</t>
  </si>
  <si>
    <t>Issuance of Common Shares</t>
  </si>
  <si>
    <t>Ending Balance at Dec. 31, 2016</t>
  </si>
  <si>
    <t>Ending Balance at Dec. 31, 2017</t>
  </si>
  <si>
    <t>Ending Balance at Dec. 31, 2018</t>
  </si>
  <si>
    <t>CONSOLIDATED STATEMENTS OF CHANGES IN COMMON STOCK EQUITY (Parenthetical) - $ / shares</t>
  </si>
  <si>
    <t>Dividends per Common Share</t>
  </si>
  <si>
    <t>Common Stock, Shares issued</t>
  </si>
  <si>
    <t>Summary of Significant Accounting Policies</t>
  </si>
  <si>
    <t>Note 1: Summary of Significant Accounting Policies
Nature of Operations non-regulated
The Company’s earnings are seasonal and are typically higher
in the first and fourth quarters when customers use natural gas for
heating purposes.
Unitil’s principal business is the local distribution of
electricity in the southeastern seacoast and capital city area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n interstate natural gas transmission pipeline
company,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Basis of Presentation
Principles of Consolidation
Use of Estimates
Fair Value
Level 1— Inputs are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There have been no changes in the valuation techniques used during
the current period.
Utility Revenue Recognition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calculated each month based on
estimated customer usage by class and applicable customer rates and
are then reversed in the following month when billed to
customers.
In the first quarter of 2018, the Company adopted Accounting
Standards Update (ASU) 2014-09, 2015-14, 2016-08, 2016-10 2017-13,
As discussed below, the Company plans to disclose billed and
unbilled revenue separately from rate adjustment mechanism revenue
in the Notes to the Consolidated Financial Statements for periods
in 2018 going forward, and will also provide this disclosure for
prior periods for informational purposes.
The Company’s billed and unbilled revenue meets the
definition of “revenues from contracts with customers”
as defined in ASU 2014-09. 980-605-25-3, 2014-09
In the following tables, revenue is classified by the types of
goods/services rendered and market/customer type. The lower
revenues reported in the twelve months ended December 31, 2018
to account for the reduction in the corporate income tax rate under
the Tax Cuts and Jobs Act of 2017 (TCJA) are shown separately in
the tables below for informational purposes.
Twelve Months Ended
Gas and Electric Operating Revenues ($
millions): Gas Electric Total
Billed and Unbilled Revenue:
Residential $ 81.4 $ 123.6 $ 205.0
Commercial &amp; Industrial 119.7 96.4 216.1
Other 13.3 11.3 24.6
Revenue Reductions—TCJA (3.7 ) (2.6 ) (6.3 )
Total Billed and Unbilled Revenue 210.7 228.7 439.4
Rate Adjustment Mechanism Revenue 5.4 (5.4 ) —
Total Gas and Electric Operating Revenues $ 216.1 $ 223.3 $ 439.4
Twelve Months Ended
Gas and Electric Operating Revenues ($
millions): Gas Electric Total
Billed and Unbilled Revenue:
Residential $ 71.2 $ 107.9 $ 179.1
Commercial &amp; Industrial 102.8 87.7 190.5
Other 13.5 6.0 19.5
Total Billed and Unbilled Revenue 187.5 201.6 389.1
Rate Adjustment Mechanism Revenue 6.5 4.6 11.1
Total Gas and Electric Operating Revenues $ 194.0 $ 206.2 $ 400.2
Twelve Months Ended
Gas and Electric Operating Revenues ($
millions): Gas Electric Total
Billed and Unbilled Revenue:
Residential $ 61.5 $ 101.9 $ 163.4
Commercial &amp; Industrial 92.7 81.5 174.2
Other 11.2 4.9 16.1
Total Billed and Unbilled Revenue 165.4 188.3 353.7
Rate Adjustment Mechanism Revenue 15.8 7.8 23.6
Total Gas and Electric Operating Revenues $ 181.2 $ 196.1 $ 377.3
Fitchburg is subject to revenue decoupling. Revenue decoupling is
the term given to the elimination of the dependency of a
utility’s distribution revenue on the volume of electricity
or natural gas sales. The difference between distribution revenue
amounts billed to customers and the targeted revenue decoupling
amounts is recorded as an increase or a decrease in Accrued
Revenue, which forms the basis for resetting rates for future cash
recoveries from, or credits to, customers. These revenue decoupling
targets may be adjusted as a result of rate cases that the Company
files with the MDPU. The Company estimates that revenue decoupling
applies to approximately 27% and 11% of Unitil’s total annual
electric and natural gas sales volumes, respectively.
Other Operating Revenue—Non-regulated— non-regulated
As discussed above, the Company adopted ASU 2014-09 2014-09 2014-09,
If ASU 2014-09
Other Operating Revenues ($ millions):
Twelve Months Ended December 31
As Reported If ASU 2014-09
2018 2017 2016
Usource Contract Revenue $ 5.7 $ 6.0 $ 6.1
Less: Revenue Sharing Payments (1.0 ) (1.1 ) (1.0 )
Total Other Operating Revenues $ 4.7 $ 4.9 $ 5.1
Operation and Maintenance Expense ($ millions):
Twelve Months Ended December 31
As Reported If ASU 2014-09 in Effect
2018 2017 2016
Operation and Maintenance Expense $ 69.5 $ 63.4 $ 60.4
Retirement Benefit Costs— No. 2017-07,
Accordingly, for all periods presented in the Consolidated
Financial Statements in this Form 10-K non-service
Depreciation and Amortization
Stock-based Employee Compensation
Sales and Consumption Taxes
Income Taxes—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Dividends
Cash and Cash Equivalents (ISO-NE) ISO-NE. 2-1/2 ISO-NE
Allowance for Doubtful Accounts written-off shut-off.
Accrued Revenue
Accrued Revenue (millions) December 31,
2018 2017
Regulatory Assets—Current $ 41.3 $ 39.5
Unbilled Revenues 13.4 13.8
Total Accrued Revenue $ 54.7 $ 53.3
Exchange Gas Receivable
Exchange Gas Receivable (millions) December 31,
2018 2017
Northern Utilities $ 7.5 $ 5.4
Fitchburg 0.6 0.4
Total Exchange Gas Receivable $ 8.1 $ 5.8
Gas Inventory
Gas Inventory (millions) December 31,
2018 2017
Natural Gas $ 0.3 $ 0.4
Propane 0.4 0.1
Liquefied Natural Gas &amp; Other 0.1 0.1
Total Gas Inventory $ 0.8 $ 0.6
Utility Plant
Regulatory Accounting
Regulatory Assets consist of the following (millions) December 31,
2018 2017
Retirement Benefits $ 72.0 $ 84.5
Energy Supply &amp; Other Rate Adjustment Mechanisms 38.4 36.0
Deferred Storm Charges 6.3 7.2
Environmental 7.9 9.5
Income Taxes 5.7 6.5
Other Deferred Charges 10.0 5.4
Total Regulatory Assets $ 140.3 $ 149.1
Less: Current Portion of Regulatory Assets (1) 41.3 39.5
Regulatory Assets—noncurrent $ 99.0 $ 109.6
(1)
Reflects amounts included in Accrued Revenue on the
Company’s Consolidated Balance Sheets and in the Accrued
Revenue table shown above.
Regulatory Liabilities consist of the following
(millions) December 31,
2018 2017
Rate Adjustment Mechanisms $ 11.5 $ 6.9
Gas Pipeline Refund
— 2.3
Income Taxes (Note 9) 47.0 48.9
Total Regulatory Liabilities 58.5 58.1
Less: Current Portion of Regulatory Liabilities 11.5 9.2
Regulatory Liabilities—noncurrent $ 47.0 $ 48.9
Generally, the Company receives a return on investment on its
regulated assets for which a cash outflow has been made. Included
in Regulatory Assets as of December 31, 2018 are
$6.0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Derivatives
The Company previously operated a regulatory approved hedging
program for Northern Utilities designed to fix or cap a portion of
its gas supply costs for the coming years of service, which
included use of derivative instruments. The hedging program was
terminated in 2018.
Under the hedging program previously operated by Northern
Utilities, any gains or losses resulting from the change in the
fair value of these derivatives were passed through to ratepayers
directly through Northern Utilities’ Cost of Gas Clause. The
fair value of these derivatives wa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ed gains and
losses resulting from the change in fair value of the derivatives
as regulatory liabilities or assets, then reclassified these gains
or losses into Cost of Gas Sales when the gains and losses were
passed through to customers through the Cost of Gas Clause.
As of December 31, 2018 and December 31, 2017, the
Company had zero and 0.6 billion cubic feet (BCF),
respectively, outstanding in natural gas purchase contracts under
its hedging program. The Company had no derivative assets or
liabilities recorded on its Consolidated Balance Sheets as of
December 31, 2018 and December 31, 2017. There was zero
and $0.4 million of losses / (gains) recognized in Regulatory
Assets / Liabilities for the years ended December 31, 2018 and
2017, respectively. There were no losses / (gains) reclassified
into the Consolidated Statements of Earnings for the years ended
December 31, 2018 and 2017.
Investments in Marketable Securities
At December 31, 2018 and 2017, the fair value of the
Company’s investments in these trading securities, which are
recorded on the Consolidated Balance Sheets in Other Assets, were
$4.8 million and $3.6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Fair Value of Marketable Securities (millions) December 31,
2018 2017
Equity Funds $
— $ 2.1
Fixed Income Funds
— 1.5
Money Market Funds 4.8 —
Total Marketable Securities $ 4.8 $ 3.6
Energy Supply Obligations
December 31,
Energy Supply Obligations consist of the following:
(millions) 2018 2017
Current:
Exchange Gas Obligation $ 7.5 $ 5.4
Renewable Energy Portfolio Standards 5.6 4.0
Power Supply Contract Divestitures 0.3 0.3
Total Energy Supply Obligations—Current $ 13.4 $ 9.7
Noncurrent:
Power Supply Contract Divestitures $ 0.6 $ 0.9
Total Energy Supply Obligations $ 14.0 $ 10.6
Exchange Gas Obligation—As discussed above,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
Renewable Energy Portfolio Standards—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
Fitchburg has entered into long-term renewable contracts for the
purchase of clean energy and/or renewable energy certificates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four of these contracts have been
constructed and are now operating. Since 2017, the Company has
participated in two major statewide procurements which resulted in
contracts for imported hydroelectric power and associated
transmission and for offshore wind generation. The contracts were
filed with MDPU in 2018 and approvals remain pending.
Additional long-term clean energy contracts are expected in
compliance with the Energy Diversity Act and An Act to Promote a
Clean Energy Future (2018). Fitchburg recovers the costs associated
with long-term renewable contracts on a fully reconciling basis
through a MDPU-approved cost recovery mechanism.
Power Supply Contract Divestitures—Unitil Energy’s and
Fitchburg’s customers are entitled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obligations related to these
divestitures are recorded in Energy Supply Obligations (current
portion) and Other Noncurrent Liabilities (noncurrent portion) on
the Company’s Consolidated Balance Sheets with corresponding
regulatory assets recorded in Accrued Revenue (current portion) and
Regulatory Assets (noncurrent portion).
Retirement Benefit Obligations non-union non-qualified
The Company records on its balance sheets as an asset or liability
the overfunded or underfunded status of its retirement benefit
obligations (RBO) based on the projected benefit obligations. The
Company has recognized a corresponding Regulatory Asset, to
recognize the future collection of these obligations in electric
and gas rates (See Note 10).
Off-Balance Off-Balance
Commitments and Contingencies
Environmental Matters
Recently Issued Pronouncements No. 2018-14, 715-20)”
In June 2018, the FASB issued ASU No. 2018-07,
In March 2017, the FASB issued ASU No. 2017-07,
In February 2016, the FASB issued ASU No. 2016-02, .
In May 2014, the FASB issued ASU No. 2014-09,
The majority of the Company’s revenue, including energy
provided to customers, is from tariff offerings that provide
natural gas or electricity without a defined contractual term. For
such arrangements, the Company generally expects that the revenue
from contracts with these customers will continue to be equivalent
to the electricity or natural gas supplied and billed in that
period (including unbilled revenues) and the adoption of the new
guidance will not result in a significant shift in the timing of
revenue recognition for such sales.
The Company used the modified retrospective method when adopting
the new standard on January 1, 2018. The new guidance did not
have a material impact to the Consolidated Financial Statements.
(See “Utility Revenue Recognition” and “Other
Operating Revenue—Non-regulated”
In January 2016, the FASB issued Accounting Standards Update (ASU)
2016-01
Other than the pronouncements discussed above, there are no
recently issued pronouncements that the Company has not already
adopted or that have a material impact on the Company.
Subsequent Events</t>
  </si>
  <si>
    <t>Quarterly Financial Information</t>
  </si>
  <si>
    <t xml:space="preserve">Note 2: Quarterly Financial Information (unaudited; millions,
except per share data)
Quarterly earnings per share may not agree with the annual amounts
due to rounding and the impact of additional common share
issuances. Basic and Diluted Earnings per Share are the same for
the periods presented.
Three Months Ended
March 31, June 30, September 30, December 31,
2018 2017 2018 2017 2018 2017 2018 2017
Total Operating Revenues $ 145.8 $ 126.0 $ 84.5 $ 80.8 $ 88.2 $ 84.0 $ 125.6 $ 115.4
Operating Income $ 28.1 $ 27.7 $ 10.6 $ 11.6 $ 10.3 $ 10.4 $ 22.2 $ 25.7
Net Income Applicable to Common $ 15.6 $ 12.4 $ 3.6 $ 3.1 $ 2.8 $ 2.3 $ 11.0 $ 11.2
Per Share Data:
Earnings Per Common Share $ 1.06 $ 0.88 $ 0.24 $ 0.23 $ 0.19 $ 0.16 $ 0.74 $ 0.79
Dividends Paid Per Common Share $ 0.365 $ 0.360 $ 0.365 $ 0.360 $ 0.365 $ 0.360 $ 0.365 $ 0.360 </t>
  </si>
  <si>
    <t>Segment Information</t>
  </si>
  <si>
    <t xml:space="preserve">Note 3: Segment Information
Unitil reports three segments: utility gas operations, utility
electric operations and non-regulated.
Granite State is an interstate natural gas transmission pipeline
company,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mission services provided to Northern Utilities and, to a
lesser extent, third-party marketers.
Unitil Resources is the Company’s wholly-owned non-regulated Non-Regulated
Unitil Realty, Unitil Service and the holding company are included
in the “Other” column of the table below. Unitil
Service provides centralized management and administrative
services, including information systems management and financial
record keeping. Unitil Realty owns certain real estate, principally
the Company’s corporate headquarters. The earnings of the
holding company are principally derived from income earned on
short-term investments and real property owned for Unitil and its
subsidiaries’ use.
The segments follow the same accounting policies as described in
the Summary of Significant Accounting Policies. Intersegment sales
take place at cost and the effects of all intersegment and/or
intercompany transactions are eliminated in the consolidated
financial statements. Segment profit or loss is based on profit or
loss from operations after income taxes and preferred stock
dividends. Expenses used to determine operating income before taxes
are charged directly to each segment or are allocated based on cost
allocation factors included in rate applications approved by the
FERC, NHPUC, MDPU, and MPUC. Assets allocated to each segment are
based upon specific identification of such assets provided by
Company records.
The following table provides significant segment financial data for
the years ended December 31, 2018, 2017 and 2016
(millions):
Year Ended December 31, 2018 Gas Electric Non- Other Total
Revenues:
Billed and Unbilled Revenue $ 210.7 $ 228.7 $
— $
— $ 439.4
Rate Adjustment Mechanism Revenue 5.4 (5.4 )
—
—
—
Other Operating Revenue—Non-Regulated
—
— 4.7
— 4.7
Total Operating Revenues $ 216.1 $ 223.3 $ 4.7 $
— $ 444.1
Interest Income 0.8 0.8 0.2 0.6 2.4
Interest Expense 14.2 9.0
— 3.2 26.4
Depreciation &amp; Amortization Expense 24.9 23.1 0.1 2.3 50.4
Income Tax Expense (Benefit) 7.1 4.2 0.5 (3.4 ) 8.4
Segment Profit 18.8 11.4 1.3 1.5 33.0
Segment Assets 764.1 484.2 6.9 43.1 1,298.3
Capital Expenditures 70.8 28.4
— 3.2 102.4
Year Ended December 31, 2017
Revenues $ 194.0 $ 206.2 $ 6.0 $ — $ 406.2
Interest Income 0.7 1.0 0.1 0.6 2.4
Interest Expense 13.7 8.8 — 3.0 25.5
Depreciation &amp; Amortization Expense 22.4 23.4 0.1 1.0 46.9
Income Tax Expense (Benefit) 10.7 7.5 0.7 (1.4 ) 17.5
Segment Profit 16.4 11.9 1.2 (0.5 ) 29.0
Segment Assets 714.3 476.9 6.7 44.0 1,241.9
Capital Expenditures 72.1 33.7 — 13.5 119.3
Year Ended December 31, 2016
Revenues $ 181.2 $ 196.1 $ 6.1 $ — $ 383.4
Interest Income 0.2 0.7 0.1 0.2 1.2
Interest Expense 13.3 8.3 — 2.1 23.7
Depreciation &amp; Amortization Expense 21.9 23.8 0.1 0.8 46.6
Income Tax Expense (Benefit) 9.2 6.6 0.8 (1.2 ) 15.4
Segment Profit 14.5 11.1 1.1 0.4 27.1
Segment Assets 645.2 441.1 6.8 35.1 1,128.2
Capital Expenditures 57.0 30.1 — 11.0 98.1 </t>
  </si>
  <si>
    <t>Allowance for Doubtful Accounts</t>
  </si>
  <si>
    <t>Note 4: Allowance for Doubtful Accounts
Unitil’s distribution utilities are authorized by regulators
to recover the costs of their energy commodity portion of bad debts
through rate mechanisms. In 2018, 2017 and 2016, the Company
recorded provisions for the energy commodity portion of bad debts
of $2.6 million, $1.3 million and $1.6 million,
respectively. These provisions were recognized in Cost of Gas Sales
and Cost of Electric Sales expense as the associated electric and
gas utility revenues were billed. Cost of Gas Sales and Cost of
Electric Sales costs are recovered from customers through periodic
rate reconciling mechanisms. Also, the electric and gas divisions
of Fitchburg are authorized to recover through rates past due
amounts associated with hardship accounts that are protected from
shut-off.
The following table shows the balances and activity in the
Company’s Allowance for Doubtful Accounts for 2016—2018
(millions): ALLOWANCE FOR DOUBTFUL ACCOUNTS
Balance at Provision Recoveries Accounts Balance at
Year Ended December 31, 2018
Electric $ 0.9 $ 3.2 $ 0.3 $ 3.9 $ 0.5
Gas 0.6 2.9 0.3 3.0 0.8
Other 0.1 (0.1 )
—
—
—
$ 1.6 $ 6.0 $ 0.6 $ 6.9 $ 1.3
Year Ended December 31, 2017
Electric $ 0.8 $ 1.8 $ 0.3 $ 2.0 $ 0.9
Gas 0.2 1.9 0.3 1.8 0.6
Other 0.1 — — — 0.1
$ 1.1 $ 3.7 $ 0.6 $ 3.8 $ 1.6
Year Ended December 31, 2016
Electric $ 0.6 $ 2.9 $ 0.3 $ 3.0 $ 0.8
Gas 0.5 1.7 0.3 2.3 0.2
Other 0.1 — — — 0.1
$ 1.2 $ 4.6 $ 0.6 $ 5.3 $ 1.1</t>
  </si>
  <si>
    <t>Debt and Financing Arrangements</t>
  </si>
  <si>
    <t>Note 5: Debt and Financing Arrangements
The Company funds a portion of its operations through the issuance
of long-term debt and through short-term borrowings under its
revolving Credit Facility. The Company’s subsidiaries conduct
a portion of their operations in leased facilities and also lease
some of their machinery, vehicles and office equipment. Details
regarding long-term debt, short-term debt and leases follow:
Long-Term Debt and Interest Expense
Long-Term Debt Structure and Covenants
The long-term debt of Unitil is issued under Unsecured Promissory
Notes with negative pledge provisions. The long-term debt’s
negative pledge provisions contain restrictions which, among other
things, limit the incursion of additional long-term debt.
Accordingly, in order for Unitil to issue new long-term debt, the
covenants of the existing long-term agreement(s) must be satisfied,
including that Unitil have total funded indebtedness less than 70%
of total capitalization, and earnings available for interest equal
to at least two times the interest charges for funded indebtedness.
Each future senior long-term debt issuance of Unitil will rank pari
passu with all other senior unsecured long-term debt issuances. The
Unitil long-term debt agreement requires that if Unitil defaults on
any other future long-term debt agreement(s), it would constitute a
default under its present long-term debt agreement. Furthermore,
the default provisions are triggered by the defaults of certain
Unitil subsidiaries or certain other actions against Unitil
subsidiaries.
Substantially all of the property of Unitil Energy is subject to
liens of indenture under which First Mortgage Bonds (FMB) have been
issued. In order to issue new FMB, the customary covenants of the
existing Unitil Energy Indenture Agreement must be met; including
that Unitil Energy have sufficient available net bondable plant to
issue the securities and earnings available for interest charges
equal to at least two times the annual interest requirement. The
Unitil Energy agreements further require that if Unitil Energy
defaults on any Unitil Energy FMB, it would constitute a default
for all Unitil Energy FMB. The Unitil Energy default provisions are
not triggered by the actions or defaults of Unitil or its other
subsidiaries.
All of the long-term debt of Fitchburg, Northern Utilities and
Granite State are issued under Unsecured Promissory Notes with
negative pledge provisions. Each issue of long-term debt ranks pari
passu with its other senior unsecured long-term debt within that
subsidiary. The long-term debt’s negative pledge provisions
contain restrictions which, among other things, limit the incursion
of additional long-term debt. Accordingly, in order for Fitchburg,
Northern Utilities or Granite State to issue new long-term debt,
the covenants of the existing long-term agreements of that
subsidiary must be satisfied, including that the subsidiary have
total funded indebtedness less than 65% of total capitalization.
Additionally, to issue new long-term debt, Fitchburg must maintain
earnings available for interest equal to at least two times the
interest charges for funded indebtedness. As with the Unitil Energy
agreements, the Fitchburg, Northern Utilities and Granite State
long-term debt agreements each require that if that subsidiary
defaults on any of its own long-term debt agreements, it would
constitute a default under all of that subsidiary’s long-term
debt agreements. None of the Fitchburg, Northern Utilities and
Granite State default provisions are triggered by the actions or
defaults of Unitil or any of its other subsidiaries.
The Unitil, Unitil Energy, Fitchburg, Northern Utilities and
Granite State long-term debt instruments and agreements contain
covenants restricting the ability of each company to incur liens
and to enter into sale and leaseback transactions, and restricting
the ability of each company to consolidate with, to merge with or
into, or to sell or otherwise dispose of all or substantially all
of its assets.
Unitil Energy, Fitchburg, Northern Utilities and Granite State pay
common dividends to their sole common shareholder, Unitil
Corporation and these common dividends are the primary source of
cash for the payment of dividends to Unitil’s common
shareholders. The long-term debt issued by the Company and its
subsidiaries contains certain covenants that determine the amount
that the Company and each of these subsidiary companies has
available to pay for dividends. As of December 31, 2018, in
accordance with the covenants, these subsidiary companies had a
combined amount of $249.2 million available for the payment of
dividends and Unitil Corporation had $137.4 million available
for the payment of dividends. As of December 31, 2018, the
Company’s balance in Retained Earnings was
$72.0 million. Therefore, there were no restrictions on the
Company’s Retained Earnings at December 31, 2018 for the
payment of dividends.
Issuance of Long-Term Debt
On November 1, 2017, Northern Utilities issued
$20 million of Notes due 2027 at 3.52% and $30 million of
Notes due 2047 at 4.32%. Fitchburg issued $10 million of Notes
due 2027 at 3.52% and $15 million of Notes due 2047 at 4.32%.
Granite State issued $15 million of Notes due 2027 at 3.72%.
Northern Utilities, Fitchburg and Granite State used the net
proceeds from these offerings to refinance higher cost long-term
debt that matured in 2017, to repay short-term debt and for general
corporate purposes. Approximately $0.7 million of costs
associated with these issuances have been netted against Long-Term
Debt for presentation purposes on the Consolidated Balance
Sheets.
Debt Repayment
The aggregate amount of bond repayment requirements and normal
scheduled long-term debt repayments for each of the five years
following 2018 is: 2019 – $18.8 million; 2020 –
$19.8 million; 2021 – $8.6 million; 2022 –
$28.2 million; 2023 – $6.7 million and thereafter
$327.2 million.
Fair Value of Long-Term Debt
Estimated Fair Value of Long-Term Debt (millions) December 31,
2018 2017
Estimated Fair Value of Long-Term Debt $ 422.0 $ 457.1
Details on long-term debt at December 31, 2018 and 2017 are
shown below:
Long-Term Debt (millions) December 31,
2018 2017
Unitil Corporation:
6.33% Senior Notes, Due May 1, 2022 $ 20.0 $ 20.0
3.70% Senior Notes, Due August 1, 2026 30.0 30.0
Unitil Energy First Mortgage Bonds:
5.24% Senior Secured Notes, Due March 2, 2020 10.0 15.0
8.49% Senior Secured Notes, Due October 14, 2024 6.0 7.5
6.96% Senior Secured Notes, Due September 1, 2028 20.0 20.0
8.00% Senior Secured Notes, Due May 1, 2031 15.0 15.0
6.32% Senior Secured Notes, Due September 15, 2036 15.0 15.0
4.18% Senior Secured Notes, Due November 30, 2048 30.0 —
Fitchburg:
6.75% Senior Notes, Due November 30, 2023 5.7 7.6
6.79% Senior Notes, Due October 15, 2025 10.0 10.0
3.52% Senior Notes, Due November 1, 2027 10.0 10.0
7.37% Senior Notes, Due January 15, 2029 12.0 12.0
5.90% Senior Notes, Due December 15, 2030 15.0 15.0
7.98% Senior Notes, Due June 1, 2031 14.0 14.0
4.32% Senior Notes, Due November 1, 2047 15.0 15.0
Northern Utilities:
6.95% Senior Notes, Due December 3, 2018
— 10.0
5.29% Senior Notes, Due March 2, 2020 16.6 25.0
3.52% Senior Notes, Due November 1, 2027 20.0 20.0
7.72% Senior Notes, Due December 3, 2038 50.0 50.0
4.42% Senior Notes, Due October 15, 2044 50.0 50.0
4.32% Senior Notes, Due November 1, 2047 30.0 30.0
Granite State:
7.15% Senior Notes, Due December 15, 2018
— 3.3
3.72% Senior Notes, Due November 1, 2027 15.0 15.0
Total Long-Term Debt 409.3 409.4
Less: Unamortized Debt Issuance Costs 3.5 3.3
Total Long-Term Debt, net of Unamortized Debt Issuance Costs 405.8 406.1
Less: Current Portion 18.4 29.8
Total Long-Term Debt, Less Current Portion $ 387.4 $ 376.3
Interest Expense, net
Unitil’s utility subsidiaries operate a number of reconciling
rate mechanisms to recover specifically identified costs on a
pass-through basis. These reconciling rate mechanisms track costs
and revenue on a monthly basis. In any given month, this monthly
tracking and reconciling process will produce either an
under-collected or an over-collected balance of costs. In
accordance with the distribution utilities’ rate tariffs,
interest is accrued on these balances and will produce either
interest income or interest expense. Consistent with regulatory
precedent, interest income is recorded on an under-collection of
costs, which creates a regulatory asset to be recovered in future
periods when rates are reset. Interest expense is recorded on an
over-collection of costs, which creates a regulatory liability to
be refunded in future periods when rates are reset. A summary of
interest expense and interest income is provided in the following
table:
Interest Expense, net (millions)
2018 2017 2016
Interest Expense
Long-Term Debt $ 23.1 $ 21.8 $ 21.8
Short-Term Debt 2.6 2.5 1.4
Regulatory Liabilities 0.7 1.2 0.5
Subtotal Interest Expense 26.4 25.5 23.7
Interest Income
Regulatory Assets (0.8 ) (0.7 ) (0.3 )
AFUDC (1) (1.6 ) (1.7 ) (0.9 )
Subtotal Interest Income (2.4 ) (2.4 ) (1.2 )
Total Interest Expense, net $ 24.0 $ 23.1 $ 22.5
(1)
AFUDC—Allowance for Funds Used During
Construction
Credit Arrangements
On July 25, 2018, the Company entered into a Second Amended
and Restated Credit Agreement (the “Credit Facility”)
with a syndicate of lenders, which amended and restated in its
entirety the Company’s prior credit agreement, dated as of
October 4, 2013, as amended. The Credit Facility extends to
July 25, 2023, subject to two one-year one-month
The Company utilizes the Credit Facility for cash management
purposes related to its short-term operating activities. Total
gross borrowings were $265.6 million and $234.9 million
for the years ended December 31, 2018 and December 31,
2017, respectively. Total gross repayments were $221.1 million
and $278.5 million for the years ended December 31, 2018
and December 31, 2017, respectively. The following table
details the borrowing limits, amounts outstanding and amounts
available under the revolving Credit Facility as of
December 31, 2018 and December 31, 2017:
Revolving Credit Facility (millions)
December 31,
2018 2017
Limit $ 120.0 $ 120.0
Short-Term Borrowings Outstanding $ 82.8 $ 38.3
Letters of Credit Outstanding $
— $ —
Available $ 37.2 $ 81.7
The Credit Facility contains customary terms and conditions for
credit facilities of this type, including affirmative and negative
covenants. There are restrictions on, among other things,
Unitil’s and its subsidiaries’ ability to permit liens
or incur indebtedness, and restrictions on Unitil’s ability
to merge or consolidate with another entity or change its line of
business. 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December 31, 2018 and
December 31, 2017, the Company was in compliance with the
covenants contained in the Credit Facility in effect on that
date.
The weighted average interest rates on all short-term borrowings
were 3.3%, 2.4%, and 1.8% during 2018, 2017, and 2016,
respectively.
Unitil Corporation and its utility subsidiaries, Fitchburg, Unitil
Energy, Northern Utilities, and Granite State are currently rated
“BBB+” by Standard &amp; Poor’s Ratings
Services. Unitil Corporation and Granite State are currently rated
“Baa2”, and Fitchburg, Unitil Energy and Northern
Utilities are currently rated “Baa1” by Moody’s
Investors Services.
In April 2014, Unitil Service Corp. entered into a financing
arrangement for various information systems and technology
equipment. The financing arrangement is structured as a capital
lease obligation. Final funding under this capital lease occurred
on October 30, 2015, resulting in total funding of
$13.4 million. The capital lease matures on September 30,
2020. As of December 31, 2018, there are $2.8 million of
current and $2.3 million of noncurrent obligations under this
capital lease on the Company’s Consolidated Balance
Sheets.
Northern Utilities enters into asset management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re was
$8.4 million and $8.5 million of natural gas storage
inventory at December 31, 2018 and 2017, respectively, related
to these asset management agreements. The amount of natural gas
inventory released in December 2018, which was payable in January
2019, was $0.9 million and recorded in Accounts Payable at
December 31, 2018. The amount of natural gas inventory
released in December 2017, which was payable in January 2018, was
$3.1 million and recorded in Accounts Payable at
December 31, 2017.
Leases
Unitil’s subsidiaries conduct a portion of their operations
in leased facilities and also lease some of their vehicles,
machinery and office equipment under both capital and operating
lease arrangements.
Total rental expense under operating leases charged to operations
for the years ended December 31, 2018, 2017 and 2016 amounted
to $2.2 million, $2.0 million and $1.8 million
respectively.
Assets under capital leases amounted to approximately
$15.0 million and $15.0 million as of December 31,
2018 and 2017, respectively, less accumulated amortization of
$1.7 million and $0.7 million, respectively and are
included in Net Utility Plant on the Company’s Consolidated
Balance Sheets.
The following table is a schedule of future operating lease payment
obligations and future minimum lease payments under capital leases
as of December 31, 2018. The payments for capital leases
consist of $3.1 million of current Capital Lease Obligations
and $2.7 million of noncurrent Capital Lease Obligations on
the Company’s Consolidated Balance Sheets as of
December 31, 2018. $2.8 million of the current Capital
Lease Obligations and $2.3 million of the noncurrent Capital
Lease Obligations reflect amounts under a financing arrangement
entered into in April 2014 for various information systems and
technology equipment. The financing arrangement is structured as a
capital lease obligation.
Year Ending December 31, (000’s) Operating Capital
2019 $ 1,372 $ 3,069
2020 1,138 2,535
2021 969 93
2022 689 32
2023 390 14
2024 – 2028 120 —
Total Payments $ 4,678 $ 5,743
Guarantees
The Company provides limited guarantees on certain energy and
natural gas storage management contracts entered into by the
distribution utilities. The Company’s policy is to limit the
duration of these guarantees. As of December 31, 2018, there
were approximately $4.3 million of guarantees outstanding.</t>
  </si>
  <si>
    <t>Equity</t>
  </si>
  <si>
    <t xml:space="preserve">Note 6: Equity
The Company has common stock outstanding and one of our
subsidiaries has preferred stock outstanding. Details regarding
these forms of capitalization follow:
Common Stock
The Company’s common stock trades on the New York Stock
Exchange under the symbol “UTL”. The Company had
14,815,585 and 14,876,955 shares of common stock outstanding at
December 31, 2017 and December 31, 2018, respectively.
The Company has 25,000,000 shares of common stock authorized as of
December 31, 2017 and December 31, 2018.
Unitil Corporation Common Stock Offering
Dividend Reinvestment and Stock Purchase Plan
Common Shares Repurchased, Cancelled and
Retired 10b5-1 10b5-1
During 2018, 2017 and 2016, the Company did not cancel or retire
any of its common stock.
Stock-Based Compensation Plans
Stock Plan
The maximum number of shares available for awards to participants
under the Stock Plan is 677,500. The maximum number of shares that
may be awarded in any one calendar year to any one participant is
20,000. In the event of any change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Restricted Shares
Outstanding awards of Restricted Shares fully vest over a period of
four years at a rate of 25% each year. During the vesting period,
dividends on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Prior to the end of the vesting period, the restricted shares are
subject to forfeiture if the participant ceases to be employed by
the Company other than due to the participant’s death.
Restricted Shares issued for 2016 – 2018 in conjunction with
the Stock Plan are presented in the following table:
Issuance Date
Shares
Aggregate
1/26/16 43,220 $1.6
4/19/16
800 &lt;$0.1
1/30/17 34,930 $1.6
1/29/18 37,510 $1.6
There were 29,252 and 89,326 non-vested
Restricted Stock Units
Restricted Stock Units, which are issued to members of the
Company’s Board of Directors, earn dividend equivalents and
will generally be settled by payment to each Director as soon as
practicable following the Director’s separation from service
to the Company. The Restricted Stock Units will be paid such that
the Director will receive (i) 70% of the shares of the
Company’s common stock underlying the restricted stock units
and (ii) cash in an amount equal to the fair market value of
30% of the shares of the Company’s common stock underlying
the Restricted Stock Units.
The equity portion of Restricted Stock Units activity during 2018
and 2017 in conjunction with the Stock Plan are presented in the
following table:
Restricted Stock Units (Equity Portion)
2018 2017
Units Weighted Units Weighted
Beginning Restricted Stock Units 52,224 $ 36.22 43,345 $ 33.40
Restricted Stock Units Granted 7,892 $ 49.63 7,522 $ 50.23
Dividend Equivalents Earned 1,673 $ 47.85 1,357 $ 48.57
Restricted Stock Units Settled
—
— — —
Ending Restricted Stock Units 61,789 $ 38.25 52,224 $ 36.22
Included in Other Noncurrent Liabilities on the Company’s
Consolidated Balance Sheets as of December 31, 2018 and 2017
is $1.3 million and $1.0 million, respectively,
representing the fair value of liabilities associated with the
portion of fully vested RSUs that will be settled in cash.
Preferred Stock
There was $0.2 million, or 1,893 shares, of Unitil
Energy’s 6.00% Series Preferred Stock outstanding as of
December 31, 2018 and December 31, 2017. There were less
than $0.1 million of total dividends declared on Preferred
Stock in each of the twelve month periods ended December 31,
2018 and December 31, 2017, respectively.
Earnings Per Share
The following table reconciles basic and diluted earnings per share
(EPS).
(Millions except shares and per share data) 2018 2017 2016
Earnings Available to Common Shareholders $ 33.0 $ 29.0 $ 27.1
Weighted Average Common Shares Outstanding—Basic
(000’s) 14,824 14,095 13,990
Plus: Diluted Effect of Incremental Shares (000’s) 5 7 6
Weighted Average Common Shares Outstanding—Diluted
(000’s) 14,829 14,102 13,996
Earnings per Share—Basic and Diluted $ 2.23 $ 2.06 $ 1.94
The following table shows the number of weighted average
non-vested
2018 2017 2016
Weighted Average Non-Vested 6,102 8,733 600 </t>
  </si>
  <si>
    <t>Energy Supply</t>
  </si>
  <si>
    <t>Note 7: Energy Supply
NATURAL GAS SUPPLY
Unitil purchases and manages gas supply for customers served by
Northern Utilities in Maine and New Hampshire as well as customers
served by Fitchburg in Massachusetts.
Northern Utilities’ C&amp;I customers are entitled to
purchase their natural gas supply from third-party gas suppliers.
Many of Northern Utilities’ largest and some medium C&amp;I
customers purchase their gas supply from third-party suppliers,
while most small C&amp;I customers, as well as all residential
customers, purchase their gas supply from Northern Utilities under
regulated rates and tariffs. As of December 2018, 79% of
Unitil’s largest New Hampshire gas customers, representing
37% of Unitil’s New Hampshire gas therm sales and 68% of
Unitil’s largest Maine customers, representing 23% of
Unitil’s Maine gas therm sales, are purchasing gas supply
from a third-party supplier.
Fitchburg’s residential and C&amp;I business customers are
entitled to purchase their natural gas supply from third-party gas
suppliers. Many large and some medium C&amp;I customers purchase
their gas supply from third-party suppliers while most of
Fitchburg’s residential and small C&amp;I customers continue
to purchase their supplies at regulated rates from Fitchburg. As of
December 2018, 85% of Unitil’s largest Massachusetts gas
customers, representing 26% of Unitil’s Massachusetts gas
therm sales, are purchasing gas supply from third-party suppliers.
The approved costs associated with natural gas supplied to
customers who do not contract with third-party suppliers are
recovered on a pass-through basis through periodically adjusted
rates and are included in Cost of Gas Sales in the Consolidated
Statements of Earnings.
Regulated Natural Gas Supply
Northern Utilities purchases a majority of its natural gas from
U.S. domestic and Canadian suppliers largely under contracts of one
year or less, and on occasion from producers and marketers on the
spot market. Northern Utilities arranges for gas transportation and
delivery to its system through its own long-term contracts with
various interstate pipeline and storage facilities, through peaking
supply contracts delivered to its system, or in the case of
liquefied natural gas (LNG), via over the road trucking of supplies
to storage facilities within Northern Utilities’ service
territory.
Northern Utilities has available under firm contract
115,000 million British Thermal Units (MMbtu) per day of
year-round and seasonal transportation capacity to its distribution
facilities, and 4.3 billion cubic feet (BCF) of underground
storage. As a supplement to pipeline natural gas, Northern
Utilities owns an LNG storage and vaporization facility. This plant
is used principally during peak load periods to augment the supply
of pipeline natural gas.
Fitchburg purchases natural gas under contracts from producers and
marketers largely under contracts of one year or less, and
occasionally on the spot market. Fitchburg arranges for gas
transportation and delivery to its system through its own long-term
contracts with Tennessee Gas Pipeline, through peaking supply
contracts delivered to its system, or in the case of LNG or
liquefied propane gas (LPG), via trucking of supplies to storage
facilities within Fitchburg’s service territory.
Fitchburg has available under firm contract 14,057 MMbtu per day of
year-round transportation and 0.33 BCF of underground storage
capacity to its distribution facilities. As a supplement to
pipeline natural gas, Fitchburg owns a propane air gas plant and an
LNG storage and vaporization facility. These plants are used
principally during peak load periods to augment the supply of
pipeline natural gas.
ELECTRIC POWER SUPPLY
Fitchburg, Unitil Energy, and Unitil Power each are members of the
New England Power Pool (NEPOOL) and participate in the Independent
System Operator—New England (ISO-NE)
In New Hampshire, the percentage of residential customers
purchasing electricity from a third-party supplier stands at 10%,
down slightly relative to prior years when 13% of Unitil’s
residential customers in New Hampshire purchased their supply from
third-party suppliers. Most residential and small commercial
customers continue to purchase their electric supply through
Unitil’s electric distribution utilities under regulated
energy rates and tariffs.
Regulated Electric Power Supply
In order to provide regulated electric supply service to their
customers, Unitil’s electric distribution utilities enter
into load-following wholesale electric power supply contracts to
purchase electric supply from various wholesale suppliers.
Unitil Energy currently has power supply contracts with various
wholesale suppliers for the provision of Default Service to its
customers. Currently, with approval of the NHPUC, Unitil Energy
purchases Default Service power supply contracts for small, medium
and large customers every six months for 100% of the supply
requirements.
Fitchburg has power supply contracts with various wholesale
suppliers for the provision of Basic Service electric supply. MDPU
policy dictates the pricing structure and duration of each of these
contracts. Basic Service power supply contracts for residential and
for small and medium general service customers are acquired every
six months, are 12 months in duration and provide 50% of the supply
requirements. On June 13, 2012, the MDPU approved
Fitchburg’s request to discontinue the procurement process
for Fitchburg’s large customers and become the load-serving
entity for these customers. Currently, all Basic Service power
supply requirements for large accounts are assigned to
Fitchburg’s ISO-NE ISO-NE’s
The NHPUC and MDPU regularly review alternatives to their
procurement policy, which may lead to future changes in this
regulated power supply procurement structure.
Regional Electric Transmission and Power Markets
Fitchburg, Unitil Energy and Unitil Power, as well as virtually all
New England electric utilities, are participants in the
ISO-NE ISO-NE ISO-NE ISO-NE ISO-NE
Electric Power Supply Divestiture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and other
restructuring-related regulatory assets. The companies have a
continuing obligation to submit regulatory filings that demonstrate
their compliance with regulatory mandates and provide for timely
recovery of costs in accordance with their approved restructuring
plans.
Long-Term Renewable Contracts
Fitchburg has entered into long-term renewable contracts for the
purchase of clean energy and/or renewable energy certificates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four of these contracts have been
constructed and are now operating. Since 2017, the Company has
participated in two major statewide procurements which resulted in
contracts for imported hydroelectric power and associated
transmission and for offshore wind generation. The contracts were
filed with MDPU in 2018 and approvals remain pending.
Additional long-term clean energy contracts are expected in
compliance with the Energy Diversity Act and An Act to Promote a
Clean Energy Future (2018). Fitchburg recovers the costs associated
with long-term renewable contracts on a fully reconciling basis
through a MDPU-approved cost recovery mechanism.</t>
  </si>
  <si>
    <t>Commitments and Contingencies</t>
  </si>
  <si>
    <t>Note 8: Commitments and Contingencies
Regulatory Matters
Overview
Most of Unitil’s customers are entitled to purchase their
electric or natural gas supplies from third-party suppliers. For
Northern Utilities, only business customers are entitled to
purchase their natural gas supplies from third-party suppliers at
this time. Most small and medium-sized
In connection with the implementation of retail choice, Unitil
Power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and other restructuring-related regulatory assets.
These assets have been principally recovered as of
December 31, 2017. The remaining balance of these assets is
$0.9 million as of December 31, 2018, including
$0.3 million recorded in Current Assets as Accrued Revenue on
the Company’s Consolidated Balance Sheet projected to be
recovered in the next year and $0.6 million recorded in
Regulatory Assets on the Company’s Consolidated Balance Sheet
projected to be recovered over the next two years. Unitil’s
distribution companies have a continuing obligation to submit
filings in Massachusetts and New Hampshire that demonstrate their
compliance with regulatory mandates and provide for timely recovery
of costs in accordance with their approved restructuring plans.
Tax Cuts and Jobs Act of 2017
On December 22, 2017, the Tax Cuts and Jobs Act of 2017 (TCJA)
was signed into law. Among other things, the TCJA substantially
reduced the corporate income tax rate to 21 percent, effective
January 1, 2018. Each state public utility commission, with
jurisdiction over the areas that are served by Unitil’s
electric and gas subsidiary companies, has issued procedural orders
directing how the tax law changes are to be reflected in rates,
including requiring that the companies provide certain filings and
calculations. Unitil has complied with these orders and has made
the required changes to its rates as directed by the commissions.
The FERC has opened a rulemaking proceeding on this matter which
has been addressed in a rate settlement filing by Granite State
(described below). More recently, on November 15, 2018, the
FERC issued a Notice of Proposed Rulemaking and a Policy Statement
to address the TCJA’s effects on the Accumulated Deferred
Income Taxes (ADIT) on transmission rates. Under the proposed rules
all public utilities with transmission formula rates, including
Fitchburg, would be required to: (1) include mechanisms to
deduct any excess ADIT from or add any deficient ADIT to their rate
bases; (2) include mechanisms in those rates that would raise
or lower their income tax allowances by any amortized excess or
deficient ADIT; and (3) incorporate a new permanent worksheet
into their rates that will annually track information related to
excess or deficient ADIT. The Company believes that these matters
are substantially resolved and will not have a material impact on
its financial position, operating results, or cash flows.
In Maine, Northern Utilities’ Maine division recently
completed a base rate case (described below). The MPUC’s
final order in that docket incorporated the lower tax rates in the
calculation of rates for the Company.
Similarly, in New Hampshire, Northern Utilities’ New
Hampshire division recently completed a base rate case proceeding
(described below). The NHPUC’s final order in that docket
approved a comprehensive settlement agreement among the Company,
the Staff of the Public Utilities Commission and the Office of
Consumer Advocate which included the effect of the tax changes in
the calculation of the revenue requirement. With respect to Unitil
Energy, on April 30, 2018 the NHPUC approved the
Company’s annual step increase pursuant to the provisions of
its last base rate case, which included adjustments to account for
the TCJA’s income tax changes.
In Massachusetts, the MDPU issued an order opening an investigation
into the effect on rates of the decrease in the federal corporate
income tax rate on the MDPU’s regulated utilities, and
required each utility subject to its jurisdiction to submit
proposals to address the effects of the TCJA and to reduce its
rates as of January 1, 2018. The MDPU consolidated an earlier
petition filed by the Attorney General requesting such an
investigation into its order. On June 29, 2018, the MDPU
issued an order accepting Fitchburg’s proposal to decrease
the annual revenue requirement of both its gas and electric
divisions by $0.8 million each. On December 21, 2018 the
MDPU issued an order addressing the refund of excess ADIT in phase
two of its investigation. Fitchburg was ordered to make a filing by
January 4, 2019, for rates effective February 1, 2019, to
refund $10.1 million for the electric division amortized over
15 years and $10.4 million for the gas division amortized over
14 years. The filing establishes a “Tax Act Credit
Factor” for Fitchburg’s gas and electric divisions
effective February 1, 2019 in accordance with the order. To
the extent any of the regulatory liability above includes excess
ADIT amounts specifically associated with reconciling mechanisms,
Fitchburg shall return those amounts through the respective
reconciling mechanism and adjust the regulatory liability amount
accordingly. The MDPU approved this filing on January 16,
2019.
On May 2, 2018, Granite State filed an uncontested rate
settlement with FERC which accounted for the effects of the TCJA in
its rates. The settlement was approved by FERC on June 27,
2018, and complies with and satisfies the FERC Notice of Proposed
Rulemaking concerning the justness and reasonableness of rates in
light of the corporate income tax reduction under the TCJA.
Base Rate Activity
Unitil Energy—Base Rates— one-year
Fitchburg—Base
Rates—Electric— year-to-year
Fitchburg—Electric Grid Modernization— pre-authorized
Fitchburg—Solar Generation—
Fitchburg—Base Rates—Gas—
Fitchburg—Gas System Enhancement
Program— year-to-year
Northern Utilities—Base Rates—Maine—
Northern Utilities—Targeted Infrastructure Replacement
Adjustment—Maine—
Northern Utilities—Targeted Area Build-out
Northern Utilities—Base Rates—New
Hampshire—
Northern Utilities—Franchise Extensions—New
Hampshire—
Granite State—Base Rates—
Other Matters
NHPUC Energy Efficiency Resource Standard
Proceeding—
Unitil Energy—Electric Grid Modernization—
Unitil Energy—Net Metering— time-of-use
Unitil Energy—Recent Legislation— non-by-passable
Fitchburg—Independent Statewide Examination of the Safety
of the Commonwealth’s Gas Distribution System— on-going.
Fitchburg—Electric Reconciliation Filing— year-to-year
Fitchburg—Service Quality—
Fitchburg—Energy Diversity—
Fitchburg—Recent Legislation—
Fitchburg—Clean Energy RFP—
Fitchburg—Other—
FERC Transmission Formula Rate Proceedings— ISO-New
Also pending at FERC is a Section 206 proceeding concerning
the justness and reasonableness of ISO-New
Legal Proceedings
The Company is involved in legal and administrative proceedings and
claims of various types, which arise in the ordinary course of
business. The Company believes, based upon information furnished by
counsel and others, that the ultimate resolution of these claims
will not have a material impact on its financial position,
operating results or cash flows.
In early 2009, a putative class action complaint was filed against
Unitil’s Massachusetts based utility, Fitchburg, in
Massachusetts’ Worcester Superior Court, (captioned
Bellermann et al v. Fitchburg Gas and Electric Light Company). The
Complaint sought an unspecified amount of damages, including the
cost of temporary housing and alternative fuel sources, emotional
and physical pain and suffering and property damages allegedly
incurred by customers in connection with the loss of electric
service during the ice storm in Fitchburg’s service territory
in December 2008. The Massachusetts Supreme Judicial Court issued
an order denying class certification status in July 2016, though
the plaintiffs’ individual claims remained pending. The
Company resolved this matter by settlement in the fall of 2018 and
there was no material impact on the Company’s financial
position, operating results or cash flows.
Environmental Matters
The Company’s past and present operations include activities
that are generally subject to extensive and complex federal and
state environmental laws and regulations. The Company is in
material compliance with applicable environmental and safety laws
and regulations and, as of December 31, 2018, has not
identified any material losses reasonably likely to be incurred in
excess of recorded amounts. However, the Company cannot assure that
significant costs and liabilities will not be incurred in the
future. It is possible that other developments, such as
increasingly stringent federal, state or local environmental laws
and regulations could result in increased environmental compliance
costs. Based on the Company’s current assessment of its
environmental responsibilities, existing legal requirements and
regulatory policies, the Company does not believe that these
environmental costs will have a material adverse effect on the
Company’s consolidated financial position or results of
operations.
Northern Utilities Manufactured Gas Plant
Sites— mid-1800s mid-1900s.
Northern Utilities has worked with the Maine Department of
Environmental Protection and New Hampshire Department of
Environmental Services to address environmental concerns with these
sites. Northern Utilities or others have substantially completed
remediation of all sites, though on site monitoring continues and
it is possible that future activities may be required.
The NHPUC and MPUC have approved regulatory mechanisms for the
recovery of MGP environmental costs. For Northern Utilities’
New Hampshire division, the NHPUC has approved the recovery of MGP
environmental costs over succeeding seven-year periods. For
Northern Utilities’ Maine division, the MPUC has authorized
the recovery of environmental remediation costs over succeeding
five-year
The Environmental Obligations table below shows the amounts accrued
for Northern Utilities related to estimated future cleanup cost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
Fitchburg’s Manufactured Gas Plant
Site—
The Environmental Obligations table below shows the amounts accrued
for Fitchburg related to estimated and periodic, regulatory review
costs for the completed permanent remediation of the Sawyer Passway
site. A corresponding Regulatory Asset was recorded to reflect that
the recovery of these environmental remediation costs is probable
through the regulatory process. The amounts recorded do not assume
any amounts are recoverable from insurance companies or other third
parties.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The following table sets forth a summary of changes in the
Company’s liability for Environmental Obligations for the
years ended December 31, 2018 and 2017. The Company’s
current and noncurrent environmental obligations are recorded on
the Company’s Consolidated Balance Sheets in Other Current
Liabilities and Other Noncurrent Liabilities, respectively.
Environmental Obligations
(millions)
Fitchburg Northern Total
2018 2017 2018 2017 2018 2017
Total Balance at Beginning of Period $ 0.1 $ 0.1 $ 2.0 $ 1.8 $ 2.1 $ 1.9
Additions
— — 0.3 0.4 0.3 0.4
Less: Payments / Reductions 0.1 — 0.3 0.2 0.4 0.2
Total Balance at End of Period $
— $ 0.1 $ 2.0 $ 2.0 $ 2.0 $ 2.1
Less: Current Portion
— — 0.6 0.5 0.6 0.5
Noncurrent Balance at December 31, $
— $ 0.1 $ 1.4 $ 1.5 $ 1.4 $ 1.6</t>
  </si>
  <si>
    <t>Note 9: Income Taxes
Provisions for Federal and State Income Taxes reflected as
operating expenses in the accompanying consolidated statements of
earnings for the years ended December 31, 2018, 2017 and 2016
are shown in the table below:
($000’s)
2018 2017 2016
Current Income Tax Provision
Federal $
— $ — $ —
State 355 — —
Total Current Income Taxes $ 355 — —
Deferred Income Provision
Federal $ 5,032 13,675 11,209
State 3,006 3,862 4,145
Total Deferred Income Taxes 8,038 17,537 15,354
Total Income Tax Expense $ 8,393 $ 17,537 $ 15,354
The differences between the Company’s provisions for Income
Taxes and the provisions calculated at the statutory federal tax
rate, expressed in percentages, are shown below:
2018 2017 2016
Statutory Federal Income Tax Rate 21 % 34 % 34 %
Income Tax Effects of:
State Income Taxes, net 6 6 4
Utility Plant Differences (7 ) (1 ) (1 )
Tax Credits and Other, net
— (1 ) (1 )
Effective Income Tax Rate 20 % 38 % 36 %
Temporary differences which gave rise to deferred tax assets and
liabilities in 2018 and 2017 are shown below:
Temporary Differences (000’s) 2018 2017
Deferred Tax Assets
Retirement Benefit Obligations $ 32,249 $ 38,915
Net Operating Loss Carryforwards 10,773 12,686
Tax Credit Carryforwards 2,704 3,536
Other, net 1,571 1,155
Total Deferred Tax Assets $ 47,297 $ 56,292
Deferred Tax Liabilities
Utility Plant Differences $ 132,682 $ 127,932
Regulatory Assets &amp; Liabilities 6,429 9,323
Other, net 5,964 1,894
Total Deferred Tax Liabilities 145,075 139,149
Net Deferred Tax Liabilities $ 97,778 $ 82,857
The Company is subject to federal and state income taxes as well as
various other business taxes. The Company accounts for income taxes
in accordance with the FASB Codification guidance on Income Taxes
which requires an asset and liability approach for the financial
accounting and reporting of income taxes. As a regulated Public
Utility Holding Company (PUHC) entity under the Energy Policy Act
of 2005; the Company follows income tax accounting guidance and
regulations promulgated by the FERC for regulated utility companies
under its jurisdiction. Also, the MDPU, NHPUC and the MPUC have,
from time to time, issued specific income tax accounting rules for
regulated utility companies in their respective jurisdictions.
Significant judgments and estimates are required in determining the
current and deferred tax assets and liabilities. The
Company’s deferred tax assets and liabilities reflect its
best assessment of estimated future taxes to be paid. Periodically,
the Company assesses the realization of its deferred tax assets and
liabilities and adjusts the income tax provision, the current tax
liability and deferred taxes in the period in which the facts and
circumstances that gave rise to the revision become known.
In December 2017, the Tax Cuts and Jobs Act (TCJA), which included
a reduction to the corporate federal income tax rate to 21%
effective January 1, 2018, was signed into law. In accordance with
GAAP Accounting Standard 740, the Company revalued its Accumulated
Deferred Income Taxes (ADIT) at the new 21% tax rate at which the
ADIT will be reversed in future periods. The Company recorded a net
Regulatory Liability in the amount of $48.9 million at December 31,
2017 as a result of the ADIT revaluation.
On November 15, 2018 the FERC issued two pronouncements regarding
the accounting for income taxes due to the TCJA; 1) Notice of
Proposed Rulemaking Docket No. RM 19-5-000 and 2) Policy Statement
PL 19-2-000 providing specific guidance on the flow back of excess
ADIT created by the implementation of the TCJA. Final rules are
expected to be issued in the first quarter of 2019. According to
the FERC guidance; the amount of the reduction to ADIT that was
previously collected from customers but is no longer payable to the
IRS is excess ADIT and should be flowed back to ratepayers under
general ratemaking principles.
The MDPU issued a multi-utility Order D.P.U. 18-15-E (the
“Order”) on December 21, 2018. The Order clarified the
categories of Excess ADIT for Massachusetts ratemaking: 1) Excess
protected ADIT directly related to utility plant fixed assets (rate
base), 2) other non-plant excess ADIT amounts (unprotected), and 3)
excess ADIT created through reconciling mechanisms. In the Order,
all Massachusetts utilities were ordered to begin flow back of
protected and unprotected excess ADIT on February 1, 2019 and to
reconcile excess ADIT amounts previously collected from ratepayers
through reconciliation mechanisms in the next filing of each of
those individual reconciling mechanisms. Fitchburg was ordered to
begin flowing back to customers excess ADIT of $10.1 million and
$10.4 million to electric and gas ratepayers, respectively, over
approximately fifteen years. Fitchburg filed its compliance filing
under D.P.U.18-15-E on January 4, 2019 for rates effective February
1, 2019. The MDPU approved this filing on January 16, 2019. The
filing will be updated and the balances of excess ADIT will be
reconciled annually.
Based on communications received by the Company from its state
regulators in rate cases and other regulatory proceedings in the
first quarter of 2018 and as prescribed in the TCJA, the recent
FERC guidance noted above and IRS normalization rules; the benefit
of these protected excess ADIT amounts will be subject to flow back
to customers in future utility rates according to the Average Rate
Assumption Method (ARAM). ARAM reconciles excess ADIT at the
reversal rate of the underlying book/tax temporary timing
differences. The Company estimates the ARAM flow back period to be
between fifteen and twenty years. Subject to regulatory approval,
the Company expects to flow back to customers a net $47.1 million
of protected excess ADIT created as a result of the lowering of the
statutory tax rate by the TCJA over periods estimated to be fifteen
to twenty years.
In addition to the protected excess $47.1 million ADIT amounts the
Company expects to flow through to customers in utility rates, as
noted above, there is approximately $1.8 million of excess ADIT
created through reconciling mechanisms at December 31, 2017,
related to the implementation of the new federal tax rate of the
TCJA, which had not been previously collected from customers
through utility rates. The Company will reconcile these excess ADIT
amounts through the specific reconciliation mechanisms in the next
filing of each of those individual reconciling mechanisms which
will be subject to the review of state regulators.
In addition to the $48.9 million of net excess ADIT noted above;
there is $5.8 million of excess ADIT at December 31, 2017, created
by the recognition of Net Operating Loss Carryforward assets
(NOLC), discussed below, and related to the implementation of the
new federal tax rate of the TCJA, which had not been previously
included in utility rates. The Company is recognizing the benefit
of this excess ADIT in accordance with the regulatory treatment of
excess ADIT for each of jurisdiction. In 2018 the Company
recognized $2.4 million of this tax benefit provision due to the
turning of book/tax temporary differences associated with this
excess ADIT. The Company expects to recognize the remaining $3.4
million of this excess ADIT in future periods in accordance with
regulatory guidance as discussed above.
The Company has not yet received regulatory orders in all of its
jurisdictions regarding the flow-back of excess deferred taxes. The
Company’s regulators are expected to issue additional
ratemaking guidance in future periods that will determine the final
disposition of the re-measurement of regulatory deferred tax
balances. At this time, the Company has applied a reasonable
interpretation of the TCJA and a reasonable estimate of the
regulatory resolution. Future clarification of TCJA matters with
the Company’s regulators may change the amounts
estimated.
Under the Company’s Tax Sharing Agreement (the
“Agreement”) which was approved upon the formation of
Unitil as a PUHC; the Company files consolidated Federal and State
tax returns and Unitil Corporation and each of its utility
operating subsidiaries recognize the results of their operations in
its tax returns as if it were a stand-alone taxpayer. The Agreement
provides that the Company will account for income taxes in
compliance with U.S. GAAP and regulatory accounting principles. The
Company filed its tax returns for the year ended December 31,
2017 with the Internal Revenue Service in September 2018 and
generated additional federal NOLC assets of $3.7 million
principally due to pension cost deductions, tax repair deductions,
tax depreciation and research and development deductions. For the
year ended December 31, 2018, the Company calculated federal
current tax of $7.7 million and offset it with a decrease to the
federal NOLC of $7.7 million, resulting in no federal current taxes
payable for the period. As of December 31, 2018, the Company
had recorded cumulative federal and state NOLC assets of $10.8
million to offset against taxes payable in future periods. If
unused, the Company’s NOLC carryforward assets will begin to
expire in 2029. In addition, at December 31, 2017, the Company
had $3.5 million of cumulative alternative minimum tax credits,
general business tax credit and other state tax credit
carryforwards to offset future income taxes payable.
In assessing the near-term use of NOLCs and tax credits, the
Company evaluates the expected level of future taxable income,
available tax planning strategies, reversals of existing taxable
temporary differences and taxable income available in carryback
years. Based on all available evidence, both positive and negative,
and the weight of that evidence to the extent such evidence can be
objectively verified, the Company expects to utilize all of its
NOLCs by December 31, 2020 prior to their expiration in 2029.
In March 2018, Unitil Corporation received notice that its Federal
Income Tax return filings for the years ended December 31,
2015 and December 31, 2016 are under examination by the
IRS. Currently, the Company believes that the ultimate resolution
of this examination will not have a material impact on the
Company’s financial statements. The Company remains subject
to examination by New Hampshire tax authorities for the tax periods
ended December 31, 2015; December 31, 2016; and December 31, 2017.
Income tax filings for the year ended December 31, 2017 have been
filed with the New Hampshire Department of Revenue Administration.
The State of Maine has concluded its review of the Company’s
tax returns for December 31, 2014, December 31, 2015, and December
31, 2016 which resulted in a small additional refund to the
Company.
The Company evaluated its tax positions at December 31, 2018
in accordance with the FASB Codification, and has concluded that no
adjustment for recognition, de-recognition, settlement and
foreseeable future events to any tax liabilities or assets as
defined by the FASB Codification is required. The Company remains
subject to examination by Federal, Maine, Massachusetts, and New
Hampshire tax authorities for the tax periods ended
December 31, 2015; December 31, 2016; and
December 31, 2017.</t>
  </si>
  <si>
    <t>Retirement Benefit Plans</t>
  </si>
  <si>
    <t>Note 10: Retirement Benefit Plans
The Company sponsors the following retirement benefit plans to
provide certain pension and post-retirement benefits for its
retirees and current employees as follows:
•
The Unitil Corporation Retirement Plan (Pension
Plan)—The Pension Plan is a defined benefit pension plan.
Under the Pension Plan, retirement benefits are based upon an
employee’s level of compensation and length of service.
•
The Unitil Retiree Health and Welfare Benefits Plan
(PBOP Plan)—The PBOP Plan provides health care and life
insurance benefits to retirees. The Company has established
Voluntary Employee Benefit Trusts (VEBT), into which it funds
contributions to the PBOP Plan.
•
The Unitil Corporation Supplemental Executive
Retirement Plan (SERP)—The SERP is a non-qualified
The following table includes the key assumptions used in
determining the Company’s benefit plan costs and
obligations:
2018 2017 2016
Used to Determine Plan costs for years ended
December 31:
Discount Rate 3.60 % 4.10 % 4.30 %
Rate of Compensation Increase 3.00 % 3.00 % 3.00 %
Expected Long-term rate of return on plan assets 7.75 % 7.75 % 8.00 %
Health Care Cost Trend Rate Assumed for Next Year 7.50 % 8.00 % 7.00 %
Ultimate Health Care Cost Trend Rate 4.50 % 4.00 % 4.00 %
Year that Ultimate Health Care Cost Trend Rate is reached 2024 2025 2022
Used to Determine Benefit Obligations at
December 31:
Discount Rate 4.25 % 3.60 % 4.10 %
Rate of Compensation Increase 3.00 % 3.00 % 3.00 %
Health Care Cost Trend Rate Assumed for Next Year 7.00 % 7.50 % 8.00 %
Ultimate Health Care Cost Trend Rate 4.50 % 4.50 % 4.00 %
Year that Ultimate Health Care Cost Trend Rate is reached 2024 2024 2025
The Discount Rate assumptions used in determining retirement plan
costs and retirement plan obligations are based on an assessment of
current market conditions using high quality corporate bond
interest rate indices and pension yield curves. For 2018, a change
in the discount rate of 0.25% would have resulted in an increase or
decrease of approximately $589,000 in the Net Periodic Benefit Cost
(NPBC). The Rate of Compensation Increase assumption used for 2018
was based on the expected long-term increase in compensation costs
for personnel covered by the plans.
The following table provides the components of the Company’s
Retirement plan costs (000’s):
Pension Plan PBOP Plan SERP
2018 2017 2016 2018 2017 2016 2018 2017 2016
Service Cost $ 3,393 $ 3,295 $ 3,402 $ 2,933 $ 2,974 $ 2,610 $ 487 $ 460 $ 162
Interest Cost 5,878 6,057 5,945 3,404 3,913 3,232 404 392 386
Expected Return on Plan Assets (7,785 ) (7,306 ) (7,257 ) (1,635 ) (1,347 ) (1,205 )
— — —
Prior Service Cost Amortization 324 263 263 1,309 1,399 1,486 189 189 189
Actuarial Loss Amortization 5,786 4,662 4,398 1,383 2,098 1,049 486 295 375
Sub-total 7,596 6,971 6,751 7,394 9,037 7,172 1,566 1,336 1,112
Amounts Capitalized or Deferred (3,465 ) (3,122 ) (3,008 ) (3,416 ) (4,515 ) (3,351 ) (451) (397) (290)
NPBC Recognized $ 4,131 $ 3,849 $ 3,743 $ 3,978 $ 4,522 $ 3,821 $ 1,115 $ 939 $ 822
The Company bases the actuarial determination of pension expense on
a market-related valuation of assets, which reduces year-to-year
The following table represents information on the plans’
assets, projected benefit obligations (PBO), and funded status
(000’s):
Pension Plan PBOP Plan SERP
Change in Plan Assets: 2018 2017 2018 2017 2018 2017
Plan Assets at Beginning of Year $ 102,315 $ 91,058 $ 20,234 $ 16,606 $
— $ —
Actual Return on Plan Assets (6,149 ) 12,731 (1,085 ) 1,907
— —
Employer Contributions 16,628 4,100 4,000 4,000 401 34
Participant Contributions
— — 153 126
— —
Benefits Paid (4,986 ) (5,574 ) (2,193 ) (2,405 ) (401 ) (34 )
Plan Assets at End of Year $ 107,808 $ 102,315 $ 21,109 $ 20,234 $
— $ —
Change in PBO:
PBO at Beginning of Year $ 166,921 $ 150,439 $ 94,122 $ 96,659 $ 11,723 $ 9,566
Service Cost 3,393 3,295 2,933 2,974 487 460
Interest Cost 5,878 6,057 3,404 3,913 404 392
Participant Contributions
— — 153 126
— —
Plan Amendments
— 608
— —
— —
Benefits Paid (4,986 ) (5,574 ) (2,193 ) (2,405 ) (401 ) (34 )
Actuarial (Gain) or Loss (15,009 ) 12,096 (17,414 ) (7,145 ) 1,541 1,339
PBO at End of Year $ 156,197 $ 166,921 $ 81,005 $ 94,122 $ 13,754 $ 11,723
Funded Status: Assets vs PBO $ (48,389 ) $ (64,606 ) $ (59,896 ) $ (73,888 ) $ (13,754 ) (11,723 )
The decrease in the PBO for the Pension plan as of
December 31, 2018 compared to December 31, 2017 reflects
an increase in the assumed discount rate as of December 31,
2018. The decrease in the PBO for the PBOP plan as of
December 31, 2018 compared to December 31, 2017 reflects
an increase in the assumed discount rate as of December 31,
2018 and the rate of increase for medical premiums being less than
the assumed rate of medical inflation.
The funded status of the Pension, PBOP and SERP Plans is calculated
based on the difference between the benefit obligation and the fair
value of plan assets and is recorded on the balance sheets as an
asset or a liability. Because the Company recovers the retiree
benefit costs from customers through rates, regulatory assets are
recorded in lieu of an adjustment to Accumulated Other
Comprehensive Income/(Loss).
The Company has recorded on its consolidated balance sheets as a
liability the underfunded status of its and its subsidiaries’
retirement benefit obligations based on the projected benefit
obligation. The Company has recognized Regulatory Assets, net of
deferred tax benefits, of $72.0 million and $84.5 million
at December 31, 2018 and 2017, respectively, to account for
the future collection of these plan obligations in electric and gas
rates.
The Accumulated Benefit Obligation (ABO) is required to be
disclosed for all plans where the ABO is in excess of plan assets.
The difference between the PBO and the ABO is that the PBO includes
projected compensation increases. The ABO for the Pension Plan was
$142.8 million and $150.6 million as of December 31,
2018 and 2017, respectively. The ABO for the SERP was
$10.8 million and $9.5 million as of December 31,
2018 and 2017, respectively. For the PBOP Plan, the ABO and PBO are
the same.
The Company, along with its subsidiaries, expects to continue to
make contributions to its Pension Plan in 2019 and future years at
minimum required and discretionary funding levels consistent with
the amounts recovered in the distribution utilities’ rates
for these Pension Plan costs.
The following table represents employer contributions, participant
contributions and benefit payments (000’s).
Pension Plan PBOP Plan SERP
2018 2017 2016 2018 2017 2016 2018 2017 2016
Employer Contributions $ 16,628 $ 4,100 $ 5,146 $ 4,000 $ 4,000 $ 4,000 $ 401 $ 34 $ 34
Participant Contributions $
— $ — $ — $ 153 $ 126 $ 61
$— $ — $ —
Benefit Payments $ 4,986 $ 5,574 $ 4,900 $ 2,193 $ 2,405 $ 2,421 $ 401 $ 34 $ 34
The following table represents estimated future benefit payments
(000’s).
Estimated Future Benefit Payments
Pension PBOP SERP
2019 $ 5,888 $ 2,314 $ 522
2020 6,484 2,520 521
2021 6,949 2,780 681
2022 6,853 2,955 678
2022 7,588 3,106 675
2024 - 2028 46,942 19,244 4,904
The Expected Long-Term Rate of Return on Pension Plan assets
assumption used by the Company is developed based on input from
actuaries and investment managers. The Company’s Expected
Long-Term Rate of Return on Pension Plan assets is based on target
investment allocation of 53% in common stock equities, 37% in fixed
income securities and 10% in real estate securities. The
Company’s Expected Long-Term Rate of Return on PBOP Plan
assets is based on target investment allocation of 55% in common
stock equities and 45% in fixed income securities. The actual
investment allocations are shown in the tables below.
Pension Plan Target Actual Allocation
at
2018 2017 2016
Equity Funds 53 % 49 % 49 % 46 %
Debt Funds 37 % 40 % 34 % 37 %
Real Estate Fund 10 % 10 % 10 % 10 %
Asset Allocation Fund (1) —
— 6 % 7 %
Other (2) — 1 % 1 % —
Total 100 % 100 % 100 %
(1)
Represents investments in an asset allocation fund.
This fund invests in both equity and debt securities.
(2)
Represents investments being held in cash equivalents
as of December 31, 2018 pending payment of benefits.
PBOP Plan Target Actual Allocation
at
2018 2017 2016
Equity Funds 55 % 53 % 56 % 55 %
Debt Funds 45 % 47 % 42 % 43 %
Other (1) —
— 2 % 2 %
Total 100 % 100 % 100 %
(1)
Represents investments being held in cash equivalents
as of December 31, 2017 and 2016 pending transfer into debt
and equity funds.
The combination of these target allocations and expected returns
resulted in the overall assumed long-term rate of return of 7.75%
for 2018. The Company evaluates the actuarial assumptions,
including the expected rate of return, at least annually. The
desired investment objective is a long-term rate of return on
assets that is approximately 5 – 6% greater than the assumed
rate of inflation as measured by the Consumer Price Index. The
target rate of return for the Plans has been based upon an analysis
of historical returns supplemented with an economic and structural
review for each asset class.
Following is a description of the valuation methodologies used for
assets measured at fair value. There have been no changes in the
methodologies used at December 31, 2018 and 2017. Please also
see Note 1 for a discussion of the Company’s fair value
accounting policy.
Equity, Fixed Income, Index and Asset Allocation Funds
These investments are valued based on quoted prices from active
markets. These securities are categorized in Level 1 as they
are actively traded and no valuation adjustments have been
applied.
Cash Equivalents
These investments are valued at cost, which approximates fair
value, and are categorized in Level 1.
Real Estate Fund
These investments are valued at net asset value (NAV) per unit
based on a combination of market- and income-based models utilizing
market discount rates, projected cash flows and the estimated value
into perpetuity. In accordance with FASB Codification Topic 820,
“Fair Value Measurement”, these investments have not
been classified in the fair value hierarchy. The fair value amounts
presented in the tables below for the Real Estate Fund are intended
to permit reconciliation of the fair value hierarchy to the
“Plan Assets at End of Year” line item shown in the
“Change in Plan Assets” table above.
Assets measured at fair value on a recurring basis for the Pension
Plan as of December 31, 2018 and 2017 are as follows
(000’s):
Fair Value Measurements at Reporting
Date Using
Description Balance as of Quoted Significant Significant
2018
Pension Plan Assets:
Mutual Funds:
Equity Funds $ 52,884 $ 52,884 $ — $ —
Fixed Income Funds 43,281 43,281 — —
Total Mutual Funds 96,165 96,165 — —
Cash Equivalents 1,202 1,202 —
Total Assets in the Fair Value Hierarchy $ 97,367 $ 97,367 $ — $ —
Real Estate Fund–Measured at Net Asset Value 10,441
Total Assets $ 107,808
2017
Pension Plan Assets:
Mutual Funds:
Equity Funds $ 50,373 $ 50,373 $ — $ —
Fixed Income Funds 34,757 34,757 — —
Asset Allocation Fund 6,398 6,398 — —
Total Mutual Funds 91,528 91,528 — —
Cash Equivalents 1,200 1,200 —
Total Assets in the Fair Value Hierarchy $ 92,728 $ 92,728 $ — $ —
Real Estate Fund–Measured at Net Asset Value 9,587
Total Assets $ 102,315
Redemptions of the Real Estate Fund are subject to a sixty-five day
notice period and the fund is valued quarterly. There are no
unfunded commitments.
Assets measured at fair value on a recurring basis for the PBOP
Plan as of December 31, 2018 and 2017 are as follows
(000’s):
Fair Value Measurements at Reporting
Date Using
Description Balance as of Quoted Significant Significant
2018
PBOP Plan Assets:
Mutual Funds:
Fixed Income Funds $ 9,905 $ 9,905 $ — $ —
Equity Funds 11,204 11,204
Total Assets $ 21,109 $ 21,109 $ — $ —
2017
PBOP Plan Assets:
Mutual Funds:
Fixed Income Funds $ 8,419 $ 8,419 $ — $ —
Equity Funds 11,415 11,415
Total Mutual Funds 19,834 19,834
Cash Equivalents 400 400
Total Assets $ 20,234 $ 20,234 $ — $ —
Employee 401(k) Tax Deferred Savings Plan—
The Company’s contributions to the 401(k) Plan were
$2.7 million, $2.4 million and $2.3 million for the
years ended December 31, 2018, 2017 and 2016,
respectively.</t>
  </si>
  <si>
    <t>Summary of Significant Accounting Policies (Policies)</t>
  </si>
  <si>
    <t>Nature of Operations</t>
  </si>
  <si>
    <t>Nature of Operations non-regulated
The Company’s earnings are seasonal and are typically higher
in the first and fourth quarters when customers use natural gas for
heating purposes.
Unitil’s principal business is the local distribution of
electricity in the southeastern seacoast and capital city area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n interstate natural gas transmission pipeline
company,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t>
  </si>
  <si>
    <t>Principles of Consolidation</t>
  </si>
  <si>
    <t>Use of Estimates</t>
  </si>
  <si>
    <t>Fair Value</t>
  </si>
  <si>
    <t>Fair Value
Level 1— Inputs are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There have been no changes in the valuation techniques used during
the current period.</t>
  </si>
  <si>
    <t>Utility Revenue Recognition</t>
  </si>
  <si>
    <t>Utility Revenue Recognition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calculated each month based on
estimated customer usage by class and applicable customer rates and
are then reversed in the following month when billed to
customers.
In the first quarter of 2018, the Company adopted Accounting
Standards Update (ASU) 2014-09, 2015-14, 2016-08, 2016-10 2017-13,
As discussed below, the Company plans to disclose billed and
unbilled revenue separately from rate adjustment mechanism revenue
in the Notes to the Consolidated Financial Statements for periods
in 2018 going forward, and will also provide this disclosure for
prior periods for informational purposes.
The Company’s billed and unbilled revenue meets the
definition of “revenues from contracts with customers”
as defined in ASU 2014-09. 980-605-25-3, 2014-09
In the following tables, revenue is classified by the types of
goods/services rendered and market/customer type. The lower
revenues reported in the twelve months ended December 31, 2018
to account for the reduction in the corporate income tax rate under
the Tax Cuts and Jobs Act of 2017 (TCJA) are shown separately in
the tables below for informational purposes.
Twelve Months Ended
Gas and Electric Operating Revenues ($
millions): Gas Electric Total
Billed and Unbilled Revenue:
Residential $ 81.4 $ 123.6 $ 205.0
Commercial &amp; Industrial 119.7 96.4 216.1
Other 13.3 11.3 24.6
Revenue Reductions—TCJA (3.7 ) (2.6 ) (6.3 )
Total Billed and Unbilled Revenue 210.7 228.7 439.4
Rate Adjustment Mechanism Revenue 5.4 (5.4 ) —
Total Gas and Electric Operating Revenues $ 216.1 $ 223.3 $ 439.4
Twelve Months Ended
Gas and Electric Operating Revenues ($
millions): Gas Electric Total
Billed and Unbilled Revenue:
Residential $ 71.2 $ 107.9 $ 179.1
Commercial &amp; Industrial 102.8 87.7 190.5
Other 13.5 6.0 19.5
Total Billed and Unbilled Revenue 187.5 201.6 389.1
Rate Adjustment Mechanism Revenue 6.5 4.6 11.1
Total Gas and Electric Operating Revenues $ 194.0 $ 206.2 $ 400.2
Twelve Months Ended
Gas and Electric Operating Revenues ($
millions): Gas Electric Total
Billed and Unbilled Revenue:
Residential $ 61.5 $ 101.9 $ 163.4
Commercial &amp; Industrial 92.7 81.5 174.2
Other 11.2 4.9 16.1
Total Billed and Unbilled Revenue 165.4 188.3 353.7
Rate Adjustment Mechanism Revenue 15.8 7.8 23.6
Total Gas and Electric Operating Revenues $ 181.2 $ 196.1 $ 377.3
Fitchburg is subject to revenue decoupling. Revenue decoupling is
the term given to the elimination of the dependency of a
utility’s distribution revenue on the volume of electricity
or natural gas sales. The difference between distribution revenue
amounts billed to customers and the targeted revenue decoupling
amounts is recorded as an increase or a decrease in Accrued
Revenue, which forms the basis for resetting rates for future cash
recoveries from, or credits to, customers. These revenue decoupling
targets may be adjusted as a result of rate cases that the Company
files with the MDPU. The Company estimates that revenue decoupling
applies to approximately 27% and 11% of Unitil’s total annual
electric and natural gas sales volumes, respectively.</t>
  </si>
  <si>
    <t>Other Operating Revenue - Non-regulated</t>
  </si>
  <si>
    <t>Other Operating Revenue—Non-regulated— non-regulated
As discussed above, the Company adopted ASU 2014-09 2014-09 2014-09,
If ASU 2014-09
Other Operating Revenues ($ millions):
Twelve Months Ended December 31
As Reported If ASU 2014-09
2018 2017 2016
Usource Contract Revenue $ 5.7 $ 6.0 $ 6.1
Less: Revenue Sharing Payments (1.0 ) (1.1 ) (1.0 )
Total Other Operating Revenues $ 4.7 $ 4.9 $ 5.1
Operation and Maintenance Expense ($ millions):
Twelve Months Ended December 31
As Reported If ASU 2014-09 in Effect
2018 2017 2016
Operation and Maintenance Expense $ 69.5 $ 63.4 $ 60.4</t>
  </si>
  <si>
    <t>Retirement Benefit Costs</t>
  </si>
  <si>
    <t>Retirement Benefit Costs— No. 2017-07,
Accordingly, for all periods presented in the Consolidated
Financial Statements in this Form 10-K non-service</t>
  </si>
  <si>
    <t>Stock-based Employee Compensation</t>
  </si>
  <si>
    <t>Sales and Consumption Taxes</t>
  </si>
  <si>
    <t>Income Taxes—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t>
  </si>
  <si>
    <t>Dividends</t>
  </si>
  <si>
    <t>Cash and Cash Equivalents (ISO-NE) ISO-NE. 2-1/2 ISO-NE</t>
  </si>
  <si>
    <t>Allowance for Doubtful Accounts written-off shut-off.</t>
  </si>
  <si>
    <t>Accrued Revenue
Accrued Revenue (millions) December 31,
2018 2017
Regulatory Assets—Current $ 41.3 $ 39.5
Unbilled Revenues 13.4 13.8
Total Accrued Revenue $ 54.7 $ 53.3</t>
  </si>
  <si>
    <t>Exchange Gas Receivable
Exchange Gas Receivable (millions) December 31,
2018 2017
Northern Utilities $ 7.5 $ 5.4
Fitchburg 0.6 0.4
Total Exchange Gas Receivable $ 8.1 $ 5.8</t>
  </si>
  <si>
    <t>Gas Inventory
Gas Inventory (millions) December 31,
2018 2017
Natural Gas $ 0.3 $ 0.4
Propane 0.4 0.1
Liquefied Natural Gas &amp; Other 0.1 0.1
Total Gas Inventory $ 0.8 $ 0.6</t>
  </si>
  <si>
    <t>Regulatory Accounting</t>
  </si>
  <si>
    <t>Regulatory Accounting
Regulatory Assets consist of the following (millions) December 31,
2018 2017
Retirement Benefits $ 72.0 $ 84.5
Energy Supply &amp; Other Rate Adjustment Mechanisms 38.4 36.0
Deferred Storm Charges 6.3 7.2
Environmental 7.9 9.5
Income Taxes 5.7 6.5
Other Deferred Charges 10.0 5.4
Total Regulatory Assets $ 140.3 $ 149.1
Less: Current Portion of Regulatory Assets (1) 41.3 39.5
Regulatory Assets—noncurrent $ 99.0 $ 109.6
(1)
Reflects amounts included in Accrued Revenue on the
Company’s Consolidated Balance Sheets and in the Accrued
Revenue table shown above.
Regulatory Liabilities consist of the following
(millions) December 31,
2018 2017
Rate Adjustment Mechanisms $ 11.5 $ 6.9
Gas Pipeline Refund
— 2.3
Income Taxes (Note 9) 47.0 48.9
Total Regulatory Liabilities 58.5 58.1
Less: Current Portion of Regulatory Liabilities 11.5 9.2
Regulatory Liabilities—noncurrent $ 47.0 $ 48.9
Generally, the Company receives a return on investment on its
regulated assets for which a cash outflow has been made. Included
in Regulatory Assets as of December 31, 2018 are
$6.0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t>
  </si>
  <si>
    <t>Derivatives</t>
  </si>
  <si>
    <t>Derivatives
The Company previously operated a regulatory approved hedging
program for Northern Utilities designed to fix or cap a portion of
its gas supply costs for the coming years of service, which
included use of derivative instruments. The hedging program was
terminated in 2018.
Under the hedging program previously operated by Northern
Utilities, any gains or losses resulting from the change in the
fair value of these derivatives were passed through to ratepayers
directly through Northern Utilities’ Cost of Gas Clause. The
fair value of these derivatives wa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ed gains and
losses resulting from the change in fair value of the derivatives
as regulatory liabilities or assets, then reclassified these gains
or losses into Cost of Gas Sales when the gains and losses were
passed through to customers through the Cost of Gas Clause.
As of December 31, 2018 and December 31, 2017, the
Company had zero and 0.6 billion cubic feet (BCF),
respectively, outstanding in natural gas purchase contracts under
its hedging program. The Company had no derivative assets or
liabilities recorded on its Consolidated Balance Sheets as of
December 31, 2018 and December 31, 2017. There was zero
and $0.4 million of losses / (gains) recognized in Regulatory
Assets / Liabilities for the years ended December 31, 2018 and
2017, respectively. There were no losses / (gains) reclassified
into the Consolidated Statements of Earnings for the years ended
December 31, 2018 and 2017.</t>
  </si>
  <si>
    <t>Investments in Marketable Securities</t>
  </si>
  <si>
    <t>Investments in Marketable Securities
At December 31, 2018 and 2017, the fair value of the
Company’s investments in these trading securities, which are
recorded on the Consolidated Balance Sheets in Other Assets, were
$4.8 million and $3.6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Fair Value of Marketable Securities (millions) December 31,
2018 2017
Equity Funds $
— $ 2.1
Fixed Income Funds
— 1.5
Money Market Funds 4.8 —
Total Marketable Securities $ 4.8 $ 3.6</t>
  </si>
  <si>
    <t>Energy Supply Obligations
December 31,
Energy Supply Obligations consist of the following:
(millions) 2018 2017
Current:
Exchange Gas Obligation $ 7.5 $ 5.4
Renewable Energy Portfolio Standards 5.6 4.0
Power Supply Contract Divestitures 0.3 0.3
Total Energy Supply Obligations—Current $ 13.4 $ 9.7
Noncurrent:
Power Supply Contract Divestitures $ 0.6 $ 0.9
Total Energy Supply Obligations $ 14.0 $ 10.6
Exchange Gas Obligation—As discussed above,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
Renewable Energy Portfolio Standards—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
Fitchburg has entered into long-term renewable contracts for the
purchase of clean energy and/or renewable energy certificates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four of these contracts have been
constructed and are now operating. Since 2017, the Company has
participated in two major statewide procurements which resulted in
contracts for imported hydroelectric power and associated
transmission and for offshore wind generation. The contracts were
filed with MDPU in 2018 and approvals remain pending.
Additional long-term clean energy contracts are expected in
compliance with the Energy Diversity Act and An Act to Promote a
Clean Energy Future (2018). Fitchburg recovers the costs associated
with long-term renewable contracts on a fully reconciling basis
through a MDPU-approved cost recovery mechanism.
Power Supply Contract Divestitures—Unitil Energy’s and
Fitchburg’s customers are entitled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obligations related to these
divestitures are recorded in Energy Supply Obligations (current
portion) and Other Noncurrent Liabilities (noncurrent portion) on
the Company’s Consolidated Balance Sheets with corresponding
regulatory assets recorded in Accrued Revenue (current portion) and
Regulatory Assets (noncurrent portion).</t>
  </si>
  <si>
    <t>Retirement Benefit Obligations non-union non-qualified
The Company records on its balance sheets as an asset or liability
the overfunded or underfunded status of its retirement benefit
obligations (RBO) based on the projected benefit obligations. The
Company has recognized a corresponding Regulatory Asset, to
recognize the future collection of these obligations in electric
and gas rates (See Note 10).</t>
  </si>
  <si>
    <t>Off-Balance Sheet Arrangements</t>
  </si>
  <si>
    <t>Off-Balance Off-Balance</t>
  </si>
  <si>
    <t>Environmental Matters</t>
  </si>
  <si>
    <t>Recently Issued Pronouncements</t>
  </si>
  <si>
    <t>Recently Issued Pronouncements No. 2018-14, 715-20)”
In June 2018, the FASB issued ASU No. 2018-07,
In March 2017, the FASB issued ASU No. 2017-07,
In February 2016, the FASB issued ASU No. 2016-02, .
In May 2014, the FASB issued ASU No. 2014-09,
The majority of the Company’s revenue, including energy
provided to customers, is from tariff offerings that provide
natural gas or electricity without a defined contractual term. For
such arrangements, the Company generally expects that the revenue
from contracts with these customers will continue to be equivalent
to the electricity or natural gas supplied and billed in that
period (including unbilled revenues) and the adoption of the new
guidance will not result in a significant shift in the timing of
revenue recognition for such sales.
The Company used the modified retrospective method when adopting
the new standard on January 1, 2018. The new guidance did not
have a material impact to the Consolidated Financial Statements.
(See “Utility Revenue Recognition” and “Other
Operating Revenue—Non-regulated”
In January 2016, the FASB issued Accounting Standards Update (ASU)
2016-01
Other than the pronouncements discussed above, there are no
recently issued pronouncements that the Company has not already
adopted or that have a material impact on the Company.</t>
  </si>
  <si>
    <t>Subsequent Events</t>
  </si>
  <si>
    <t>Summary of Significant Accounting Policies (Tables)</t>
  </si>
  <si>
    <t>Components of Gas and Electric Operating Revenue</t>
  </si>
  <si>
    <t>In the following tables, revenue is classified by the types of
goods/services rendered and market/customer type. The lower
revenues reported in the twelve months ended December 31, 2018
to account for the reduction in the corporate income tax rate under
the Tax Cuts and Jobs Act of 2017 (TCJA) are shown separately in
the tables below for informational purposes.
Twelve Months Ended
Gas and Electric Operating Revenues ($
millions): Gas Electric Total
Billed and Unbilled Revenue:
Residential $ 81.4 $ 123.6 $ 205.0
Commercial &amp; Industrial 119.7 96.4 216.1
Other 13.3 11.3 24.6
Revenue Reductions—TCJA (3.7 ) (2.6 ) (6.3 )
Total Billed and Unbilled Revenue 210.7 228.7 439.4
Rate Adjustment Mechanism Revenue 5.4 (5.4 ) —
Total Gas and Electric Operating Revenues $ 216.1 $ 223.3 $ 439.4
Twelve Months Ended
Gas and Electric Operating Revenues ($
millions): Gas Electric Total
Billed and Unbilled Revenue:
Residential $ 71.2 $ 107.9 $ 179.1
Commercial &amp; Industrial 102.8 87.7 190.5
Other 13.5 6.0 19.5
Total Billed and Unbilled Revenue 187.5 201.6 389.1
Rate Adjustment Mechanism Revenue 6.5 4.6 11.1
Total Gas and Electric Operating Revenues $ 194.0 $ 206.2 $ 400.2
Twelve Months Ended
Gas and Electric Operating Revenues ($
millions): Gas Electric Total
Billed and Unbilled Revenue:
Residential $ 61.5 $ 101.9 $ 163.4
Commercial &amp; Industrial 92.7 81.5 174.2
Other 11.2 4.9 16.1
Total Billed and Unbilled Revenue 165.4 188.3 353.7
Rate Adjustment Mechanism Revenue 15.8 7.8 23.6
Total Gas and Electric Operating Revenues $ 181.2 $ 196.1 $ 377.3</t>
  </si>
  <si>
    <t>Schedule of Other Operating Revenues and Operating Expenses</t>
  </si>
  <si>
    <t>If ASU 2014-09
Other Operating Revenues ($ millions):
Twelve Months Ended December 31
As Reported If ASU 2014-09
2018 2017 2016
Usource Contract Revenue $ 5.7 $ 6.0 $ 6.1
Less: Revenue Sharing Payments (1.0 ) (1.1 ) (1.0 )
Total Other Operating Revenues $ 4.7 $ 4.9 $ 5.1
Operation and Maintenance Expense ($ millions):
Twelve Months Ended December 31
As Reported If ASU 2014-09 in Effect
2018 2017 2016
Operation and Maintenance Expense $ 69.5 $ 63.4 $ 60.4</t>
  </si>
  <si>
    <t>Components of Accrued Revenue</t>
  </si>
  <si>
    <t>The following table shows the components of Accrued Revenue as of
December 31, 2018 and 2017.
Accrued Revenue (millions) December 31,
2018 2017
Regulatory Assets—Current $ 41.3 $ 39.5
Unbilled Revenues 13.4 13.8
Total Accrued Revenue $ 54.7 $ 53.3</t>
  </si>
  <si>
    <t>Components of Exchange Gas Receivable</t>
  </si>
  <si>
    <t>The following table shows the components of Exchange Gas Receivable
as of December 31, 2018 and 2017.
Exchange Gas Receivable (millions) December 31,
2018 2017
Northern Utilities $ 7.5 $ 5.4
Fitchburg 0.6 0.4
Total Exchange Gas Receivable $ 8.1 $ 5.8</t>
  </si>
  <si>
    <t>Components of Gas Inventory</t>
  </si>
  <si>
    <t>The following table shows the components of Gas Inventory as of
December 31, 2018 and 2017.
Gas Inventory (millions) December 31,
2018 2017
Natural Gas $ 0.3 $ 0.4
Propane 0.4 0.1
Liquefied Natural Gas &amp; Other 0.1 0.1
Total Gas Inventory $ 0.8 $ 0.6</t>
  </si>
  <si>
    <t>Regulatory Assets consist of the following (millions) December 31,
2018 2017
Retirement Benefits $ 72.0 $ 84.5
Energy Supply &amp; Other Rate Adjustment Mechanisms 38.4 36.0
Deferred Storm Charges 6.3 7.2
Environmental 7.9 9.5
Income Taxes 5.7 6.5
Other Deferred Charges 10.0 5.4
Total Regulatory Assets $ 140.3 $ 149.1
Less: Current Portion of Regulatory Assets (1) 41.3 39.5
Regulatory Assets—noncurrent $ 99.0 $ 109.6
(1)
Reflects amounts included in Accrued Revenue on the
Company’s Consolidated Balance Sheets and in the Accrued
Revenue table shown above.</t>
  </si>
  <si>
    <t>Regulatory Liabilities consist of the following
(millions) December 31,
2018 2017
Rate Adjustment Mechanisms $ 11.5 $ 6.9
Gas Pipeline Refund
— 2.3
Income Taxes (Note 9) 47.0 48.9
Total Regulatory Liabilities 58.5 58.1
Less: Current Portion of Regulatory Liabilities 11.5 9.2
Regulatory Liabilities—noncurrent $ 47.0 $ 48.9</t>
  </si>
  <si>
    <t>Fair Value of Marketable Securities</t>
  </si>
  <si>
    <t>Changes in the fair value of these investments are recorded in
Other Expense, net.
Fair Value of Marketable Securities (millions) December 31,
2018 2017
Equity Funds $
— $ 2.1
Fixed Income Funds
— 1.5
Money Market Funds 4.8 —
Total Marketable Securities $ 4.8 $ 3.6</t>
  </si>
  <si>
    <t>Components of Energy Supply Obligations</t>
  </si>
  <si>
    <t>The following discussion and table summarize the nature and amounts
of the items recorded as Energy Supply Obligations (current
portion) and Other Noncurrent Liabilities (noncurrent portion) on
the Company’s Consolidated Balance Sheets.
December 31,
Energy Supply Obligations consist of the following:
(millions) 2018 2017
Current:
Exchange Gas Obligation $ 7.5 $ 5.4
Renewable Energy Portfolio Standards 5.6 4.0
Power Supply Contract Divestitures 0.3 0.3
Total Energy Supply Obligations—Current $ 13.4 $ 9.7
Noncurrent:
Power Supply Contract Divestitures $ 0.6 $ 0.9
Total Energy Supply Obligations $ 14.0 $ 10.6</t>
  </si>
  <si>
    <t>Quarterly Financial Information (Tables)</t>
  </si>
  <si>
    <t xml:space="preserve">Three Months Ended
March 31, June 30, September 30, December 31,
2018 2017 2018 2017 2018 2017 2018 2017
Total Operating Revenues $ 145.8 $ 126.0 $ 84.5 $ 80.8 $ 88.2 $ 84.0 $ 125.6 $ 115.4
Operating Income $ 28.1 $ 27.7 $ 10.6 $ 11.6 $ 10.3 $ 10.4 $ 22.2 $ 25.7
Net Income Applicable to Common $ 15.6 $ 12.4 $ 3.6 $ 3.1 $ 2.8 $ 2.3 $ 11.0 $ 11.2
Per Share Data:
Earnings Per Common Share $ 1.06 $ 0.88 $ 0.24 $ 0.23 $ 0.19 $ 0.16 $ 0.74 $ 0.79
Dividends Paid Per Common Share $ 0.365 $ 0.360 $ 0.365 $ 0.360 $ 0.365 $ 0.360 $ 0.365 $ 0.360 </t>
  </si>
  <si>
    <t>Segment Information (Tables)</t>
  </si>
  <si>
    <t>Significant Segment Financial Data</t>
  </si>
  <si>
    <t xml:space="preserve">The following table provides significant segment financial data for
the years ended December 31, 2018, 2017 and 2016
(millions):
Year Ended December 31, 2018 Gas Electric Non- Other Total
Revenues:
Billed and Unbilled Revenue $ 210.7 $ 228.7 $
— $
— $ 439.4
Rate Adjustment Mechanism Revenue 5.4 (5.4 )
—
—
—
Other Operating Revenue—Non-Regulated
—
— 4.7
— 4.7
Total Operating Revenues $ 216.1 $ 223.3 $ 4.7 $
— $ 444.1
Interest Income 0.8 0.8 0.2 0.6 2.4
Interest Expense 14.2 9.0
— 3.2 26.4
Depreciation &amp; Amortization Expense 24.9 23.1 0.1 2.3 50.4
Income Tax Expense (Benefit) 7.1 4.2 0.5 (3.4 ) 8.4
Segment Profit 18.8 11.4 1.3 1.5 33.0
Segment Assets 764.1 484.2 6.9 43.1 1,298.3
Capital Expenditures 70.8 28.4
— 3.2 102.4
Year Ended December 31, 2017
Revenues $ 194.0 $ 206.2 $ 6.0 $ — $ 406.2
Interest Income 0.7 1.0 0.1 0.6 2.4
Interest Expense 13.7 8.8 — 3.0 25.5
Depreciation &amp; Amortization Expense 22.4 23.4 0.1 1.0 46.9
Income Tax Expense (Benefit) 10.7 7.5 0.7 (1.4 ) 17.5
Segment Profit 16.4 11.9 1.2 (0.5 ) 29.0
Segment Assets 714.3 476.9 6.7 44.0 1,241.9
Capital Expenditures 72.1 33.7 — 13.5 119.3
Year Ended December 31, 2016
Revenues $ 181.2 $ 196.1 $ 6.1 $ — $ 383.4
Interest Income 0.2 0.7 0.1 0.2 1.2
Interest Expense 13.3 8.3 — 2.1 23.7
Depreciation &amp; Amortization Expense 21.9 23.8 0.1 0.8 46.6
Income Tax Expense (Benefit) 9.2 6.6 0.8 (1.2 ) 15.4
Segment Profit 14.5 11.1 1.1 0.4 27.1
Segment Assets 645.2 441.1 6.8 35.1 1,128.2
Capital Expenditures 57.0 30.1 — 11.0 98.1 </t>
  </si>
  <si>
    <t>Allowance for Doubtful Accounts (Tables)</t>
  </si>
  <si>
    <t>The following table shows the balances and activity in the
Company’s Allowance for Doubtful Accounts for 2016—2018
(millions): ALLOWANCE FOR DOUBTFUL ACCOUNTS
Balance at Provision Recoveries Accounts Balance at
Year Ended December 31, 2018
Electric $ 0.9 $ 3.2 $ 0.3 $ 3.9 $ 0.5
Gas 0.6 2.9 0.3 3.0 0.8
Other 0.1 (0.1 )
—
—
—
$ 1.6 $ 6.0 $ 0.6 $ 6.9 $ 1.3
Year Ended December 31, 2017
Electric $ 0.8 $ 1.8 $ 0.3 $ 2.0 $ 0.9
Gas 0.2 1.9 0.3 1.8 0.6
Other 0.1 — — — 0.1
$ 1.1 $ 3.7 $ 0.6 $ 3.8 $ 1.6
Year Ended December 31, 2016
Electric $ 0.6 $ 2.9 $ 0.3 $ 3.0 $ 0.8
Gas 0.5 1.7 0.3 2.3 0.2
Other 0.1 — — — 0.1
$ 1.2 $ 4.6 $ 0.6 $ 5.3 $ 1.1</t>
  </si>
  <si>
    <t>Debt and Financing Arrangements (Tables)</t>
  </si>
  <si>
    <t>Fair Value of Long Term Debt</t>
  </si>
  <si>
    <t xml:space="preserve">Estimated Fair Value of Long-Term Debt (millions) December 31,
2018 2017
Estimated Fair Value of Long-Term Debt $ 422.0 $ 457.1 </t>
  </si>
  <si>
    <t>Details on Long Term Debt</t>
  </si>
  <si>
    <t>Details on long-term debt at December 31, 2018 and 2017 are
shown below:
Long-Term Debt (millions) December 31,
2018 2017
Unitil Corporation:
6.33% Senior Notes, Due May 1, 2022 $ 20.0 $ 20.0
3.70% Senior Notes, Due August 1, 2026 30.0 30.0
Unitil Energy First Mortgage Bonds:
5.24% Senior Secured Notes, Due March 2, 2020 10.0 15.0
8.49% Senior Secured Notes, Due October 14, 2024 6.0 7.5
6.96% Senior Secured Notes, Due September 1, 2028 20.0 20.0
8.00% Senior Secured Notes, Due May 1, 2031 15.0 15.0
6.32% Senior Secured Notes, Due September 15, 2036 15.0 15.0
4.18% Senior Secured Notes, Due November 30, 2048 30.0 —
Fitchburg:
6.75% Senior Notes, Due November 30, 2023 5.7 7.6
6.79% Senior Notes, Due October 15, 2025 10.0 10.0
3.52% Senior Notes, Due November 1, 2027 10.0 10.0
7.37% Senior Notes, Due January 15, 2029 12.0 12.0
5.90% Senior Notes, Due December 15, 2030 15.0 15.0
7.98% Senior Notes, Due June 1, 2031 14.0 14.0
4.32% Senior Notes, Due November 1, 2047 15.0 15.0
Northern Utilities:
6.95% Senior Notes, Due December 3, 2018
— 10.0
5.29% Senior Notes, Due March 2, 2020 16.6 25.0
3.52% Senior Notes, Due November 1, 2027 20.0 20.0
7.72% Senior Notes, Due December 3, 2038 50.0 50.0
4.42% Senior Notes, Due October 15, 2044 50.0 50.0
4.32% Senior Notes, Due November 1, 2047 30.0 30.0
Granite State:
7.15% Senior Notes, Due December 15, 2018
— 3.3
3.72% Senior Notes, Due November 1, 2027 15.0 15.0
Total Long-Term Debt 409.3 409.4
Less: Unamortized Debt Issuance Costs 3.5 3.3
Total Long-Term Debt, net of Unamortized Debt Issuance Costs 405.8 406.1
Less: Current Portion 18.4 29.8
Total Long-Term Debt, Less Current Portion $ 387.4 $ 376.3</t>
  </si>
  <si>
    <t>Summary of Interest Expense and Interest Income</t>
  </si>
  <si>
    <t>A summary of interest expense and interest income is provided in
the following table:
Interest Expense, net (millions)
2018 2017 2016
Interest Expense
Long-Term Debt $ 23.1 $ 21.8 $ 21.8
Short-Term Debt 2.6 2.5 1.4
Regulatory Liabilities 0.7 1.2 0.5
Subtotal Interest Expense 26.4 25.5 23.7
Interest Income
Regulatory Assets (0.8 ) (0.7 ) (0.3 )
AFUDC (1) (1.6 ) (1.7 ) (0.9 )
Subtotal Interest Income (2.4 ) (2.4 ) (1.2 )
Total Interest Expense, net $ 24.0 $ 23.1 $ 22.5
(1)
AFUDC—Allowance for Funds Used During
Construction</t>
  </si>
  <si>
    <t>Borrowing Limits Amounts Outstanding and Amounts Available under Revolving Credit Facility</t>
  </si>
  <si>
    <t xml:space="preserve">The following table details the borrowing limits, amounts
outstanding and amounts available under the revolving Credit
Facility as of December 31, 2018 and December 31,
2017:
Revolving Credit Facility (millions)
December 31,
2018 2017
Limit $ 120.0 $ 120.0
Short-Term Borrowings Outstanding $ 82.8 $ 38.3
Letters of Credit Outstanding $
— $ —
Available $ 37.2 $ 81.7 </t>
  </si>
  <si>
    <t>Future Operating Lease Payment Obligations and Future Minimum Lease Payments under Capital Leases</t>
  </si>
  <si>
    <t>The following table is a schedule of future operating lease payment
obligations and future minimum lease payments under capital leases
as of December 31, 2018. The payments for capital leases
consist of $3.1 million of current Capital Lease Obligations
and $2.7 million of noncurrent Capital Lease Obligations on
the Company’s Consolidated Balance Sheets as of
December 31, 2018. $2.8 million of the current Capital
Lease Obligations and $2.3 million of the noncurrent Capital
Lease Obligations reflect amounts under a financing arrangement
entered into in April 2014 for various information systems and
technology equipment. The financing arrangement is structured as a
capital lease obligation.
Year Ending December 31, (000’s) Operating Capital
2019 $ 1,372 $ 3,069
2020 1,138 2,535
2021 969 93
2022 689 32
2023 390 14
2024 – 2028 120 —
Total Payments $ 4,678 $ 5,743</t>
  </si>
  <si>
    <t>Equity (Tables)</t>
  </si>
  <si>
    <t>Restricted Shares Issued in Conjunction with Stock Plan</t>
  </si>
  <si>
    <t>Restricted Shares issued for 2016 – 2018 in conjunction with
the Stock Plan are presented in the following table:
Issuance Date
Shares
Aggregate
1/26/16 43,220 $1.6
4/19/16
800 &lt;$0.1
1/30/17 34,930 $1.6
1/29/18 37,510 $1.6</t>
  </si>
  <si>
    <t>Restricted Stock Units Issued</t>
  </si>
  <si>
    <t>The equity portion of Restricted Stock Units activity during 2018
and 2017 in conjunction with the Stock Plan are presented in the
following table:
Restricted Stock Units (Equity Portion)
2018 2017
Units Weighted Units Weighted
Beginning Restricted Stock Units 52,224 $ 36.22 43,345 $ 33.40
Restricted Stock Units Granted 7,892 $ 49.63 7,522 $ 50.23
Dividend Equivalents Earned 1,673 $ 47.85 1,357 $ 48.57
Restricted Stock Units Settled
—
— — —
Ending Restricted Stock Units 61,789 $ 38.25 52,224 $ 36.22</t>
  </si>
  <si>
    <t>Reconciliation of Basic and Diluted Earnings Per Share</t>
  </si>
  <si>
    <t>Earnings Per Share
The following table reconciles basic and diluted earnings per share
(EPS).
(Millions except shares and per share data) 2018 2017 2016
Earnings Available to Common Shareholders $ 33.0 $ 29.0 $ 27.1
Weighted Average Common Shares Outstanding—Basic
(000’s) 14,824 14,095 13,990
Plus: Diluted Effect of Incremental Shares (000’s) 5 7 6
Weighted Average Common Shares Outstanding—Diluted
(000’s) 14,829 14,102 13,996
Earnings per Share—Basic and Diluted $ 2.23 $ 2.06 $ 1.94</t>
  </si>
  <si>
    <t>Weighted Average Non Vested Restricted Shares Excluded from Computation of Earnings Per Share</t>
  </si>
  <si>
    <t xml:space="preserve">The following table shows the number of weighted average
non-vested
2018 2017 2016
Weighted Average Non-Vested 6,102 8,733 600 </t>
  </si>
  <si>
    <t>Commitments and Contingencies (Tables)</t>
  </si>
  <si>
    <t>Environmental Obligations Recognized by Company</t>
  </si>
  <si>
    <t>The following table sets forth a summary of changes in the
Company’s liability for Environmental Obligations for the
years ended December 31, 2018 and 2017. The Company’s
current and noncurrent environmental obligations are recorded on
the Company’s Consolidated Balance Sheets in Other Current
Liabilities and Other Noncurrent Liabilities, respectively.
Environmental Obligations
(millions)
Fitchburg Northern Total
2018 2017 2018 2017 2018 2017
Total Balance at Beginning of Period $ 0.1 $ 0.1 $ 2.0 $ 1.8 $ 2.1 $ 1.9
Additions
— — 0.3 0.4 0.3 0.4
Less: Payments / Reductions 0.1 — 0.3 0.2 0.4 0.2
Total Balance at End of Period $
— $ 0.1 $ 2.0 $ 2.0 $ 2.0 $ 2.1
Less: Current Portion
— — 0.6 0.5 0.6 0.5
Noncurrent Balance at December 31, $
— $ 0.1 $ 1.4 $ 1.5 $ 1.4 $ 1.6</t>
  </si>
  <si>
    <t>Income Taxes (Tables)</t>
  </si>
  <si>
    <t>Provisions for Federal and State Income Taxes</t>
  </si>
  <si>
    <t>Provisions for Federal and State Income Taxes reflected as
operating expenses in the accompanying consolidated statements of
earnings for the years ended December 31, 2018, 2017 and 2016
are shown in the table below:
($000’s)
2018 2017 2016
Current Income Tax Provision
Federal $
— $ — $ —
State 355 — —
Total Current Income Taxes $ 355 — —
Deferred Income Provision
Federal $ 5,032 13,675 11,209
State 3,006 3,862 4,145
Total Deferred Income Taxes 8,038 17,537 15,354
Total Income Tax Expense $ 8,393 $ 17,537 $ 15,354</t>
  </si>
  <si>
    <t>Differences Between Provisions for Income Taxes and Provisions Calculated at Statutory Federal Tax Rate</t>
  </si>
  <si>
    <t>The differences between the Company’s provisions for Income
Taxes and the provisions calculated at the statutory federal tax
rate, expressed in percentages, are shown below:
2018 2017 2016
Statutory Federal Income Tax Rate 21 % 34 % 34 %
Income Tax Effects of:
State Income Taxes, net 6 6 4
Utility Plant Differences (7 ) (1 ) (1 )
Tax Credits and Other, net
— (1 ) (1 )
Effective Income Tax Rate 20 % 38 % 36 %</t>
  </si>
  <si>
    <t>Deferred Tax Assets and Liabilities</t>
  </si>
  <si>
    <t>Temporary differences which gave rise to deferred tax assets and
liabilities in 2018 and 2017 are shown below:
Temporary Differences (000’s) 2018 2017
Deferred Tax Assets
Retirement Benefit Obligations $ 32,249 $ 38,915
Net Operating Loss Carryforwards 10,773 12,686
Tax Credit Carryforwards 2,704 3,536
Other, net 1,571 1,155
Total Deferred Tax Assets $ 47,297 $ 56,292
Deferred Tax Liabilities
Utility Plant Differences $ 132,682 $ 127,932
Regulatory Assets &amp; Liabilities 6,429 9,323
Other, net 5,964 1,894
Total Deferred Tax Liabilities 145,075 139,149
Net Deferred Tax Liabilities $ 97,778 $ 82,857</t>
  </si>
  <si>
    <t>Retirement Benefit Plans (Tables)</t>
  </si>
  <si>
    <t>Key Assumptions Used in Determining Benefit Plan Costs and Obligations</t>
  </si>
  <si>
    <t xml:space="preserve">The following table includes the key assumptions used in
determining the Company’s benefit plan costs and
obligations:
2018 2017 2016
Used to Determine Plan costs for years ended
December 31:
Discount Rate 3.60 % 4.10 % 4.30 %
Rate of Compensation Increase 3.00 % 3.00 % 3.00 %
Expected Long-term rate of return on plan assets 7.75 % 7.75 % 8.00 %
Health Care Cost Trend Rate Assumed for Next Year 7.50 % 8.00 % 7.00 %
Ultimate Health Care Cost Trend Rate 4.50 % 4.00 % 4.00 %
Year that Ultimate Health Care Cost Trend Rate is reached 2024 2025 2022
Used to Determine Benefit Obligations at
December 31:
Discount Rate 4.25 % 3.60 % 4.10 %
Rate of Compensation Increase 3.00 % 3.00 % 3.00 %
Health Care Cost Trend Rate Assumed for Next Year 7.00 % 7.50 % 8.00 %
Ultimate Health Care Cost Trend Rate 4.50 % 4.50 % 4.00 %
Year that Ultimate Health Care Cost Trend Rate is reached 2024 2024 2025 </t>
  </si>
  <si>
    <t>Components of Retirement Plan Costs</t>
  </si>
  <si>
    <t>The following table provides the components of the Company’s
Retirement plan costs (000’s):
Pension Plan PBOP Plan SERP
2018 2017 2016 2018 2017 2016 2018 2017 2016
Service Cost $ 3,393 $ 3,295 $ 3,402 $ 2,933 $ 2,974 $ 2,610 $ 487 $ 460 $ 162
Interest Cost 5,878 6,057 5,945 3,404 3,913 3,232 404 392 386
Expected Return on Plan Assets (7,785 ) (7,306 ) (7,257 ) (1,635 ) (1,347 ) (1,205 )
— — —
Prior Service Cost Amortization 324 263 263 1,309 1,399 1,486 189 189 189
Actuarial Loss Amortization 5,786 4,662 4,398 1,383 2,098 1,049 486 295 375
Sub-total 7,596 6,971 6,751 7,394 9,037 7,172 1,566 1,336 1,112
Amounts Capitalized or Deferred (3,465 ) (3,122 ) (3,008 ) (3,416 ) (4,515 ) (3,351 ) (451) (397) (290)
NPBC Recognized $ 4,131 $ 3,849 $ 3,743 $ 3,978 $ 4,522 $ 3,821 $ 1,115 $ 939 $ 822</t>
  </si>
  <si>
    <t>Plans' Assets, Projected Benefit Obligations (PBO), and Funded Status</t>
  </si>
  <si>
    <t>The following table represents information on the plans’
assets, projected benefit obligations (PBO), and funded status
(000’s):
Pension Plan PBOP Plan SERP
Change in Plan Assets: 2018 2017 2018 2017 2018 2017
Plan Assets at Beginning of Year $ 102,315 $ 91,058 $ 20,234 $ 16,606 $
— $ —
Actual Return on Plan Assets (6,149 ) 12,731 (1,085 ) 1,907
— —
Employer Contributions 16,628 4,100 4,000 4,000 401 34
Participant Contributions
— — 153 126
— —
Benefits Paid (4,986 ) (5,574 ) (2,193 ) (2,405 ) (401 ) (34 )
Plan Assets at End of Year $ 107,808 $ 102,315 $ 21,109 $ 20,234 $
— $ —
Change in PBO:
PBO at Beginning of Year $ 166,921 $ 150,439 $ 94,122 $ 96,659 $ 11,723 $ 9,566
Service Cost 3,393 3,295 2,933 2,974 487 460
Interest Cost 5,878 6,057 3,404 3,913 404 392
Participant Contributions
— — 153 126
— —
Plan Amendments
— 608
— —
— —
Benefits Paid (4,986 ) (5,574 ) (2,193 ) (2,405 ) (401 ) (34 )
Actuarial (Gain) or Loss (15,009 ) 12,096 (17,414 ) (7,145 ) 1,541 1,339
PBO at End of Year $ 156,197 $ 166,921 $ 81,005 $ 94,122 $ 13,754 $ 11,723
Funded Status: Assets vs PBO $ (48,389 ) $ (64,606 ) $ (59,896 ) $ (73,888 ) $ (13,754 ) (11,723 )</t>
  </si>
  <si>
    <t>Employer Contributions, Participant Contributions and Benefit Payments</t>
  </si>
  <si>
    <t xml:space="preserve">The following table represents employer contributions, participant
contributions and benefit payments (000’s).
Pension Plan PBOP Plan SERP
2018 2017 2016 2018 2017 2016 2018 2017 2016
Employer Contributions $ 16,628 $ 4,100 $ 5,146 $ 4,000 $ 4,000 $ 4,000 $ 401 $ 34 $ 34
Participant Contributions $
— $ — $ — $ 153 $ 126 $ 61
$— $ — $ —
Benefit Payments $ 4,986 $ 5,574 $ 4,900 $ 2,193 $ 2,405 $ 2,421 $ 401 $ 34 $ 34 </t>
  </si>
  <si>
    <t>Estimated Future Benefit Payments</t>
  </si>
  <si>
    <t xml:space="preserve">The following table represents estimated future benefit payments
(000’s).
Estimated Future Benefit Payments
Pension PBOP SERP
2019 $ 5,888 $ 2,314 $ 522
2020 6,484 2,520 521
2021 6,949 2,780 681
2022 6,853 2,955 678
2022 7,588 3,106 675
2024 - 2028 46,942 19,244 4,904 </t>
  </si>
  <si>
    <t>Pension Plans</t>
  </si>
  <si>
    <t>Schedule of Allocation of Plan Assets</t>
  </si>
  <si>
    <t>The actual investment allocations are shown in the tables
below.
Pension Plan Target Actual Allocation
at
2018 2017 2016
Equity Funds 53 % 49 % 49 % 46 %
Debt Funds 37 % 40 % 34 % 37 %
Real Estate Fund 10 % 10 % 10 % 10 %
Asset Allocation Fund (1) —
— 6 % 7 %
Other (2) — 1 % 1 % —
Total 100 % 100 % 100 %
(1)
Represents investments in an asset allocation fund.
This fund invests in both equity and debt securities.
(2)
Represents investments being held in cash equivalents
as of December 31, 2018 pending payment of benefits.
Assets measured at fair value on a recurring basis for the Pension
Plan as of December 31, 2018 and 2017 are as follows
(000’s):
Fair Value Measurements at Reporting
Date Using
Description Balance as of Quoted Significant Significant
2018
Pension Plan Assets:
Mutual Funds:
Equity Funds $ 52,884 $ 52,884 $ — $ —
Fixed Income Funds 43,281 43,281 — —
Total Mutual Funds 96,165 96,165 — —
Cash Equivalents 1,202 1,202 —
Total Assets in the Fair Value Hierarchy $ 97,367 $ 97,367 $ — $ —
Real Estate Fund–Measured at Net Asset Value 10,441
Total Assets $ 107,808
2017
Pension Plan Assets:
Mutual Funds:
Equity Funds $ 50,373 $ 50,373 $ — $ —
Fixed Income Funds 34,757 34,757 — —
Asset Allocation Fund 6,398 6,398 — —
Total Mutual Funds 91,528 91,528 — —
Cash Equivalents 1,200 1,200 —
Total Assets in the Fair Value Hierarchy $ 92,728 $ 92,728 $ — $ —
Real Estate Fund–Measured at Net Asset Value 9,587
Total Assets $ 102,315</t>
  </si>
  <si>
    <t>Other Postretirement Benefit Plans, Defined Benefit</t>
  </si>
  <si>
    <t>The actual investment allocations are shown in the tables
below.
PBOP Plan Target Actual Allocation
at
2018 2017 2016
Equity Funds 55 % 53 % 56 % 55 %
Debt Funds 45 % 47 % 42 % 43 %
Other (1) —
— 2 % 2 %
Total 100 % 100 % 100 %
(1)
Represents investments being held in cash equivalents
as of December 31, 2017 and 2016 pending transfer into debt
and equity funds.
Assets measured at fair value on a recurring basis for the PBOP
Plan as of December 31, 2018 and 2017 are as follows
(000’s):
Fair Value Measurements at Reporting
Date Using
Description Balance as of Quoted Significant Significant
2018
PBOP Plan Assets:
Mutual Funds:
Fixed Income Funds $ 9,905 $ 9,905 $ — $ —
Equity Funds 11,204 11,204
Total Assets $ 21,109 $ 21,109 $ — $ —
2017
PBOP Plan Assets:
Mutual Funds:
Fixed Income Funds $ 8,419 $ 8,419 $ — $ —
Equity Funds 11,415 11,415
Total Mutual Funds 19,834 19,834
Cash Equivalents 400 400
Total Assets $ 20,234 $ 20,234 $ — $ —</t>
  </si>
  <si>
    <t>Summary of Significant Accounting Policies - Additional Information (Detail) $ / shares in Units, Bcf in Billions</t>
  </si>
  <si>
    <t>1 Months Ended</t>
  </si>
  <si>
    <t>3 Months Ended</t>
  </si>
  <si>
    <t>Feb. 02, 2019$ / shares</t>
  </si>
  <si>
    <t>Dec. 31, 2018USD ($)$ / sharesBcf</t>
  </si>
  <si>
    <t>Sep. 30, 2018$ / shares</t>
  </si>
  <si>
    <t>Jun. 30, 2018$ / shares</t>
  </si>
  <si>
    <t>Mar. 31, 2018$ / shares</t>
  </si>
  <si>
    <t>Dec. 31, 2017USD ($)$ / sharesBcf</t>
  </si>
  <si>
    <t>Sep. 30, 2017$ / shares</t>
  </si>
  <si>
    <t>Jun. 30, 2017$ / shares</t>
  </si>
  <si>
    <t>Mar. 31, 2017$ / shares</t>
  </si>
  <si>
    <t>Dec. 31, 2018USD ($)EntitySubsidiarymi$ / sharesBcf</t>
  </si>
  <si>
    <t>Dec. 31, 2016USD ($)$ / shares</t>
  </si>
  <si>
    <t>Jan. 01, 2019USD ($)</t>
  </si>
  <si>
    <t>Significant Accounting Policies [Line Items]</t>
  </si>
  <si>
    <t>Number of Subsidiaries | Entity</t>
  </si>
  <si>
    <t>Length Of Pipeline | mi</t>
  </si>
  <si>
    <t>Revenue sharing payments</t>
  </si>
  <si>
    <t>Operation and Maintenance Expense</t>
  </si>
  <si>
    <t>Depreciation rate based on average depreciable property balance</t>
  </si>
  <si>
    <t>3.38%</t>
  </si>
  <si>
    <t>3.45%</t>
  </si>
  <si>
    <t>3.49%</t>
  </si>
  <si>
    <t>Common stock dividend paid per share | $ / shares</t>
  </si>
  <si>
    <t>Common stock dividend per share, declared | $ / shares</t>
  </si>
  <si>
    <t>Cost of removal obligation</t>
  </si>
  <si>
    <t>Average interest rates</t>
  </si>
  <si>
    <t>2.70%</t>
  </si>
  <si>
    <t>2.90%</t>
  </si>
  <si>
    <t>2.18%</t>
  </si>
  <si>
    <t>Number of Natural Gas Storage Outstanding | Bcf</t>
  </si>
  <si>
    <t>Derivatives assets</t>
  </si>
  <si>
    <t>Derivatives liabilities</t>
  </si>
  <si>
    <t>Losses / (gains) recognized in regulatory assets / liabilities</t>
  </si>
  <si>
    <t>Losses / (gains) reclassified into unaudited consolidated statement of earnings</t>
  </si>
  <si>
    <t>Investments in trading securities</t>
  </si>
  <si>
    <t>ASU 2014-09</t>
  </si>
  <si>
    <t>Non Service</t>
  </si>
  <si>
    <t>Non-service cost net periodic benefit costs</t>
  </si>
  <si>
    <t>Annual Electric Sales Volume</t>
  </si>
  <si>
    <t>Percentage of total sales volumes revenue subject to RDM</t>
  </si>
  <si>
    <t>27.00%</t>
  </si>
  <si>
    <t>Annual Natural Gas Sales Volume</t>
  </si>
  <si>
    <t>11.00%</t>
  </si>
  <si>
    <t>Maximum</t>
  </si>
  <si>
    <t>Cash equivalents maturity period</t>
  </si>
  <si>
    <t>3 months</t>
  </si>
  <si>
    <t>ISO-NE Obligations</t>
  </si>
  <si>
    <t>Cash Deposits</t>
  </si>
  <si>
    <t>Natural Gas Hedging Program</t>
  </si>
  <si>
    <t>Subsequent Event</t>
  </si>
  <si>
    <t>Recognition of lease assets</t>
  </si>
  <si>
    <t>Recognition of lease liabilities</t>
  </si>
  <si>
    <t>Quarterly Dividends</t>
  </si>
  <si>
    <t>Quarterly Dividends | Subsequent Event</t>
  </si>
  <si>
    <t>Increase in dividend declared amount per share | $ / shares</t>
  </si>
  <si>
    <t>Environmental and Rate Case Costs and Other Expenditures | Recovered over the next seven years</t>
  </si>
  <si>
    <t>Restatement Adjustment [Member] | ASU 2014-09</t>
  </si>
  <si>
    <t>Utilities</t>
  </si>
  <si>
    <t>Number of Subsidiaries | Subsidiary</t>
  </si>
  <si>
    <t>Unitil Service; Unitil Realty; and Unitil Resources</t>
  </si>
  <si>
    <t>Components of Gas and Electric Operating Revenue (Detail) - USD ($) $ in Millions</t>
  </si>
  <si>
    <t>Operating Revenues [Line Items]</t>
  </si>
  <si>
    <t>Total Gas and Electric Operating Revenues</t>
  </si>
  <si>
    <t>Billed and Unbilled Revenue</t>
  </si>
  <si>
    <t>Rate Adjustment Mechanism Revenue</t>
  </si>
  <si>
    <t>Gas Segment</t>
  </si>
  <si>
    <t>Gas Segment | Billed and Unbilled Revenue</t>
  </si>
  <si>
    <t>Gas Segment | Rate Adjustment Mechanism Revenue</t>
  </si>
  <si>
    <t>Electric | Billed and Unbilled Revenue</t>
  </si>
  <si>
    <t>Electric | Rate Adjustment Mechanism Revenue</t>
  </si>
  <si>
    <t>Residential | Billed and Unbilled Revenue</t>
  </si>
  <si>
    <t>Residential | Gas Segment | Billed and Unbilled Revenue</t>
  </si>
  <si>
    <t>Residential | Electric | Billed and Unbilled Revenue</t>
  </si>
  <si>
    <t>C&amp;I | Billed and Unbilled Revenue</t>
  </si>
  <si>
    <t>C&amp;I | Gas Segment | Billed and Unbilled Revenue</t>
  </si>
  <si>
    <t>C&amp;I | Electric | Billed and Unbilled Revenue</t>
  </si>
  <si>
    <t>Other | Billed and Unbilled Revenue</t>
  </si>
  <si>
    <t>Other | Gas Segment | Billed and Unbilled Revenue</t>
  </si>
  <si>
    <t>Other | Electric | Billed and Unbilled Revenue</t>
  </si>
  <si>
    <t>Revenue Reduction - TCJA | Billed and Unbilled Revenue</t>
  </si>
  <si>
    <t>Revenue Reduction - TCJA | Gas Segment | Billed and Unbilled Revenue</t>
  </si>
  <si>
    <t>Revenue Reduction - TCJA | Electric | Billed and Unbilled Revenue</t>
  </si>
  <si>
    <t>Schedule of Other Operating Revenues and Operating Expenses (Detail) - USD ($) $ in Millions</t>
  </si>
  <si>
    <t>Component of Operating Other Cost and Expense [Abstract]</t>
  </si>
  <si>
    <t>Less: Revenue Sharing Payments</t>
  </si>
  <si>
    <t>Usource Contract Revenues [Member]</t>
  </si>
  <si>
    <t>ASU 2014-09 | Usource Contract Revenues [Member]</t>
  </si>
  <si>
    <t>ASU 2014-09 | Other</t>
  </si>
  <si>
    <t>Components of Accrued Revenue (Detail) - USD ($) $ in Millions</t>
  </si>
  <si>
    <t>Deferred Revenue Arrangement [Line Items]</t>
  </si>
  <si>
    <t>Unbilled Revenues</t>
  </si>
  <si>
    <t>Components of Exchange Gas Receivable (Detail) - USD ($) $ in Millions</t>
  </si>
  <si>
    <t>Receivables [Line Items]</t>
  </si>
  <si>
    <t>Total Exchange Gas Receivable</t>
  </si>
  <si>
    <t>Northern Utilities Inc</t>
  </si>
  <si>
    <t>Fitchburg Gas and Electric Light Company</t>
  </si>
  <si>
    <t>Components of Gas Inventory (Detail) - USD ($) $ in Millions</t>
  </si>
  <si>
    <t>Public Utilities, Inventory [Line Items]</t>
  </si>
  <si>
    <t>Weighted average cost inventory amount</t>
  </si>
  <si>
    <t>Liquefied Natural Gas &amp; Other</t>
  </si>
  <si>
    <t>Natural Gas</t>
  </si>
  <si>
    <t>Propane</t>
  </si>
  <si>
    <t>Regulatory Assets (Detail) - USD ($) $ in Millions</t>
  </si>
  <si>
    <t>Regulatory Assets [Line Items]</t>
  </si>
  <si>
    <t>Less: Current Portion of Regulatory Assets</t>
  </si>
  <si>
    <t>[1]</t>
  </si>
  <si>
    <t>Regulatory Assets-noncurrent</t>
  </si>
  <si>
    <t>Other Deferred Charges</t>
  </si>
  <si>
    <t>Retirement Benefits</t>
  </si>
  <si>
    <t>Deferred Storm Charges</t>
  </si>
  <si>
    <t>Energy Supply &amp; Other Rate Adjustment Mechanisms</t>
  </si>
  <si>
    <t>Reflects amounts included in Accrued Revenue on the Company's Consolidated Balance Sheets and in the Accrued Revenue table shown above.</t>
  </si>
  <si>
    <t>Regulatory Liabilities (Detail) - USD ($) $ in Millions</t>
  </si>
  <si>
    <t>Regulatory Liabilities [Line Items]</t>
  </si>
  <si>
    <t>Less: Current Portion of Regulatory Liabilities</t>
  </si>
  <si>
    <t>Regulatory Liabilities-noncurrent</t>
  </si>
  <si>
    <t>Rate Adjustment Mechanisms</t>
  </si>
  <si>
    <t>Gas Pipeline Refund</t>
  </si>
  <si>
    <t>Income Tax Related Liabilities</t>
  </si>
  <si>
    <t>Fair Value of Marketable Securities (Detail) - USD ($) $ in Millions</t>
  </si>
  <si>
    <t>Fair Value Measurement Inputs and Valuation Techniques [Line Items]</t>
  </si>
  <si>
    <t>Trading Securities</t>
  </si>
  <si>
    <t>Fair Value, Inputs, Level 1</t>
  </si>
  <si>
    <t>Fair Value, Inputs, Level 1 | Equity Funds</t>
  </si>
  <si>
    <t>Fair Value, Inputs, Level 1 | Fixed Income Funds</t>
  </si>
  <si>
    <t>Fair Value, Inputs, Level 1 | Money Market Funds</t>
  </si>
  <si>
    <t>Components of Energy Supply Obligations (Detail) - USD ($) $ in Millions</t>
  </si>
  <si>
    <t>Contractual Obligation [Line Items]</t>
  </si>
  <si>
    <t>Energy Supply Obligations-Current</t>
  </si>
  <si>
    <t>Power Supply Contract Divestitures, Noncurrent</t>
  </si>
  <si>
    <t>Total Energy Supply Obligations</t>
  </si>
  <si>
    <t>Exchange Gas Obligation</t>
  </si>
  <si>
    <t>Renewable Energy Portfolio Standards</t>
  </si>
  <si>
    <t>Power Supply Contract Divestitures</t>
  </si>
  <si>
    <t>Quarterly Financial Information (Detail) - USD ($) $ / shares in Units, $ in Millions</t>
  </si>
  <si>
    <t>Sep. 30, 2018</t>
  </si>
  <si>
    <t>Mar. 31, 2018</t>
  </si>
  <si>
    <t>Sep. 30, 2017</t>
  </si>
  <si>
    <t>Jun. 30, 2017</t>
  </si>
  <si>
    <t>Mar. 31, 2017</t>
  </si>
  <si>
    <t>Quarterly Financial Information [Line Items]</t>
  </si>
  <si>
    <t>Net Income Applicable to Common</t>
  </si>
  <si>
    <t>Per Share Data:</t>
  </si>
  <si>
    <t>Earnings Per Common Share</t>
  </si>
  <si>
    <t>Dividends Paid Per Common Share</t>
  </si>
  <si>
    <t>Segment Information - Additional Information (Detail)</t>
  </si>
  <si>
    <t>Dec. 31, 2018SegmentEntityPipelinemi</t>
  </si>
  <si>
    <t>Segment Reporting Information [Line Items]</t>
  </si>
  <si>
    <t>No of segments | Segment</t>
  </si>
  <si>
    <t>No of subsidiaries | Entity</t>
  </si>
  <si>
    <t>Length Of Pipeline</t>
  </si>
  <si>
    <t>Granite State Gas Transmission Inc</t>
  </si>
  <si>
    <t>No of major pipeline | Pipeline</t>
  </si>
  <si>
    <t>Significant Segment Financial Data (Detail) - USD ($) $ in Thousands</t>
  </si>
  <si>
    <t>Segment Reporting, Reconciling Item for Operating Profit (Loss) from Segment to Consolidated [Line Items]</t>
  </si>
  <si>
    <t>Other Operating Revenue - Non-Regulated</t>
  </si>
  <si>
    <t>Revenues</t>
  </si>
  <si>
    <t>Interest Income</t>
  </si>
  <si>
    <t>Interest Expense</t>
  </si>
  <si>
    <t>Depreciation &amp; Amortization Expense</t>
  </si>
  <si>
    <t>Income Tax Expense (Benefit)</t>
  </si>
  <si>
    <t>Segment Profit</t>
  </si>
  <si>
    <t>Segment Assets</t>
  </si>
  <si>
    <t>Capital Expenditures</t>
  </si>
  <si>
    <t>All Other Segments</t>
  </si>
  <si>
    <t>Unregulated Operation</t>
  </si>
  <si>
    <t>Allowance for Doubtful Accounts - Additional Information (Detail) - USD ($) $ in Millions</t>
  </si>
  <si>
    <t>Financing Receivable, Impaired [Line Items]</t>
  </si>
  <si>
    <t>Provision for Bad Debt</t>
  </si>
  <si>
    <t>Energy Commodity</t>
  </si>
  <si>
    <t>Activity in Company's Allowance for Doubtful Accounts (Detail) - USD ($) $ in Millions</t>
  </si>
  <si>
    <t>Accounts, Notes, Loans and Financing Receivable [Line Items]</t>
  </si>
  <si>
    <t>Balance at Beginning of Period</t>
  </si>
  <si>
    <t>Provision</t>
  </si>
  <si>
    <t>Recoveries</t>
  </si>
  <si>
    <t>Accounts Written Off</t>
  </si>
  <si>
    <t>Balance at End of Period</t>
  </si>
  <si>
    <t>Debt and Financing Arrangements - Additional Information (Detail) - USD ($)</t>
  </si>
  <si>
    <t>Jul. 25, 2018</t>
  </si>
  <si>
    <t>Nov. 01, 2017</t>
  </si>
  <si>
    <t>Nov. 30, 2018</t>
  </si>
  <si>
    <t>Oct. 30, 2015</t>
  </si>
  <si>
    <t>Line of Credit Facility [Line Items]</t>
  </si>
  <si>
    <t>Amount available for the payment of dividends</t>
  </si>
  <si>
    <t>Restriction on retained earnings for dividend payments</t>
  </si>
  <si>
    <t>Therefore, there were no restrictions on the Company’s Retained Earnings at December 31, 2018 for the payment of dividends.</t>
  </si>
  <si>
    <t>Issuance of long-term debt</t>
  </si>
  <si>
    <t>Long term debt repayments</t>
  </si>
  <si>
    <t>Weighted average interest rate on short term borrowings</t>
  </si>
  <si>
    <t>3.30%</t>
  </si>
  <si>
    <t>2.40%</t>
  </si>
  <si>
    <t>1.80%</t>
  </si>
  <si>
    <t>Capital lease obligation, current</t>
  </si>
  <si>
    <t>Capital lease obligation, noncurrent</t>
  </si>
  <si>
    <t>Total rental expense under operating leases</t>
  </si>
  <si>
    <t>Guarantee outstanding</t>
  </si>
  <si>
    <t>Financing Arrangements</t>
  </si>
  <si>
    <t>Assets under Capital Leases</t>
  </si>
  <si>
    <t>Net Utility Plant, accumulated amortization</t>
  </si>
  <si>
    <t>Total funded indebtedness as percentage of capitalization</t>
  </si>
  <si>
    <t>65.00%</t>
  </si>
  <si>
    <t>Natural gas storage inventory</t>
  </si>
  <si>
    <t>Unitil Corporation | Maximum</t>
  </si>
  <si>
    <t>70.00%</t>
  </si>
  <si>
    <t>Unitil Service Corp.</t>
  </si>
  <si>
    <t>Capital lease obligation, total capitalized cost</t>
  </si>
  <si>
    <t>Capital lease obligation, maturity period</t>
  </si>
  <si>
    <t>Sep. 30,
		2020</t>
  </si>
  <si>
    <t>Unitil Energy, Fitchburg, Northern Utilities and Granite State</t>
  </si>
  <si>
    <t>Revolving Credit Facility</t>
  </si>
  <si>
    <t>Revolving credit facility</t>
  </si>
  <si>
    <t>Proceeds from lines of credit</t>
  </si>
  <si>
    <t>Repayments of lines of credit</t>
  </si>
  <si>
    <t>3.52% Senior Notes, Due November 1, 2027 | Northern Utilities Inc</t>
  </si>
  <si>
    <t>Long-term debt, aggregate principal amount</t>
  </si>
  <si>
    <t>Long-term debt, stated interest rate</t>
  </si>
  <si>
    <t>3.52%</t>
  </si>
  <si>
    <t>Long-term debt, maturity date</t>
  </si>
  <si>
    <t>Nov. 1,
		2027</t>
  </si>
  <si>
    <t>3.52% Senior Notes, Due November 1, 2027 | Fitchburg Gas and Electric Light Company</t>
  </si>
  <si>
    <t>4.32% Senior Notes, Due November 1, 2047 | Northern Utilities Inc</t>
  </si>
  <si>
    <t>4.32%</t>
  </si>
  <si>
    <t>Nov. 1,
		2047</t>
  </si>
  <si>
    <t>4.32% Senior Notes, Due November 1, 2047 | Fitchburg Gas and Electric Light Company</t>
  </si>
  <si>
    <t>3.72% Senior Notes, Due November 1, 2027 | Granite State Gas Transmission Inc</t>
  </si>
  <si>
    <t>3.72%</t>
  </si>
  <si>
    <t>Bonds</t>
  </si>
  <si>
    <t>Debt repayment, 2019</t>
  </si>
  <si>
    <t>Debt repayment, 2020</t>
  </si>
  <si>
    <t>Debt repayment, 2021</t>
  </si>
  <si>
    <t>Debt repayment, 2022</t>
  </si>
  <si>
    <t>Debt repayment, 2023</t>
  </si>
  <si>
    <t>Debt repayment, Thereafter</t>
  </si>
  <si>
    <t>Credit Facility | Second Amended Credit Facility</t>
  </si>
  <si>
    <t>Sublimit for the issuance of standby letters of credit</t>
  </si>
  <si>
    <t>Revolving credit facility termination date</t>
  </si>
  <si>
    <t>Jul. 25,
		2023</t>
  </si>
  <si>
    <t>Increase in borrowing limit</t>
  </si>
  <si>
    <t>Credit Facility | Second Amended Credit Facility | London Interbank Offered Rate</t>
  </si>
  <si>
    <t>Credit facility, daily fluctuating rate of interest</t>
  </si>
  <si>
    <t>1.125%</t>
  </si>
  <si>
    <t>Credit Facility | Revolving Credit Facility</t>
  </si>
  <si>
    <t>Percentage of capitalization</t>
  </si>
  <si>
    <t>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December 31, 2018 and December 31, 2017, the Company was in compliance with the covenants contained in the Credit Facility in effect on that date.</t>
  </si>
  <si>
    <t>4.18% First Mortgage Bonds, Due November 30, 2048 | Unitil Energy</t>
  </si>
  <si>
    <t>4.18%</t>
  </si>
  <si>
    <t>Nov. 30,
		2048</t>
  </si>
  <si>
    <t>Estimated Fair Value of Long Term Debt (Detail) - USD ($) $ in Millions</t>
  </si>
  <si>
    <t>Fair Value, Inputs, Level 2</t>
  </si>
  <si>
    <t>Debt Instrument [Line Items]</t>
  </si>
  <si>
    <t>Estimated Fair Value of Long-Term Debt</t>
  </si>
  <si>
    <t>Details on Long Term Debt (Detail) - USD ($) $ in Millions</t>
  </si>
  <si>
    <t>Total Long-Term Debt</t>
  </si>
  <si>
    <t>Less: Unamortized Debt Issuance Costs</t>
  </si>
  <si>
    <t>Long-Term Debt</t>
  </si>
  <si>
    <t>Less: Current Portion</t>
  </si>
  <si>
    <t>Total Long-Term Debt, Less Current Portion</t>
  </si>
  <si>
    <t>6.33% Senior Notes, Due May 1, 2022</t>
  </si>
  <si>
    <t>3.70% Senior Notes, Due August 1, 2026</t>
  </si>
  <si>
    <t>Unitil Energy Systems Inc | First Mortgage Bonds 5.24% Senior Secured Notes, Due March 2, 2020</t>
  </si>
  <si>
    <t>Unitil Energy Systems Inc | First Mortgage Bonds 8.49% Senior Secured Notes, Due October 14, 2024</t>
  </si>
  <si>
    <t>Unitil Energy Systems Inc | First Mortgage Bonds 6.96% Senior Secured Notes, Due September 1, 2028</t>
  </si>
  <si>
    <t>Unitil Energy Systems Inc | First Mortgage Bonds 8.00% Senior Secured Notes, Due May 1, 2031</t>
  </si>
  <si>
    <t>Unitil Energy Systems Inc | First Mortgage Bonds 6.32% Senior Secured Notes, Due September 15, 2036</t>
  </si>
  <si>
    <t>Unitil Energy Systems Inc | First Mortgage Bonds 4.18% Senior Secured Notes Due November 30, 2048</t>
  </si>
  <si>
    <t>Fitchburg Gas and Electric Light Company | 6.75% Senior Notes, Due November 30, 2023</t>
  </si>
  <si>
    <t>Fitchburg Gas and Electric Light Company | 6.79% Senior Notes, Due October 15, 2025</t>
  </si>
  <si>
    <t>Fitchburg Gas and Electric Light Company | 3.52% Senior Notes, Due November 1, 2027</t>
  </si>
  <si>
    <t>Fitchburg Gas and Electric Light Company | 7.37% Notes, Due January 15, 2029</t>
  </si>
  <si>
    <t>Fitchburg Gas and Electric Light Company | 5.90% Notes, Due December 15, 2030</t>
  </si>
  <si>
    <t>Fitchburg Gas and Electric Light Company | 7.98% Notes, Due June 1, 2031</t>
  </si>
  <si>
    <t>Fitchburg Gas and Electric Light Company | 4.32% Senior Notes, Due November 1, 2047</t>
  </si>
  <si>
    <t>Northern Utilities Inc | 3.52% Senior Notes, Due November 1, 2027</t>
  </si>
  <si>
    <t>Northern Utilities Inc | 4.32% Senior Notes, Due November 1, 2047</t>
  </si>
  <si>
    <t>Northern Utilities Inc | 6.95% Senior Notes, Due December 3, 2018</t>
  </si>
  <si>
    <t>Northern Utilities Inc | 5.29% Senior Notes, Due March 2, 2020</t>
  </si>
  <si>
    <t>Northern Utilities Inc | 7.72% Senior Notes, Due December 3, 2038</t>
  </si>
  <si>
    <t>Northern Utilities Inc | 4.42% Senior Notes, Due October 15, 2044</t>
  </si>
  <si>
    <t>Granite State Gas Transmission Inc | 7.15% Senior Notes, Due December 15, 2018</t>
  </si>
  <si>
    <t>Granite State Gas Transmission Inc | 3.72% Senior Notes, Due November 1, 2027</t>
  </si>
  <si>
    <t>Details on Long Term Debt (Parenthetical) (Detail)</t>
  </si>
  <si>
    <t>Stated interest rate</t>
  </si>
  <si>
    <t>6.33%</t>
  </si>
  <si>
    <t>Debt instrument due date</t>
  </si>
  <si>
    <t>May 1,
		2022</t>
  </si>
  <si>
    <t>3.70%</t>
  </si>
  <si>
    <t>Aug. 1,
		2026</t>
  </si>
  <si>
    <t>First Mortgage Bonds 5.24% Senior Secured Notes, Due March 2, 2020 | Unitil Energy Systems Inc</t>
  </si>
  <si>
    <t>5.24%</t>
  </si>
  <si>
    <t>Mar. 2,
		2020</t>
  </si>
  <si>
    <t>First Mortgage Bonds 8.49% Senior Secured Notes, Due October 14, 2024 | Unitil Energy Systems Inc</t>
  </si>
  <si>
    <t>8.49%</t>
  </si>
  <si>
    <t>Oct. 14,
		2024</t>
  </si>
  <si>
    <t>First Mortgage Bonds 6.96% Senior Secured Notes, Due September 1, 2028 | Unitil Energy Systems Inc</t>
  </si>
  <si>
    <t>6.96%</t>
  </si>
  <si>
    <t>Sep. 1,
		2028</t>
  </si>
  <si>
    <t>First Mortgage Bonds 8.00% Senior Secured Notes, Due May 1, 2031 | Unitil Energy Systems Inc</t>
  </si>
  <si>
    <t>8.00%</t>
  </si>
  <si>
    <t>May 1,
		2031</t>
  </si>
  <si>
    <t>First Mortgage Bonds 6.32% Senior Secured Notes, Due September 15, 2036 | Unitil Energy Systems Inc</t>
  </si>
  <si>
    <t>6.32%</t>
  </si>
  <si>
    <t>Sep. 15,
		2036</t>
  </si>
  <si>
    <t>First Mortgage Bonds 4.18% Senior Secured Notes Due November 30, 2048 | Unitil Energy Systems Inc</t>
  </si>
  <si>
    <t>6.75% Senior Notes, Due November 30, 2023 | Fitchburg Gas and Electric Light Company</t>
  </si>
  <si>
    <t>6.75%</t>
  </si>
  <si>
    <t>Nov. 30,
		2023</t>
  </si>
  <si>
    <t>6.79% Senior Notes, Due October 15, 2025 | Fitchburg Gas and Electric Light Company</t>
  </si>
  <si>
    <t>6.79%</t>
  </si>
  <si>
    <t>Oct. 15,
		2025</t>
  </si>
  <si>
    <t>7.37% Notes, Due January 15, 2029 | Fitchburg Gas and Electric Light Company</t>
  </si>
  <si>
    <t>7.37%</t>
  </si>
  <si>
    <t>Jan. 15,
		2029</t>
  </si>
  <si>
    <t>5.90% Notes, Due December 15, 2030 | Fitchburg Gas and Electric Light Company</t>
  </si>
  <si>
    <t>5.90%</t>
  </si>
  <si>
    <t>Dec. 15,
		2030</t>
  </si>
  <si>
    <t>7.98% Notes, Due June 1, 2031 | Fitchburg Gas and Electric Light Company</t>
  </si>
  <si>
    <t>7.98%</t>
  </si>
  <si>
    <t>Jun. 1,
		2031</t>
  </si>
  <si>
    <t>6.95% Senior Notes, Due December 3, 2018 | Northern Utilities Inc</t>
  </si>
  <si>
    <t>6.95%</t>
  </si>
  <si>
    <t>Dec. 3,
		2018</t>
  </si>
  <si>
    <t>5.29% Senior Notes, Due March 2, 2020 | Northern Utilities Inc</t>
  </si>
  <si>
    <t>5.29%</t>
  </si>
  <si>
    <t>7.72% Senior Notes, Due December 3, 2038 | Northern Utilities Inc</t>
  </si>
  <si>
    <t>7.72%</t>
  </si>
  <si>
    <t>Dec. 3,
		2038</t>
  </si>
  <si>
    <t>4.42% Senior Notes, Due October 15, 2044 | Northern Utilities Inc</t>
  </si>
  <si>
    <t>4.42%</t>
  </si>
  <si>
    <t>Oct. 15,
		2044</t>
  </si>
  <si>
    <t>7.15% Senior Notes, Due December 15, 2018 | Granite State Gas Transmission Inc</t>
  </si>
  <si>
    <t>7.15%</t>
  </si>
  <si>
    <t>Dec. 15,
		2018</t>
  </si>
  <si>
    <t>Summary of Interest Expense and Interest Income (Detail) - USD ($) $ in Millions</t>
  </si>
  <si>
    <t>Interest income</t>
  </si>
  <si>
    <t>Total Interest Expense, net</t>
  </si>
  <si>
    <t>AFUDC and Other</t>
  </si>
  <si>
    <t>AFUDC-Allowance for Funds Used During Construction</t>
  </si>
  <si>
    <t>Borrowing Limits Amounts Outstanding and Amounts Available under Revolving Credit Facility (Detail) - USD ($)</t>
  </si>
  <si>
    <t>Short-Term Borrowings Outstanding</t>
  </si>
  <si>
    <t>Revolving credit facility, limit</t>
  </si>
  <si>
    <t>Letters of Credit Outstanding</t>
  </si>
  <si>
    <t>Available revolving credit facility</t>
  </si>
  <si>
    <t>Future Operating Lease Payment Obligations and Future Minimum Lease Payments under Capital Leases (Detail) $ in Thousands</t>
  </si>
  <si>
    <t>Dec. 31, 2018USD ($)</t>
  </si>
  <si>
    <t>Capital lease</t>
  </si>
  <si>
    <t>2024 - 2028</t>
  </si>
  <si>
    <t>Total Payments</t>
  </si>
  <si>
    <t>Operating leases</t>
  </si>
  <si>
    <t>Equity - Additional Information (Detail) - USD ($)</t>
  </si>
  <si>
    <t>Jan. 29, 2019</t>
  </si>
  <si>
    <t>Dec. 14, 2017</t>
  </si>
  <si>
    <t>Class of Stock [Line Items]</t>
  </si>
  <si>
    <t>Common stock, shares outstanding</t>
  </si>
  <si>
    <t>Common stock, shares authorized</t>
  </si>
  <si>
    <t>Common stock shares repurchase</t>
  </si>
  <si>
    <t>Share based compensation expense</t>
  </si>
  <si>
    <t>Percentage of fully-vested restricted stock units that directors will receive in common shares when settled</t>
  </si>
  <si>
    <t>Percentage of fully-vested restricted stock units that directors will receive in cash when settled</t>
  </si>
  <si>
    <t>30.00%</t>
  </si>
  <si>
    <t>Fair value of liabilities associated with fully vested RSUs that will be settled in cash</t>
  </si>
  <si>
    <t>Repurchase expense</t>
  </si>
  <si>
    <t>Dividend declared</t>
  </si>
  <si>
    <t>Dividend and Distribution Reinvestment and Share Purchase Plan | Average</t>
  </si>
  <si>
    <t>Common stock price per share</t>
  </si>
  <si>
    <t>Dividend and Distribution Reinvestment and Share Purchase Plan | Common Stock</t>
  </si>
  <si>
    <t>Registered Public Offering | Common Stock</t>
  </si>
  <si>
    <t>Unitil Energy Systems Inc | Series 6</t>
  </si>
  <si>
    <t>Preferred stock, outstanding</t>
  </si>
  <si>
    <t>Dividend rate</t>
  </si>
  <si>
    <t>6.00%</t>
  </si>
  <si>
    <t>Restricted Stock</t>
  </si>
  <si>
    <t>Restricted stock vesting period</t>
  </si>
  <si>
    <t>4 years</t>
  </si>
  <si>
    <t>Restricted stock non-vested</t>
  </si>
  <si>
    <t>Restricted stock weighted average grant date fair value</t>
  </si>
  <si>
    <t>Unrecognized share based compensation</t>
  </si>
  <si>
    <t>Share compensation recognition period</t>
  </si>
  <si>
    <t>2 years 3 months 19 days</t>
  </si>
  <si>
    <t>Forfeitures under the stock plan</t>
  </si>
  <si>
    <t>Cancellations under the stock plan</t>
  </si>
  <si>
    <t>Restricted Stock | Subsequent Event</t>
  </si>
  <si>
    <t>Aggregate Market Value</t>
  </si>
  <si>
    <t>Restricted Stock Units Granted</t>
  </si>
  <si>
    <t>Restricted Stock | Maximum</t>
  </si>
  <si>
    <t>Restricted stock available for awards</t>
  </si>
  <si>
    <t>Restricted stock that may be awarded in any one calendar year to any one participant</t>
  </si>
  <si>
    <t>Restricted Stock | Vesting Annually</t>
  </si>
  <si>
    <t>Restricted stock vesting percentage annually</t>
  </si>
  <si>
    <t>25.00%</t>
  </si>
  <si>
    <t>Restricted Shares Issued in Conjunction with Stock Plan (Detail) - Restricted Stock $ in Millions</t>
  </si>
  <si>
    <t>Dec. 31, 2018USD ($)shares</t>
  </si>
  <si>
    <t>Issuance Date</t>
  </si>
  <si>
    <t>Jan. 26,
		2016</t>
  </si>
  <si>
    <t>Shares | shares</t>
  </si>
  <si>
    <t>Aggregate Market Value | $</t>
  </si>
  <si>
    <t>Apr. 19,
		2016</t>
  </si>
  <si>
    <t>Jan. 30,
		2017</t>
  </si>
  <si>
    <t>Period 3 | Maximum</t>
  </si>
  <si>
    <t>Jan. 29,
		2018</t>
  </si>
  <si>
    <t>Restricted Stock Units Issued (Detail) - Restricted Stock Units (RSUs) - $ / shares</t>
  </si>
  <si>
    <t>Restricted Stock Units</t>
  </si>
  <si>
    <t>Beginning Restricted Stock Units</t>
  </si>
  <si>
    <t>Dividend Equivalents Earned</t>
  </si>
  <si>
    <t>Restricted Stock Units Settled</t>
  </si>
  <si>
    <t>Ending Restricted Stock Units</t>
  </si>
  <si>
    <t>Weighted-Average Stock Price</t>
  </si>
  <si>
    <t>Reconciliation of Basic and Diluted Earnings Per Share (Detail) - USD ($) $ / shares in Units, shares in Thousands, $ in Millions</t>
  </si>
  <si>
    <t>Schedule Of Computation Of Basic And Diluted Earnings Per Common Share [Line Items]</t>
  </si>
  <si>
    <t>Earnings Available to Common Shareholders</t>
  </si>
  <si>
    <t>Weighted Average Common Shares Outstanding-Basic</t>
  </si>
  <si>
    <t>Plus: Diluted Effect of Incremental Shares</t>
  </si>
  <si>
    <t>Weighted Average Common Shares Outstanding-Diluted</t>
  </si>
  <si>
    <t>Earnings per Share-Basic and Diluted</t>
  </si>
  <si>
    <t>Weighted Average Non Vested Restricted Shares Excluded from Computation of Earnings Per Share (Detail) - shares</t>
  </si>
  <si>
    <t>Non Vested Restricted Stock</t>
  </si>
  <si>
    <t>Antidilutive Securities Excluded from Computation of Earnings Per Share [Line Items]</t>
  </si>
  <si>
    <t>Weighted Average Non-Vested Restricted Shares Not Included in EPS Computation</t>
  </si>
  <si>
    <t>Energy Supply - Additional Information (Detail)</t>
  </si>
  <si>
    <t>Dec. 31, 2018BcfMMBTU</t>
  </si>
  <si>
    <t>Gas and Oil Acreage [Line Items]</t>
  </si>
  <si>
    <t>Natural gas available under firm contract per day of year-round and seasonal transportation and underground storage capacity to distribution facilities | MMBTU</t>
  </si>
  <si>
    <t>Natural gas, underground storage | Bcf</t>
  </si>
  <si>
    <t>Northern Utilities Inc | Maximum</t>
  </si>
  <si>
    <t>Purchases of natural gas, contract duration</t>
  </si>
  <si>
    <t>1 year</t>
  </si>
  <si>
    <t>Percentage of power supply requirement</t>
  </si>
  <si>
    <t>50.00%</t>
  </si>
  <si>
    <t>Power supply contract duration</t>
  </si>
  <si>
    <t>12 months</t>
  </si>
  <si>
    <t>Unitil Energy Systems Inc</t>
  </si>
  <si>
    <t>100.00%</t>
  </si>
  <si>
    <t>6 months</t>
  </si>
  <si>
    <t>Commitments and Contingencies - Additional Information (Detail) $ in Thousands</t>
  </si>
  <si>
    <t>May 01, 2019USD ($)</t>
  </si>
  <si>
    <t>May 07, 2018USD ($)</t>
  </si>
  <si>
    <t>May 02, 2018USD ($)</t>
  </si>
  <si>
    <t>May 01, 2018USD ($)</t>
  </si>
  <si>
    <t>Apr. 30, 2018USD ($)</t>
  </si>
  <si>
    <t>Feb. 28, 2018USD ($)</t>
  </si>
  <si>
    <t>Jan. 01, 2018USD ($)</t>
  </si>
  <si>
    <t>Aug. 25, 2017MW</t>
  </si>
  <si>
    <t>Aug. 01, 2017USD ($)</t>
  </si>
  <si>
    <t>Apr. 20, 2017USD ($)</t>
  </si>
  <si>
    <t>Oct. 31, 2018USD ($)</t>
  </si>
  <si>
    <t>Dec. 31, 2018USD ($)StateCustomerMW</t>
  </si>
  <si>
    <t>Dec. 31, 2017USD ($)</t>
  </si>
  <si>
    <t>Dec. 31, 2016USD ($)</t>
  </si>
  <si>
    <t>Jun. 30, 2027MW</t>
  </si>
  <si>
    <t>Dec. 31, 2025MWh</t>
  </si>
  <si>
    <t>Dec. 31, 2022MWh</t>
  </si>
  <si>
    <t>Jun. 01, 2018USD ($)</t>
  </si>
  <si>
    <t>May 10, 2018USD ($)</t>
  </si>
  <si>
    <t>Jun. 30, 2017MW</t>
  </si>
  <si>
    <t>Jun. 23, 2017kW</t>
  </si>
  <si>
    <t>Nov. 09, 2016MW</t>
  </si>
  <si>
    <t>Regulatory Assets, Remaining Balance</t>
  </si>
  <si>
    <t>Corporate income tax rate</t>
  </si>
  <si>
    <t>21.00%</t>
  </si>
  <si>
    <t>34.00%</t>
  </si>
  <si>
    <t>Reduction of federal tax decrease</t>
  </si>
  <si>
    <t>Spending cap</t>
  </si>
  <si>
    <t>Annual revenue adjustment</t>
  </si>
  <si>
    <t>Power capacity facility for small customers | kW</t>
  </si>
  <si>
    <t>Electric Base</t>
  </si>
  <si>
    <t>Refund of excess ADIT</t>
  </si>
  <si>
    <t>Number of years refund amortized</t>
  </si>
  <si>
    <t>15 years</t>
  </si>
  <si>
    <t>Gas Base</t>
  </si>
  <si>
    <t>14 years</t>
  </si>
  <si>
    <t>Tax Year 2018</t>
  </si>
  <si>
    <t>Other Restructuring</t>
  </si>
  <si>
    <t>Cost recovery period, years</t>
  </si>
  <si>
    <t>2 years</t>
  </si>
  <si>
    <t>Scenario Forecast</t>
  </si>
  <si>
    <t>Maine | Environmental Restoration Costs</t>
  </si>
  <si>
    <t>Amortization period for environmental costs</t>
  </si>
  <si>
    <t>5 years</t>
  </si>
  <si>
    <t>New Hampshire | Environmental Restoration Costs</t>
  </si>
  <si>
    <t>7 years</t>
  </si>
  <si>
    <t>Increase (decrease) in annual revenue</t>
  </si>
  <si>
    <t>Increase in annual base rate</t>
  </si>
  <si>
    <t>Annual TIRA Adjustment</t>
  </si>
  <si>
    <t>TIRA initial term</t>
  </si>
  <si>
    <t>Four years</t>
  </si>
  <si>
    <t>Northern Utilities Inc | Revenue Offset [Member]</t>
  </si>
  <si>
    <t>Northern Utilities Inc | Maine</t>
  </si>
  <si>
    <t>Percentage of approved return on equity</t>
  </si>
  <si>
    <t>9.50%</t>
  </si>
  <si>
    <t>Percentage of approved return on equity, reflecting on equity</t>
  </si>
  <si>
    <t>Percentage of approved return on equity, reflecting on debt</t>
  </si>
  <si>
    <t>Reduction of annual operating costs</t>
  </si>
  <si>
    <t>TIRA extended term</t>
  </si>
  <si>
    <t>8 years</t>
  </si>
  <si>
    <t>Construction completion period</t>
  </si>
  <si>
    <t>3 years</t>
  </si>
  <si>
    <t>Number of new customers | Customer</t>
  </si>
  <si>
    <t>Potential regulated operating revenue</t>
  </si>
  <si>
    <t>Northern Utilities Inc | Maine | Revenue Offset [Member]</t>
  </si>
  <si>
    <t>Northern Utilities Inc | Maine | Second TAB program</t>
  </si>
  <si>
    <t>Amendment effective date</t>
  </si>
  <si>
    <t>Nov. 1,
		2018</t>
  </si>
  <si>
    <t>Description of percentage of sales in legislation</t>
  </si>
  <si>
    <t>The legislation contains numerous provisions, including: a requirement that increases the pace at which the Class 1 Renewable Portfolio Standard requirement increases, from the current pace of an additional 1 percent of sales each year to an additional 2 percent of sales each year during the period from January 1, 2020 through December 31, 2029.</t>
  </si>
  <si>
    <t>Number of states with electric distribution companies | State</t>
  </si>
  <si>
    <t>Fitchburg Gas and Electric Light Company | Solar Generation</t>
  </si>
  <si>
    <t>Power generation facility | MW</t>
  </si>
  <si>
    <t>Recovery amount</t>
  </si>
  <si>
    <t>Fitchburg Gas and Electric Light Company | Solar Generation | Solar Massachusetts Renewable Target Program</t>
  </si>
  <si>
    <t>Power generation capacity | MW</t>
  </si>
  <si>
    <t>Fitchburg Gas and Electric Light Company | Maximum</t>
  </si>
  <si>
    <t>Fitchburg Gas and Electric Light Company | Minimum | Offshore Wind Energy</t>
  </si>
  <si>
    <t>Fitchburg Gas and Electric Light Company | Scenario Forecast</t>
  </si>
  <si>
    <t>Power generation capacity | MWh</t>
  </si>
  <si>
    <t>Fitchburg Gas and Electric Light Company | Scenario Forecast | Offshore Wind Energy</t>
  </si>
  <si>
    <t>Unitil Energy Systems Inc | New Hampshire</t>
  </si>
  <si>
    <t>Permanent rate increase</t>
  </si>
  <si>
    <t>Reconciliation adjustment of recouped difference between temporary rates and final rates</t>
  </si>
  <si>
    <t>Unitil Energy Systems Inc | New Hampshire | First Rate Step Adjustments</t>
  </si>
  <si>
    <t>Unitil Energy Systems Inc | New Hampshire | Second rate Step Adjustments [Member]</t>
  </si>
  <si>
    <t>Company's Liability for Environmental Obligations (Detail) - USD ($) $ in Millions</t>
  </si>
  <si>
    <t>Environmental Exit Cost [Line Items]</t>
  </si>
  <si>
    <t>Total Balance at Beginning of Period</t>
  </si>
  <si>
    <t>Additions</t>
  </si>
  <si>
    <t>Less: Payments / Reductions</t>
  </si>
  <si>
    <t>Total Balance at End of Period</t>
  </si>
  <si>
    <t>Noncurrent Balance</t>
  </si>
  <si>
    <t>Provisions for Federal and State Income Taxes (Detail) - USD ($) $ in Thousands</t>
  </si>
  <si>
    <t>Current Income Tax Provision</t>
  </si>
  <si>
    <t>Federal</t>
  </si>
  <si>
    <t>State</t>
  </si>
  <si>
    <t>Total Current Income Taxes</t>
  </si>
  <si>
    <t>Deferred Income Provision</t>
  </si>
  <si>
    <t>Total Deferred Income Taxes</t>
  </si>
  <si>
    <t>Total Income Tax Expense</t>
  </si>
  <si>
    <t>Differences Between Provisions for Income Taxes and Provisions Calculated at Statutory Federal Tax Rate (Detail)</t>
  </si>
  <si>
    <t>Income Tax Examination [Line Items]</t>
  </si>
  <si>
    <t>Statutory Federal Income Tax Rate</t>
  </si>
  <si>
    <t>State Income Taxes, net</t>
  </si>
  <si>
    <t>4.00%</t>
  </si>
  <si>
    <t>Utility Plant Differences</t>
  </si>
  <si>
    <t>(7.00%)</t>
  </si>
  <si>
    <t>(1.00%)</t>
  </si>
  <si>
    <t>Tax Credits and Other, net</t>
  </si>
  <si>
    <t>Effective Income Tax Rate</t>
  </si>
  <si>
    <t>20.00%</t>
  </si>
  <si>
    <t>38.00%</t>
  </si>
  <si>
    <t>36.00%</t>
  </si>
  <si>
    <t>Deferred Tax Assets and Liabilities (Detail) - USD ($) $ in Thousands</t>
  </si>
  <si>
    <t>Deferred Tax Assets</t>
  </si>
  <si>
    <t>Net Operating Loss Carryforwards</t>
  </si>
  <si>
    <t>Tax Credit Carryforwards</t>
  </si>
  <si>
    <t>Total Deferred Tax Assets</t>
  </si>
  <si>
    <t>Deferred Tax Liabilities</t>
  </si>
  <si>
    <t>Regulatory Assets &amp; Liabilities</t>
  </si>
  <si>
    <t>Total Deferred Tax Liabilities</t>
  </si>
  <si>
    <t>Net Deferred Tax Liabilities</t>
  </si>
  <si>
    <t>Income Taxes - Additional Information (Detail) - USD ($)</t>
  </si>
  <si>
    <t>Income Taxes [Line Items]</t>
  </si>
  <si>
    <t>Corporate federal income tax</t>
  </si>
  <si>
    <t>Regulatory Liability</t>
  </si>
  <si>
    <t>Regulatory liability, expected flow back to customers</t>
  </si>
  <si>
    <t>Tax provision</t>
  </si>
  <si>
    <t>Calculated federal current tax</t>
  </si>
  <si>
    <t>Deferred tax assets, operating loss carryforwards, federal</t>
  </si>
  <si>
    <t>Federal current taxes payable</t>
  </si>
  <si>
    <t>NOL carryforward assets expiration date</t>
  </si>
  <si>
    <t>Alternative minimum tax credit carryforwards</t>
  </si>
  <si>
    <t>Minimum</t>
  </si>
  <si>
    <t>Average Rate Assumption Method estimated flow back period</t>
  </si>
  <si>
    <t>20 years</t>
  </si>
  <si>
    <t>Reconciling Mechanisms</t>
  </si>
  <si>
    <t>Regulatory liability, expected pass back to ratepayers</t>
  </si>
  <si>
    <t>Net Operating Loss Carryforward Assets</t>
  </si>
  <si>
    <t>Fitchburg Gas and Electric Light Company | Electric Ratepayers</t>
  </si>
  <si>
    <t>Fitchburg Gas and Electric Light Company | Gas Ratepayers</t>
  </si>
  <si>
    <t>Federal, Maine, Massachusetts, and New Hampshire Tax Authorities</t>
  </si>
  <si>
    <t>Tax examination description</t>
  </si>
  <si>
    <t>The Company remains subject to examination by Federal, Maine, Massachusetts, and New Hampshire tax authorities for the tax periods ended December 31, 2015; December 31, 2016; and December 31, 2017.</t>
  </si>
  <si>
    <t>Key Assumptions Used in Determining Benefit Plan Costs and Obligations (Detail)</t>
  </si>
  <si>
    <t>Benefit Plan Costs</t>
  </si>
  <si>
    <t>Defined Benefit Plan Disclosure [Line Items]</t>
  </si>
  <si>
    <t>Discount Rate</t>
  </si>
  <si>
    <t>3.60%</t>
  </si>
  <si>
    <t>4.10%</t>
  </si>
  <si>
    <t>4.30%</t>
  </si>
  <si>
    <t>Rate of Compensation Increase</t>
  </si>
  <si>
    <t>3.00%</t>
  </si>
  <si>
    <t>Expected Long-term rate of return on plan assets</t>
  </si>
  <si>
    <t>7.75%</t>
  </si>
  <si>
    <t>Health Care Cost Trend Rate Assumed for Next Year</t>
  </si>
  <si>
    <t>7.50%</t>
  </si>
  <si>
    <t>7.00%</t>
  </si>
  <si>
    <t>Ultimate Health Care Cost Trend Rate</t>
  </si>
  <si>
    <t>4.50%</t>
  </si>
  <si>
    <t>Year that Ultimate Health Care Cost Trend Rate is reached</t>
  </si>
  <si>
    <t>Benefit Obligation</t>
  </si>
  <si>
    <t>4.25%</t>
  </si>
  <si>
    <t>Retirement Benefit Obligations - Additional Information (Detail) - USD ($) $ in Thousands</t>
  </si>
  <si>
    <t>Dec. 31, 2019</t>
  </si>
  <si>
    <t>Change in Discount Rate</t>
  </si>
  <si>
    <t>0.25%</t>
  </si>
  <si>
    <t>Increase or decrease of Net Periodic Benefit Cost (NPBC) due to change in the discount rate</t>
  </si>
  <si>
    <t>Pension expense</t>
  </si>
  <si>
    <t>Defined Benefit Plan, Expected Long-term Rate-of-Return on Assets Assumption</t>
  </si>
  <si>
    <t>The desired investment objective is a long-term rate of return on assets that is approximately 5 – 6% greater than the assumed rate of inflation as measured by the Consumer Price Index.</t>
  </si>
  <si>
    <t>Accumulated Benefit Obligation</t>
  </si>
  <si>
    <t>Company's contributions</t>
  </si>
  <si>
    <t>Supplemental Employee Retirement Plans, Defined Benefit</t>
  </si>
  <si>
    <t>Fair Value Of Plan Assets</t>
  </si>
  <si>
    <t>Defined Benefit Obligations</t>
  </si>
  <si>
    <t>Four Zero One K Plan</t>
  </si>
  <si>
    <t>Defined Benefit Plan, Expected Long-term Return on Assets</t>
  </si>
  <si>
    <t>Scenario Forecast | Pension Plans | Equity Funds</t>
  </si>
  <si>
    <t>Defined Benefit Plan, Target Plan Asset Allocations</t>
  </si>
  <si>
    <t>53.00%</t>
  </si>
  <si>
    <t>Scenario Forecast | Pension Plans | Fixed Income Securities</t>
  </si>
  <si>
    <t>37.00%</t>
  </si>
  <si>
    <t>Scenario Forecast | Other Postretirement Benefit Plans, Defined Benefit | Equity Funds</t>
  </si>
  <si>
    <t>55.00%</t>
  </si>
  <si>
    <t>Scenario Forecast | Other Postretirement Benefit Plans, Defined Benefit | Fixed Income Securities</t>
  </si>
  <si>
    <t>45.00%</t>
  </si>
  <si>
    <t>Real Estate Funds | Scenario Forecast | Pension Plans</t>
  </si>
  <si>
    <t>10.00%</t>
  </si>
  <si>
    <t>Components of Retirement Plan Costs (Detail) - USD ($) $ in Thousands</t>
  </si>
  <si>
    <t>Service Cost</t>
  </si>
  <si>
    <t>Interest Cost</t>
  </si>
  <si>
    <t>Expected Return on Plan Assets</t>
  </si>
  <si>
    <t>Prior Service Cost Amortization</t>
  </si>
  <si>
    <t>Actuarial Loss Amortization</t>
  </si>
  <si>
    <t>Sub-total</t>
  </si>
  <si>
    <t>Amounts Capitalized or Deferred</t>
  </si>
  <si>
    <t>NPBC Recognized</t>
  </si>
  <si>
    <t>Summary of Information on Plans' Assets, Projected Benefit Obligations (PBO), and Funded Status (Detail) - USD ($) $ in Thousands</t>
  </si>
  <si>
    <t>Plan Assets at Beginning of Year</t>
  </si>
  <si>
    <t>Actual Return on Plan Assets</t>
  </si>
  <si>
    <t>Employer Contributions</t>
  </si>
  <si>
    <t>Benefits Paid</t>
  </si>
  <si>
    <t>Plan Assets at End of Year</t>
  </si>
  <si>
    <t>PBO at Beginning of Year</t>
  </si>
  <si>
    <t>Plan Amendments</t>
  </si>
  <si>
    <t>Actuarial (Gain) or Loss</t>
  </si>
  <si>
    <t>PBO at End of Year</t>
  </si>
  <si>
    <t>Funded Status: Assets vs PBO</t>
  </si>
  <si>
    <t>Participant Contributions</t>
  </si>
  <si>
    <t>Employer Contributions, Participant Contributions and Benefit Payments (Detail) - USD ($) $ in Thousands</t>
  </si>
  <si>
    <t>Defined Contribution Plan Disclosure [Line Items]</t>
  </si>
  <si>
    <t>Benefit Payments</t>
  </si>
  <si>
    <t>Estimated Future Benefit Payments (Detail) $ in Thousands</t>
  </si>
  <si>
    <t>Actual Investment Allocations (Detail)</t>
  </si>
  <si>
    <t>Actual Allocation</t>
  </si>
  <si>
    <t>Pension Plans | Equity Funds</t>
  </si>
  <si>
    <t>49.00%</t>
  </si>
  <si>
    <t>46.00%</t>
  </si>
  <si>
    <t>Pension Plans | Fixed Income Securities</t>
  </si>
  <si>
    <t>40.00%</t>
  </si>
  <si>
    <t>Pension Plans | Asset Allocation Fund</t>
  </si>
  <si>
    <t>Pension Plans | Other</t>
  </si>
  <si>
    <t>[2]</t>
  </si>
  <si>
    <t>1.00%</t>
  </si>
  <si>
    <t>Other Postretirement Benefit Plans, Defined Benefit | Equity Funds</t>
  </si>
  <si>
    <t>56.00%</t>
  </si>
  <si>
    <t>Other Postretirement Benefit Plans, Defined Benefit | Fixed Income Securities</t>
  </si>
  <si>
    <t>47.00%</t>
  </si>
  <si>
    <t>42.00%</t>
  </si>
  <si>
    <t>43.00%</t>
  </si>
  <si>
    <t>Other Postretirement Benefit Plans, Defined Benefit | Other</t>
  </si>
  <si>
    <t>[3]</t>
  </si>
  <si>
    <t>2.00%</t>
  </si>
  <si>
    <t>Real Estate Funds | Pension Plans</t>
  </si>
  <si>
    <t>Target Allocation</t>
  </si>
  <si>
    <t>Scenario Forecast | Real Estate Funds | Pension Plans</t>
  </si>
  <si>
    <t>Represents investments in an asset allocation fund. This fund invests in both equity and debt securities.</t>
  </si>
  <si>
    <t>Represents investments being held in cash equivalents as of December 31, 2018 pending payment of benefits.</t>
  </si>
  <si>
    <t>Represents investments being held in cash equivalents as of December 31, 2017 and 2016 pending transfer into debt and equity funds.</t>
  </si>
  <si>
    <t>Assets Measured at Fair Value on Recurring Basis for Pension Plan (Detail) - Pension Plans - USD ($) $ in Thousands</t>
  </si>
  <si>
    <t>Plan assets measured at fair value</t>
  </si>
  <si>
    <t>Mutual Fund</t>
  </si>
  <si>
    <t>Mutual Fund | Equity Funds</t>
  </si>
  <si>
    <t>Mutual Fund | Fixed Income Securities</t>
  </si>
  <si>
    <t>Mutual Fund | Asset Allocation Fund</t>
  </si>
  <si>
    <t>Mutual Fund Including Cash And Cash Equivalents</t>
  </si>
  <si>
    <t>Real Estate Funds</t>
  </si>
  <si>
    <t>Fair Value, Inputs, Level 1 | Mutual Fund</t>
  </si>
  <si>
    <t>Fair Value, Inputs, Level 1 | Mutual Fund | Equity Funds</t>
  </si>
  <si>
    <t>Fair Value, Inputs, Level 1 | Mutual Fund | Fixed Income Securities</t>
  </si>
  <si>
    <t>Fair Value, Inputs, Level 1 | Mutual Fund | Asset Allocation Fund</t>
  </si>
  <si>
    <t>Fair Value, Inputs, Level 1 | Cash and Cash Equivalents</t>
  </si>
  <si>
    <t>Fair Value, Inputs, Level 1 | Mutual Fund Including Cash And Cash Equivalents</t>
  </si>
  <si>
    <t>Assets Measured at Fair Value on Recurring Basis for PBOP Plan (Detail) - Other Postretirement Benefit Plans, Defined Benefit - USD ($)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_);_(&quot;$ &quot;(#,##0.000)" numFmtId="168"/>
    <numFmt formatCode="_(&quot;Period &quot;#,##0_);_(&quot;Perio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5500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4878075</v>
      </c>
    </row>
    <row r="21" spans="1:4">
      <c r="A21" s="4" t="s">
        <v>33</v>
      </c>
      <c r="D21" s="6" t="n">
        <v>749186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48</v>
      </c>
      <c r="B1" s="2" t="s">
        <v>1</v>
      </c>
    </row>
    <row r="2" spans="1:2">
      <c r="B2" s="2" t="s">
        <v>2</v>
      </c>
    </row>
    <row r="3" spans="1:2">
      <c r="A3" s="4" t="s">
        <v>48</v>
      </c>
      <c r="B3"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4" t="s">
        <v>175</v>
      </c>
      <c r="B3" s="4" t="s">
        <v>176</v>
      </c>
    </row>
    <row r="4" spans="1:2">
      <c r="A4" s="4" t="s">
        <v>177</v>
      </c>
      <c r="B4" s="4" t="s">
        <v>177</v>
      </c>
    </row>
    <row r="5" spans="1:2">
      <c r="A5" s="4" t="s">
        <v>178</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41</v>
      </c>
      <c r="B10" s="4" t="s">
        <v>41</v>
      </c>
    </row>
    <row r="11" spans="1:2">
      <c r="A11" s="4" t="s">
        <v>187</v>
      </c>
      <c r="B11" s="4" t="s">
        <v>187</v>
      </c>
    </row>
    <row r="12" spans="1:2">
      <c r="A12" s="4" t="s">
        <v>188</v>
      </c>
      <c r="B12" s="4" t="s">
        <v>188</v>
      </c>
    </row>
    <row r="13" spans="1:2">
      <c r="A13" s="4" t="s">
        <v>48</v>
      </c>
      <c r="B13" s="4" t="s">
        <v>189</v>
      </c>
    </row>
    <row r="14" spans="1:2">
      <c r="A14" s="4" t="s">
        <v>190</v>
      </c>
      <c r="B14" s="4" t="s">
        <v>190</v>
      </c>
    </row>
    <row r="15" spans="1:2">
      <c r="A15" s="4" t="s">
        <v>57</v>
      </c>
      <c r="B15" s="4" t="s">
        <v>191</v>
      </c>
    </row>
    <row r="16" spans="1:2">
      <c r="A16" s="4" t="s">
        <v>161</v>
      </c>
      <c r="B16" s="4" t="s">
        <v>192</v>
      </c>
    </row>
    <row r="17" spans="1:2">
      <c r="A17" s="4" t="s">
        <v>59</v>
      </c>
      <c r="B17" s="4" t="s">
        <v>193</v>
      </c>
    </row>
    <row r="18" spans="1:2">
      <c r="A18" s="4" t="s">
        <v>60</v>
      </c>
      <c r="B18" s="4" t="s">
        <v>194</v>
      </c>
    </row>
    <row r="19" spans="1:2">
      <c r="A19" s="4" t="s">
        <v>61</v>
      </c>
      <c r="B19" s="4" t="s">
        <v>195</v>
      </c>
    </row>
    <row r="20" spans="1:2">
      <c r="A20" s="4" t="s">
        <v>68</v>
      </c>
      <c r="B20" s="4" t="s">
        <v>68</v>
      </c>
    </row>
    <row r="21" spans="1:2">
      <c r="A21" s="4" t="s">
        <v>196</v>
      </c>
      <c r="B21" s="4" t="s">
        <v>197</v>
      </c>
    </row>
    <row r="22" spans="1:2">
      <c r="A22" s="4" t="s">
        <v>198</v>
      </c>
      <c r="B22" s="4" t="s">
        <v>199</v>
      </c>
    </row>
    <row r="23" spans="1:2">
      <c r="A23" s="4" t="s">
        <v>200</v>
      </c>
      <c r="B23" s="4" t="s">
        <v>201</v>
      </c>
    </row>
    <row r="24" spans="1:2">
      <c r="A24" s="4" t="s">
        <v>81</v>
      </c>
      <c r="B24" s="4" t="s">
        <v>202</v>
      </c>
    </row>
    <row r="25" spans="1:2">
      <c r="A25" s="4" t="s">
        <v>87</v>
      </c>
      <c r="B25" s="4" t="s">
        <v>203</v>
      </c>
    </row>
    <row r="26" spans="1:2">
      <c r="A26" s="4" t="s">
        <v>204</v>
      </c>
      <c r="B26" s="4" t="s">
        <v>205</v>
      </c>
    </row>
    <row r="27" spans="1:2">
      <c r="A27" s="4" t="s">
        <v>169</v>
      </c>
      <c r="B27" s="4" t="s">
        <v>169</v>
      </c>
    </row>
    <row r="28" spans="1:2">
      <c r="A28" s="4" t="s">
        <v>206</v>
      </c>
      <c r="B28" s="4" t="s">
        <v>206</v>
      </c>
    </row>
    <row r="29" spans="1:2">
      <c r="A29" s="4" t="s">
        <v>207</v>
      </c>
      <c r="B29" s="4" t="s">
        <v>208</v>
      </c>
    </row>
    <row r="30" spans="1:2">
      <c r="A30" s="4" t="s">
        <v>209</v>
      </c>
      <c r="B30"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72</v>
      </c>
      <c r="B8" s="4" t="s">
        <v>221</v>
      </c>
    </row>
    <row r="9" spans="1:2">
      <c r="A9" s="4" t="s">
        <v>80</v>
      </c>
      <c r="B9" s="4" t="s">
        <v>222</v>
      </c>
    </row>
    <row r="10" spans="1:2">
      <c r="A10" s="4" t="s">
        <v>223</v>
      </c>
      <c r="B10" s="4" t="s">
        <v>224</v>
      </c>
    </row>
    <row r="11" spans="1:2">
      <c r="A11" s="4" t="s">
        <v>225</v>
      </c>
      <c r="B11"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444100</v>
      </c>
      <c r="C4" s="6" t="n">
        <v>406200</v>
      </c>
      <c r="D4" s="6" t="n">
        <v>383400</v>
      </c>
    </row>
    <row r="5" spans="1:4">
      <c r="A5" s="3" t="s">
        <v>39</v>
      </c>
    </row>
    <row r="6" spans="1:4">
      <c r="A6" s="4" t="s">
        <v>40</v>
      </c>
      <c r="B6" s="5" t="n">
        <v>69500</v>
      </c>
      <c r="C6" s="5" t="n">
        <v>64500</v>
      </c>
      <c r="D6" s="5" t="n">
        <v>61400</v>
      </c>
    </row>
    <row r="7" spans="1:4">
      <c r="A7" s="4" t="s">
        <v>41</v>
      </c>
      <c r="B7" s="5" t="n">
        <v>50400</v>
      </c>
      <c r="C7" s="5" t="n">
        <v>46900</v>
      </c>
      <c r="D7" s="5" t="n">
        <v>46600</v>
      </c>
    </row>
    <row r="8" spans="1:4">
      <c r="A8" s="4" t="s">
        <v>42</v>
      </c>
      <c r="B8" s="5" t="n">
        <v>22400</v>
      </c>
      <c r="C8" s="5" t="n">
        <v>21100</v>
      </c>
      <c r="D8" s="5" t="n">
        <v>19600</v>
      </c>
    </row>
    <row r="9" spans="1:4">
      <c r="A9" s="4" t="s">
        <v>43</v>
      </c>
      <c r="B9" s="5" t="n">
        <v>372900</v>
      </c>
      <c r="C9" s="5" t="n">
        <v>330800</v>
      </c>
      <c r="D9" s="5" t="n">
        <v>313200</v>
      </c>
    </row>
    <row r="10" spans="1:4">
      <c r="A10" s="4" t="s">
        <v>44</v>
      </c>
      <c r="B10" s="5" t="n">
        <v>71200</v>
      </c>
      <c r="C10" s="5" t="n">
        <v>75400</v>
      </c>
      <c r="D10" s="5" t="n">
        <v>70200</v>
      </c>
    </row>
    <row r="11" spans="1:4">
      <c r="A11" s="4" t="s">
        <v>45</v>
      </c>
      <c r="B11" s="5" t="n">
        <v>24000</v>
      </c>
      <c r="C11" s="5" t="n">
        <v>23100</v>
      </c>
      <c r="D11" s="5" t="n">
        <v>22500</v>
      </c>
    </row>
    <row r="12" spans="1:4">
      <c r="A12" s="4" t="s">
        <v>46</v>
      </c>
      <c r="B12" s="5" t="n">
        <v>5800</v>
      </c>
      <c r="C12" s="5" t="n">
        <v>5800</v>
      </c>
      <c r="D12" s="5" t="n">
        <v>5200</v>
      </c>
    </row>
    <row r="13" spans="1:4">
      <c r="A13" s="4" t="s">
        <v>47</v>
      </c>
      <c r="B13" s="5" t="n">
        <v>41400</v>
      </c>
      <c r="C13" s="5" t="n">
        <v>46500</v>
      </c>
      <c r="D13" s="5" t="n">
        <v>42500</v>
      </c>
    </row>
    <row r="14" spans="1:4">
      <c r="A14" s="4" t="s">
        <v>48</v>
      </c>
      <c r="B14" s="5" t="n">
        <v>8393</v>
      </c>
      <c r="C14" s="5" t="n">
        <v>17537</v>
      </c>
      <c r="D14" s="5" t="n">
        <v>15354</v>
      </c>
    </row>
    <row r="15" spans="1:4">
      <c r="A15" s="4" t="s">
        <v>49</v>
      </c>
      <c r="B15" s="6" t="n">
        <v>33000</v>
      </c>
      <c r="C15" s="6" t="n">
        <v>29000</v>
      </c>
      <c r="D15" s="6" t="n">
        <v>27100</v>
      </c>
    </row>
    <row r="16" spans="1:4">
      <c r="A16" s="4" t="s">
        <v>50</v>
      </c>
      <c r="B16" s="7" t="n">
        <v>2.23</v>
      </c>
      <c r="C16" s="7" t="n">
        <v>2.06</v>
      </c>
      <c r="D16" s="7" t="n">
        <v>1.94</v>
      </c>
    </row>
    <row r="17" spans="1:4">
      <c r="A17" s="4" t="s">
        <v>51</v>
      </c>
      <c r="B17" s="8" t="n">
        <v>14.8</v>
      </c>
      <c r="C17" s="8" t="n">
        <v>14.1</v>
      </c>
      <c r="D17" s="5" t="n">
        <v>14</v>
      </c>
    </row>
    <row r="18" spans="1:4">
      <c r="A18" s="4" t="s">
        <v>52</v>
      </c>
    </row>
    <row r="19" spans="1:4">
      <c r="A19" s="3" t="s">
        <v>37</v>
      </c>
    </row>
    <row r="20" spans="1:4">
      <c r="A20" s="4" t="s">
        <v>38</v>
      </c>
      <c r="B20" s="6" t="n">
        <v>216100</v>
      </c>
      <c r="C20" s="6" t="n">
        <v>194000</v>
      </c>
      <c r="D20" s="6" t="n">
        <v>181200</v>
      </c>
    </row>
    <row r="21" spans="1:4">
      <c r="A21" s="3" t="s">
        <v>39</v>
      </c>
    </row>
    <row r="22" spans="1:4">
      <c r="A22" s="4" t="s">
        <v>39</v>
      </c>
      <c r="B22" s="5" t="n">
        <v>99200</v>
      </c>
      <c r="C22" s="5" t="n">
        <v>84300</v>
      </c>
      <c r="D22" s="5" t="n">
        <v>77600</v>
      </c>
    </row>
    <row r="23" spans="1:4">
      <c r="A23" s="4" t="s">
        <v>53</v>
      </c>
    </row>
    <row r="24" spans="1:4">
      <c r="A24" s="3" t="s">
        <v>37</v>
      </c>
    </row>
    <row r="25" spans="1:4">
      <c r="A25" s="4" t="s">
        <v>38</v>
      </c>
      <c r="B25" s="5" t="n">
        <v>223300</v>
      </c>
      <c r="C25" s="5" t="n">
        <v>206200</v>
      </c>
      <c r="D25" s="5" t="n">
        <v>196100</v>
      </c>
    </row>
    <row r="26" spans="1:4">
      <c r="A26" s="3" t="s">
        <v>39</v>
      </c>
    </row>
    <row r="27" spans="1:4">
      <c r="A27" s="4" t="s">
        <v>39</v>
      </c>
      <c r="B27" s="5" t="n">
        <v>131400</v>
      </c>
      <c r="C27" s="5" t="n">
        <v>114000</v>
      </c>
      <c r="D27" s="5" t="n">
        <v>108000</v>
      </c>
    </row>
    <row r="28" spans="1:4">
      <c r="A28" s="4" t="s">
        <v>54</v>
      </c>
    </row>
    <row r="29" spans="1:4">
      <c r="A29" s="3" t="s">
        <v>37</v>
      </c>
    </row>
    <row r="30" spans="1:4">
      <c r="A30" s="4" t="s">
        <v>38</v>
      </c>
      <c r="B30" s="6" t="n">
        <v>4700</v>
      </c>
      <c r="C30" s="6" t="n">
        <v>6000</v>
      </c>
      <c r="D30" s="6" t="n">
        <v>61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4" t="s">
        <v>157</v>
      </c>
      <c r="B3"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4" t="s">
        <v>161</v>
      </c>
      <c r="B3"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c r="B3" s="4"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row>
    <row r="9" spans="1:2">
      <c r="A9" s="4" t="s">
        <v>276</v>
      </c>
      <c r="B9" s="4" t="s">
        <v>277</v>
      </c>
    </row>
    <row r="10" spans="1:2">
      <c r="A10" s="4" t="s">
        <v>278</v>
      </c>
    </row>
    <row r="11" spans="1:2">
      <c r="A11" s="4" t="s">
        <v>276</v>
      </c>
      <c r="B11"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24"/>
    <col customWidth="1" max="5" min="5" width="24"/>
    <col customWidth="1" max="6" min="6" width="24"/>
    <col customWidth="1" max="7" min="7" width="34"/>
    <col customWidth="1" max="8" min="8" width="24"/>
    <col customWidth="1" max="9" min="9" width="24"/>
    <col customWidth="1" max="10" min="10" width="24"/>
    <col customWidth="1" max="11" min="11" width="52"/>
    <col customWidth="1" max="12" min="12" width="34"/>
    <col customWidth="1" max="13" min="13" width="31"/>
    <col customWidth="1" max="14" min="14" width="21"/>
  </cols>
  <sheetData>
    <row r="1" spans="1:14">
      <c r="A1" s="1" t="s">
        <v>280</v>
      </c>
      <c r="B1" s="2" t="s">
        <v>281</v>
      </c>
      <c r="C1" s="2" t="s">
        <v>282</v>
      </c>
      <c r="K1" s="2" t="s">
        <v>1</v>
      </c>
    </row>
    <row r="2" spans="1:14">
      <c r="B2" s="2" t="s">
        <v>283</v>
      </c>
      <c r="C2" s="2" t="s">
        <v>284</v>
      </c>
      <c r="D2" s="2" t="s">
        <v>285</v>
      </c>
      <c r="E2" s="2" t="s">
        <v>286</v>
      </c>
      <c r="F2" s="2" t="s">
        <v>287</v>
      </c>
      <c r="G2" s="2" t="s">
        <v>288</v>
      </c>
      <c r="H2" s="2" t="s">
        <v>289</v>
      </c>
      <c r="I2" s="2" t="s">
        <v>290</v>
      </c>
      <c r="J2" s="2" t="s">
        <v>291</v>
      </c>
      <c r="K2" s="2" t="s">
        <v>292</v>
      </c>
      <c r="L2" s="2" t="s">
        <v>288</v>
      </c>
      <c r="M2" s="2" t="s">
        <v>293</v>
      </c>
      <c r="N2" s="2" t="s">
        <v>294</v>
      </c>
    </row>
    <row r="3" spans="1:14">
      <c r="A3" s="3" t="s">
        <v>295</v>
      </c>
    </row>
    <row r="4" spans="1:14">
      <c r="A4" s="4" t="s">
        <v>296</v>
      </c>
      <c r="K4" s="5" t="n">
        <v>3</v>
      </c>
    </row>
    <row r="5" spans="1:14">
      <c r="A5" s="4" t="s">
        <v>297</v>
      </c>
      <c r="K5" s="5" t="n">
        <v>86</v>
      </c>
    </row>
    <row r="6" spans="1:14">
      <c r="A6" s="4" t="s">
        <v>298</v>
      </c>
      <c r="K6" s="6" t="n">
        <v>1000000</v>
      </c>
      <c r="L6" s="6" t="n">
        <v>1100000</v>
      </c>
      <c r="M6" s="6" t="n">
        <v>1000000</v>
      </c>
    </row>
    <row r="7" spans="1:14">
      <c r="A7" s="4" t="s">
        <v>54</v>
      </c>
      <c r="K7" s="5" t="n">
        <v>439400000</v>
      </c>
      <c r="L7" s="5" t="n">
        <v>400200000</v>
      </c>
      <c r="M7" s="5" t="n">
        <v>377300000</v>
      </c>
    </row>
    <row r="8" spans="1:14">
      <c r="A8" s="4" t="s">
        <v>299</v>
      </c>
      <c r="K8" s="6" t="n">
        <v>69500000</v>
      </c>
      <c r="L8" s="6" t="n">
        <v>64500000</v>
      </c>
      <c r="M8" s="6" t="n">
        <v>61400000</v>
      </c>
    </row>
    <row r="9" spans="1:14">
      <c r="A9" s="4" t="s">
        <v>300</v>
      </c>
      <c r="K9" s="4" t="s">
        <v>301</v>
      </c>
      <c r="L9" s="4" t="s">
        <v>302</v>
      </c>
      <c r="M9" s="4" t="s">
        <v>303</v>
      </c>
    </row>
    <row r="10" spans="1:14">
      <c r="A10" s="4" t="s">
        <v>304</v>
      </c>
      <c r="C10" s="10" t="n">
        <v>0.365</v>
      </c>
      <c r="D10" s="10" t="n">
        <v>0.365</v>
      </c>
      <c r="E10" s="10" t="n">
        <v>0.365</v>
      </c>
      <c r="F10" s="10" t="n">
        <v>0.365</v>
      </c>
      <c r="G10" s="10" t="n">
        <v>0.36</v>
      </c>
      <c r="H10" s="10" t="n">
        <v>0.36</v>
      </c>
      <c r="I10" s="10" t="n">
        <v>0.36</v>
      </c>
      <c r="J10" s="10" t="n">
        <v>0.36</v>
      </c>
      <c r="K10" s="7" t="n">
        <v>1.46</v>
      </c>
      <c r="L10" s="7" t="n">
        <v>1.44</v>
      </c>
      <c r="M10" s="7" t="n">
        <v>1.42</v>
      </c>
    </row>
    <row r="11" spans="1:14">
      <c r="A11" s="4" t="s">
        <v>305</v>
      </c>
      <c r="K11" s="7" t="n">
        <v>1.46</v>
      </c>
      <c r="L11" s="7" t="n">
        <v>1.44</v>
      </c>
      <c r="M11" s="7" t="n">
        <v>1.42</v>
      </c>
    </row>
    <row r="12" spans="1:14">
      <c r="A12" s="4" t="s">
        <v>306</v>
      </c>
      <c r="C12" s="6" t="n">
        <v>90700000</v>
      </c>
      <c r="G12" s="6" t="n">
        <v>84300000</v>
      </c>
      <c r="K12" s="6" t="n">
        <v>90700000</v>
      </c>
      <c r="L12" s="6" t="n">
        <v>84300000</v>
      </c>
    </row>
    <row r="13" spans="1:14">
      <c r="A13" s="4" t="s">
        <v>307</v>
      </c>
      <c r="K13" s="4" t="s">
        <v>308</v>
      </c>
      <c r="L13" s="4" t="s">
        <v>309</v>
      </c>
      <c r="M13" s="4" t="s">
        <v>310</v>
      </c>
    </row>
    <row r="14" spans="1:14">
      <c r="A14" s="4" t="s">
        <v>72</v>
      </c>
      <c r="C14" s="6" t="n">
        <v>140300000</v>
      </c>
      <c r="G14" s="6" t="n">
        <v>149100000</v>
      </c>
      <c r="K14" s="6" t="n">
        <v>140300000</v>
      </c>
      <c r="L14" s="6" t="n">
        <v>149100000</v>
      </c>
    </row>
    <row r="15" spans="1:14">
      <c r="A15" s="4" t="s">
        <v>311</v>
      </c>
      <c r="C15" s="5" t="n">
        <v>0</v>
      </c>
      <c r="G15" s="8" t="n">
        <v>0.6</v>
      </c>
      <c r="K15" s="5" t="n">
        <v>0</v>
      </c>
      <c r="L15" s="8" t="n">
        <v>0.6</v>
      </c>
    </row>
    <row r="16" spans="1:14">
      <c r="A16" s="4" t="s">
        <v>312</v>
      </c>
      <c r="C16" s="6" t="n">
        <v>0</v>
      </c>
      <c r="G16" s="6" t="n">
        <v>0</v>
      </c>
      <c r="K16" s="6" t="n">
        <v>0</v>
      </c>
      <c r="L16" s="6" t="n">
        <v>0</v>
      </c>
    </row>
    <row r="17" spans="1:14">
      <c r="A17" s="4" t="s">
        <v>313</v>
      </c>
      <c r="C17" s="5" t="n">
        <v>0</v>
      </c>
      <c r="G17" s="5" t="n">
        <v>0</v>
      </c>
      <c r="K17" s="5" t="n">
        <v>0</v>
      </c>
      <c r="L17" s="5" t="n">
        <v>0</v>
      </c>
    </row>
    <row r="18" spans="1:14">
      <c r="A18" s="4" t="s">
        <v>314</v>
      </c>
      <c r="K18" s="5" t="n">
        <v>0</v>
      </c>
      <c r="L18" s="5" t="n">
        <v>400000</v>
      </c>
    </row>
    <row r="19" spans="1:14">
      <c r="A19" s="4" t="s">
        <v>315</v>
      </c>
      <c r="K19" s="5" t="n">
        <v>0</v>
      </c>
      <c r="L19" s="5" t="n">
        <v>0</v>
      </c>
    </row>
    <row r="20" spans="1:14">
      <c r="A20" s="4" t="s">
        <v>316</v>
      </c>
      <c r="C20" s="5" t="n">
        <v>4800000</v>
      </c>
      <c r="G20" s="5" t="n">
        <v>3600000</v>
      </c>
      <c r="K20" s="5" t="n">
        <v>4800000</v>
      </c>
      <c r="L20" s="5" t="n">
        <v>3600000</v>
      </c>
    </row>
    <row r="21" spans="1:14">
      <c r="A21" s="4" t="s">
        <v>317</v>
      </c>
    </row>
    <row r="22" spans="1:14">
      <c r="A22" s="3" t="s">
        <v>295</v>
      </c>
    </row>
    <row r="23" spans="1:14">
      <c r="A23" s="4" t="s">
        <v>298</v>
      </c>
      <c r="L23" s="5" t="n">
        <v>1100000</v>
      </c>
      <c r="M23" s="6" t="n">
        <v>1000000</v>
      </c>
    </row>
    <row r="24" spans="1:14">
      <c r="A24" s="4" t="s">
        <v>299</v>
      </c>
      <c r="L24" s="5" t="n">
        <v>63400000</v>
      </c>
      <c r="M24" s="5" t="n">
        <v>60400000</v>
      </c>
    </row>
    <row r="25" spans="1:14">
      <c r="A25" s="4" t="s">
        <v>318</v>
      </c>
    </row>
    <row r="26" spans="1:14">
      <c r="A26" s="3" t="s">
        <v>295</v>
      </c>
    </row>
    <row r="27" spans="1:14">
      <c r="A27" s="4" t="s">
        <v>319</v>
      </c>
      <c r="K27" s="6" t="n">
        <v>5500000</v>
      </c>
      <c r="L27" s="5" t="n">
        <v>5700000</v>
      </c>
      <c r="M27" s="6" t="n">
        <v>4900000</v>
      </c>
    </row>
    <row r="28" spans="1:14">
      <c r="A28" s="4" t="s">
        <v>320</v>
      </c>
    </row>
    <row r="29" spans="1:14">
      <c r="A29" s="3" t="s">
        <v>295</v>
      </c>
    </row>
    <row r="30" spans="1:14">
      <c r="A30" s="4" t="s">
        <v>321</v>
      </c>
      <c r="K30" s="4" t="s">
        <v>322</v>
      </c>
    </row>
    <row r="31" spans="1:14">
      <c r="A31" s="4" t="s">
        <v>323</v>
      </c>
    </row>
    <row r="32" spans="1:14">
      <c r="A32" s="3" t="s">
        <v>295</v>
      </c>
    </row>
    <row r="33" spans="1:14">
      <c r="A33" s="4" t="s">
        <v>321</v>
      </c>
      <c r="K33" s="4" t="s">
        <v>324</v>
      </c>
    </row>
    <row r="34" spans="1:14">
      <c r="A34" s="4" t="s">
        <v>325</v>
      </c>
    </row>
    <row r="35" spans="1:14">
      <c r="A35" s="3" t="s">
        <v>295</v>
      </c>
    </row>
    <row r="36" spans="1:14">
      <c r="A36" s="4" t="s">
        <v>326</v>
      </c>
      <c r="K36" s="4" t="s">
        <v>327</v>
      </c>
    </row>
    <row r="37" spans="1:14">
      <c r="A37" s="4" t="s">
        <v>328</v>
      </c>
    </row>
    <row r="38" spans="1:14">
      <c r="A38" s="3" t="s">
        <v>295</v>
      </c>
    </row>
    <row r="39" spans="1:14">
      <c r="A39" s="4" t="s">
        <v>329</v>
      </c>
      <c r="C39" s="5" t="n">
        <v>3500000</v>
      </c>
      <c r="G39" s="5" t="n">
        <v>2900000</v>
      </c>
      <c r="K39" s="6" t="n">
        <v>3500000</v>
      </c>
      <c r="L39" s="5" t="n">
        <v>2900000</v>
      </c>
    </row>
    <row r="40" spans="1:14">
      <c r="A40" s="4" t="s">
        <v>330</v>
      </c>
    </row>
    <row r="41" spans="1:14">
      <c r="A41" s="3" t="s">
        <v>295</v>
      </c>
    </row>
    <row r="42" spans="1:14">
      <c r="A42" s="4" t="s">
        <v>329</v>
      </c>
      <c r="C42" s="5" t="n">
        <v>0</v>
      </c>
      <c r="G42" s="6" t="n">
        <v>0</v>
      </c>
      <c r="K42" s="6" t="n">
        <v>0</v>
      </c>
      <c r="L42" s="6" t="n">
        <v>0</v>
      </c>
    </row>
    <row r="43" spans="1:14">
      <c r="A43" s="4" t="s">
        <v>331</v>
      </c>
    </row>
    <row r="44" spans="1:14">
      <c r="A44" s="3" t="s">
        <v>295</v>
      </c>
    </row>
    <row r="45" spans="1:14">
      <c r="A45" s="4" t="s">
        <v>305</v>
      </c>
      <c r="B45" s="7" t="n">
        <v>1.48</v>
      </c>
    </row>
    <row r="46" spans="1:14">
      <c r="A46" s="4" t="s">
        <v>332</v>
      </c>
      <c r="N46" s="6" t="n">
        <v>4200000</v>
      </c>
    </row>
    <row r="47" spans="1:14">
      <c r="A47" s="4" t="s">
        <v>333</v>
      </c>
      <c r="N47" s="6" t="n">
        <v>4200000</v>
      </c>
    </row>
    <row r="48" spans="1:14">
      <c r="A48" s="4" t="s">
        <v>334</v>
      </c>
    </row>
    <row r="49" spans="1:14">
      <c r="A49" s="3" t="s">
        <v>295</v>
      </c>
    </row>
    <row r="50" spans="1:14">
      <c r="A50" s="4" t="s">
        <v>304</v>
      </c>
      <c r="K50" s="10" t="n">
        <v>0.365</v>
      </c>
      <c r="L50" s="10" t="n">
        <v>0.36</v>
      </c>
      <c r="M50" s="10" t="n">
        <v>0.355</v>
      </c>
    </row>
    <row r="51" spans="1:14">
      <c r="A51" s="4" t="s">
        <v>335</v>
      </c>
    </row>
    <row r="52" spans="1:14">
      <c r="A52" s="3" t="s">
        <v>295</v>
      </c>
    </row>
    <row r="53" spans="1:14">
      <c r="A53" s="4" t="s">
        <v>305</v>
      </c>
      <c r="B53" s="11" t="n">
        <v>0.37</v>
      </c>
    </row>
    <row r="54" spans="1:14">
      <c r="A54" s="4" t="s">
        <v>336</v>
      </c>
      <c r="B54" s="10" t="n">
        <v>0.005</v>
      </c>
    </row>
    <row r="55" spans="1:14">
      <c r="A55" s="4" t="s">
        <v>337</v>
      </c>
    </row>
    <row r="56" spans="1:14">
      <c r="A56" s="3" t="s">
        <v>295</v>
      </c>
    </row>
    <row r="57" spans="1:14">
      <c r="A57" s="4" t="s">
        <v>72</v>
      </c>
      <c r="C57" s="6" t="n">
        <v>6000000</v>
      </c>
      <c r="K57" s="6" t="n">
        <v>6000000</v>
      </c>
    </row>
    <row r="58" spans="1:14">
      <c r="A58" s="4" t="s">
        <v>338</v>
      </c>
    </row>
    <row r="59" spans="1:14">
      <c r="A59" s="3" t="s">
        <v>295</v>
      </c>
    </row>
    <row r="60" spans="1:14">
      <c r="A60" s="4" t="s">
        <v>54</v>
      </c>
      <c r="L60" s="6" t="n">
        <v>-1100000</v>
      </c>
      <c r="M60" s="6" t="n">
        <v>-1000000</v>
      </c>
    </row>
    <row r="61" spans="1:14">
      <c r="A61" s="4" t="s">
        <v>299</v>
      </c>
      <c r="L61" s="6" t="n">
        <v>-1100000</v>
      </c>
      <c r="M61" s="6" t="n">
        <v>-1000000</v>
      </c>
    </row>
    <row r="62" spans="1:14">
      <c r="A62" s="4" t="s">
        <v>339</v>
      </c>
    </row>
    <row r="63" spans="1:14">
      <c r="A63" s="3" t="s">
        <v>295</v>
      </c>
    </row>
    <row r="64" spans="1:14">
      <c r="A64" s="4" t="s">
        <v>340</v>
      </c>
      <c r="K64" s="5" t="n">
        <v>3</v>
      </c>
    </row>
    <row r="65" spans="1:14">
      <c r="A65" s="4" t="s">
        <v>341</v>
      </c>
    </row>
    <row r="66" spans="1:14">
      <c r="A66" s="3" t="s">
        <v>295</v>
      </c>
    </row>
    <row r="67" spans="1:14">
      <c r="A67" s="4" t="s">
        <v>340</v>
      </c>
      <c r="K67" s="5" t="n">
        <v>3</v>
      </c>
    </row>
  </sheetData>
  <mergeCells count="3">
    <mergeCell ref="A1:A2"/>
    <mergeCell ref="C1:J1"/>
    <mergeCell ref="K1:M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5</v>
      </c>
      <c r="D2" s="2" t="s">
        <v>36</v>
      </c>
    </row>
    <row r="3" spans="1:4">
      <c r="A3" s="3" t="s">
        <v>343</v>
      </c>
    </row>
    <row r="4" spans="1:4">
      <c r="A4" s="4" t="s">
        <v>344</v>
      </c>
      <c r="B4" s="9" t="n">
        <v>439.4</v>
      </c>
      <c r="C4" s="9" t="n">
        <v>400.2</v>
      </c>
      <c r="D4" s="9" t="n">
        <v>377.3</v>
      </c>
    </row>
    <row r="5" spans="1:4">
      <c r="A5" s="4" t="s">
        <v>345</v>
      </c>
    </row>
    <row r="6" spans="1:4">
      <c r="A6" s="3" t="s">
        <v>343</v>
      </c>
    </row>
    <row r="7" spans="1:4">
      <c r="A7" s="4" t="s">
        <v>344</v>
      </c>
      <c r="B7" s="8" t="n">
        <v>439.4</v>
      </c>
      <c r="C7" s="8" t="n">
        <v>389.1</v>
      </c>
      <c r="D7" s="8" t="n">
        <v>353.7</v>
      </c>
    </row>
    <row r="8" spans="1:4">
      <c r="A8" s="4" t="s">
        <v>346</v>
      </c>
    </row>
    <row r="9" spans="1:4">
      <c r="A9" s="3" t="s">
        <v>343</v>
      </c>
    </row>
    <row r="10" spans="1:4">
      <c r="A10" s="4" t="s">
        <v>344</v>
      </c>
      <c r="C10" s="8" t="n">
        <v>11.1</v>
      </c>
      <c r="D10" s="8" t="n">
        <v>23.6</v>
      </c>
    </row>
    <row r="11" spans="1:4">
      <c r="A11" s="4" t="s">
        <v>347</v>
      </c>
    </row>
    <row r="12" spans="1:4">
      <c r="A12" s="3" t="s">
        <v>343</v>
      </c>
    </row>
    <row r="13" spans="1:4">
      <c r="A13" s="4" t="s">
        <v>344</v>
      </c>
      <c r="B13" s="8" t="n">
        <v>216.1</v>
      </c>
      <c r="C13" s="5" t="n">
        <v>194</v>
      </c>
      <c r="D13" s="8" t="n">
        <v>181.2</v>
      </c>
    </row>
    <row r="14" spans="1:4">
      <c r="A14" s="4" t="s">
        <v>348</v>
      </c>
    </row>
    <row r="15" spans="1:4">
      <c r="A15" s="3" t="s">
        <v>343</v>
      </c>
    </row>
    <row r="16" spans="1:4">
      <c r="A16" s="4" t="s">
        <v>344</v>
      </c>
      <c r="B16" s="8" t="n">
        <v>210.7</v>
      </c>
      <c r="C16" s="8" t="n">
        <v>187.5</v>
      </c>
      <c r="D16" s="8" t="n">
        <v>165.4</v>
      </c>
    </row>
    <row r="17" spans="1:4">
      <c r="A17" s="4" t="s">
        <v>349</v>
      </c>
    </row>
    <row r="18" spans="1:4">
      <c r="A18" s="3" t="s">
        <v>343</v>
      </c>
    </row>
    <row r="19" spans="1:4">
      <c r="A19" s="4" t="s">
        <v>344</v>
      </c>
      <c r="B19" s="8" t="n">
        <v>5.4</v>
      </c>
      <c r="C19" s="8" t="n">
        <v>6.5</v>
      </c>
      <c r="D19" s="8" t="n">
        <v>15.8</v>
      </c>
    </row>
    <row r="20" spans="1:4">
      <c r="A20" s="4" t="s">
        <v>53</v>
      </c>
    </row>
    <row r="21" spans="1:4">
      <c r="A21" s="3" t="s">
        <v>343</v>
      </c>
    </row>
    <row r="22" spans="1:4">
      <c r="A22" s="4" t="s">
        <v>344</v>
      </c>
      <c r="B22" s="8" t="n">
        <v>223.3</v>
      </c>
      <c r="C22" s="8" t="n">
        <v>206.2</v>
      </c>
      <c r="D22" s="8" t="n">
        <v>196.1</v>
      </c>
    </row>
    <row r="23" spans="1:4">
      <c r="A23" s="4" t="s">
        <v>350</v>
      </c>
    </row>
    <row r="24" spans="1:4">
      <c r="A24" s="3" t="s">
        <v>343</v>
      </c>
    </row>
    <row r="25" spans="1:4">
      <c r="A25" s="4" t="s">
        <v>344</v>
      </c>
      <c r="B25" s="8" t="n">
        <v>228.7</v>
      </c>
      <c r="C25" s="8" t="n">
        <v>201.6</v>
      </c>
      <c r="D25" s="8" t="n">
        <v>188.3</v>
      </c>
    </row>
    <row r="26" spans="1:4">
      <c r="A26" s="4" t="s">
        <v>351</v>
      </c>
    </row>
    <row r="27" spans="1:4">
      <c r="A27" s="3" t="s">
        <v>343</v>
      </c>
    </row>
    <row r="28" spans="1:4">
      <c r="A28" s="4" t="s">
        <v>344</v>
      </c>
      <c r="B28" s="8" t="n">
        <v>-5.4</v>
      </c>
      <c r="C28" s="8" t="n">
        <v>4.6</v>
      </c>
      <c r="D28" s="8" t="n">
        <v>7.8</v>
      </c>
    </row>
    <row r="29" spans="1:4">
      <c r="A29" s="4" t="s">
        <v>352</v>
      </c>
    </row>
    <row r="30" spans="1:4">
      <c r="A30" s="3" t="s">
        <v>343</v>
      </c>
    </row>
    <row r="31" spans="1:4">
      <c r="A31" s="4" t="s">
        <v>344</v>
      </c>
      <c r="B31" s="5" t="n">
        <v>205</v>
      </c>
      <c r="C31" s="8" t="n">
        <v>179.1</v>
      </c>
      <c r="D31" s="8" t="n">
        <v>163.4</v>
      </c>
    </row>
    <row r="32" spans="1:4">
      <c r="A32" s="4" t="s">
        <v>353</v>
      </c>
    </row>
    <row r="33" spans="1:4">
      <c r="A33" s="3" t="s">
        <v>343</v>
      </c>
    </row>
    <row r="34" spans="1:4">
      <c r="A34" s="4" t="s">
        <v>344</v>
      </c>
      <c r="B34" s="8" t="n">
        <v>81.40000000000001</v>
      </c>
      <c r="C34" s="8" t="n">
        <v>71.2</v>
      </c>
      <c r="D34" s="8" t="n">
        <v>61.5</v>
      </c>
    </row>
    <row r="35" spans="1:4">
      <c r="A35" s="4" t="s">
        <v>354</v>
      </c>
    </row>
    <row r="36" spans="1:4">
      <c r="A36" s="3" t="s">
        <v>343</v>
      </c>
    </row>
    <row r="37" spans="1:4">
      <c r="A37" s="4" t="s">
        <v>344</v>
      </c>
      <c r="B37" s="8" t="n">
        <v>123.6</v>
      </c>
      <c r="C37" s="8" t="n">
        <v>107.9</v>
      </c>
      <c r="D37" s="8" t="n">
        <v>101.9</v>
      </c>
    </row>
    <row r="38" spans="1:4">
      <c r="A38" s="4" t="s">
        <v>355</v>
      </c>
    </row>
    <row r="39" spans="1:4">
      <c r="A39" s="3" t="s">
        <v>343</v>
      </c>
    </row>
    <row r="40" spans="1:4">
      <c r="A40" s="4" t="s">
        <v>344</v>
      </c>
      <c r="B40" s="8" t="n">
        <v>216.1</v>
      </c>
      <c r="C40" s="8" t="n">
        <v>190.5</v>
      </c>
      <c r="D40" s="8" t="n">
        <v>174.2</v>
      </c>
    </row>
    <row r="41" spans="1:4">
      <c r="A41" s="4" t="s">
        <v>356</v>
      </c>
    </row>
    <row r="42" spans="1:4">
      <c r="A42" s="3" t="s">
        <v>343</v>
      </c>
    </row>
    <row r="43" spans="1:4">
      <c r="A43" s="4" t="s">
        <v>344</v>
      </c>
      <c r="B43" s="8" t="n">
        <v>119.7</v>
      </c>
      <c r="C43" s="8" t="n">
        <v>102.8</v>
      </c>
      <c r="D43" s="8" t="n">
        <v>92.7</v>
      </c>
    </row>
    <row r="44" spans="1:4">
      <c r="A44" s="4" t="s">
        <v>357</v>
      </c>
    </row>
    <row r="45" spans="1:4">
      <c r="A45" s="3" t="s">
        <v>343</v>
      </c>
    </row>
    <row r="46" spans="1:4">
      <c r="A46" s="4" t="s">
        <v>344</v>
      </c>
      <c r="B46" s="8" t="n">
        <v>96.40000000000001</v>
      </c>
      <c r="C46" s="8" t="n">
        <v>87.7</v>
      </c>
      <c r="D46" s="8" t="n">
        <v>81.5</v>
      </c>
    </row>
    <row r="47" spans="1:4">
      <c r="A47" s="4" t="s">
        <v>358</v>
      </c>
    </row>
    <row r="48" spans="1:4">
      <c r="A48" s="3" t="s">
        <v>343</v>
      </c>
    </row>
    <row r="49" spans="1:4">
      <c r="A49" s="4" t="s">
        <v>344</v>
      </c>
      <c r="B49" s="8" t="n">
        <v>24.6</v>
      </c>
      <c r="C49" s="8" t="n">
        <v>19.5</v>
      </c>
      <c r="D49" s="8" t="n">
        <v>16.1</v>
      </c>
    </row>
    <row r="50" spans="1:4">
      <c r="A50" s="4" t="s">
        <v>359</v>
      </c>
    </row>
    <row r="51" spans="1:4">
      <c r="A51" s="3" t="s">
        <v>343</v>
      </c>
    </row>
    <row r="52" spans="1:4">
      <c r="A52" s="4" t="s">
        <v>344</v>
      </c>
      <c r="B52" s="8" t="n">
        <v>13.3</v>
      </c>
      <c r="C52" s="8" t="n">
        <v>13.5</v>
      </c>
      <c r="D52" s="8" t="n">
        <v>11.2</v>
      </c>
    </row>
    <row r="53" spans="1:4">
      <c r="A53" s="4" t="s">
        <v>360</v>
      </c>
    </row>
    <row r="54" spans="1:4">
      <c r="A54" s="3" t="s">
        <v>343</v>
      </c>
    </row>
    <row r="55" spans="1:4">
      <c r="A55" s="4" t="s">
        <v>344</v>
      </c>
      <c r="B55" s="8" t="n">
        <v>11.3</v>
      </c>
      <c r="C55" s="6" t="n">
        <v>6</v>
      </c>
      <c r="D55" s="9" t="n">
        <v>4.9</v>
      </c>
    </row>
    <row r="56" spans="1:4">
      <c r="A56" s="4" t="s">
        <v>361</v>
      </c>
    </row>
    <row r="57" spans="1:4">
      <c r="A57" s="3" t="s">
        <v>343</v>
      </c>
    </row>
    <row r="58" spans="1:4">
      <c r="A58" s="4" t="s">
        <v>344</v>
      </c>
      <c r="B58" s="8" t="n">
        <v>-6.3</v>
      </c>
    </row>
    <row r="59" spans="1:4">
      <c r="A59" s="4" t="s">
        <v>362</v>
      </c>
    </row>
    <row r="60" spans="1:4">
      <c r="A60" s="3" t="s">
        <v>343</v>
      </c>
    </row>
    <row r="61" spans="1:4">
      <c r="A61" s="4" t="s">
        <v>344</v>
      </c>
      <c r="B61" s="8" t="n">
        <v>-3.7</v>
      </c>
    </row>
    <row r="62" spans="1:4">
      <c r="A62" s="4" t="s">
        <v>363</v>
      </c>
    </row>
    <row r="63" spans="1:4">
      <c r="A63" s="3" t="s">
        <v>343</v>
      </c>
    </row>
    <row r="64" spans="1:4">
      <c r="A64" s="4" t="s">
        <v>344</v>
      </c>
      <c r="B64" s="9" t="n">
        <v>-2.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v>
      </c>
      <c r="B1" s="2" t="s">
        <v>2</v>
      </c>
      <c r="C1" s="2" t="s">
        <v>35</v>
      </c>
    </row>
    <row r="2" spans="1:3">
      <c r="A2" s="3" t="s">
        <v>56</v>
      </c>
    </row>
    <row r="3" spans="1:3">
      <c r="A3" s="4" t="s">
        <v>57</v>
      </c>
      <c r="B3" s="9" t="n">
        <v>7.8</v>
      </c>
      <c r="C3" s="9" t="n">
        <v>8.9</v>
      </c>
    </row>
    <row r="4" spans="1:3">
      <c r="A4" s="4" t="s">
        <v>58</v>
      </c>
      <c r="B4" s="8" t="n">
        <v>66.8</v>
      </c>
      <c r="C4" s="8" t="n">
        <v>67.40000000000001</v>
      </c>
    </row>
    <row r="5" spans="1:3">
      <c r="A5" s="4" t="s">
        <v>59</v>
      </c>
      <c r="B5" s="8" t="n">
        <v>54.7</v>
      </c>
      <c r="C5" s="8" t="n">
        <v>53.3</v>
      </c>
    </row>
    <row r="6" spans="1:3">
      <c r="A6" s="4" t="s">
        <v>60</v>
      </c>
      <c r="B6" s="8" t="n">
        <v>8.1</v>
      </c>
      <c r="C6" s="8" t="n">
        <v>5.8</v>
      </c>
    </row>
    <row r="7" spans="1:3">
      <c r="A7" s="4" t="s">
        <v>61</v>
      </c>
      <c r="B7" s="8" t="n">
        <v>0.8</v>
      </c>
      <c r="C7" s="8" t="n">
        <v>0.6</v>
      </c>
    </row>
    <row r="8" spans="1:3">
      <c r="A8" s="4" t="s">
        <v>62</v>
      </c>
      <c r="B8" s="5" t="n">
        <v>7</v>
      </c>
      <c r="C8" s="8" t="n">
        <v>6.9</v>
      </c>
    </row>
    <row r="9" spans="1:3">
      <c r="A9" s="4" t="s">
        <v>63</v>
      </c>
      <c r="B9" s="5" t="n">
        <v>7</v>
      </c>
      <c r="C9" s="8" t="n">
        <v>8.4</v>
      </c>
    </row>
    <row r="10" spans="1:3">
      <c r="A10" s="4" t="s">
        <v>64</v>
      </c>
      <c r="B10" s="8" t="n">
        <v>152.2</v>
      </c>
      <c r="C10" s="8" t="n">
        <v>151.3</v>
      </c>
    </row>
    <row r="11" spans="1:3">
      <c r="A11" s="3" t="s">
        <v>65</v>
      </c>
    </row>
    <row r="12" spans="1:3">
      <c r="A12" s="4" t="s">
        <v>52</v>
      </c>
      <c r="B12" s="8" t="n">
        <v>760.6</v>
      </c>
      <c r="C12" s="8" t="n">
        <v>699.6</v>
      </c>
    </row>
    <row r="13" spans="1:3">
      <c r="A13" s="4" t="s">
        <v>53</v>
      </c>
      <c r="B13" s="8" t="n">
        <v>500.1</v>
      </c>
      <c r="C13" s="8" t="n">
        <v>476.7</v>
      </c>
    </row>
    <row r="14" spans="1:3">
      <c r="A14" s="4" t="s">
        <v>66</v>
      </c>
      <c r="B14" s="8" t="n">
        <v>83.09999999999999</v>
      </c>
      <c r="C14" s="8" t="n">
        <v>67.40000000000001</v>
      </c>
    </row>
    <row r="15" spans="1:3">
      <c r="A15" s="4" t="s">
        <v>67</v>
      </c>
      <c r="B15" s="8" t="n">
        <v>25.5</v>
      </c>
      <c r="C15" s="8" t="n">
        <v>35.5</v>
      </c>
    </row>
    <row r="16" spans="1:3">
      <c r="A16" s="4" t="s">
        <v>68</v>
      </c>
      <c r="B16" s="8" t="n">
        <v>1369.3</v>
      </c>
      <c r="C16" s="8" t="n">
        <v>1279.2</v>
      </c>
    </row>
    <row r="17" spans="1:3">
      <c r="A17" s="4" t="s">
        <v>69</v>
      </c>
      <c r="B17" s="8" t="n">
        <v>332.5</v>
      </c>
      <c r="C17" s="8" t="n">
        <v>307.7</v>
      </c>
    </row>
    <row r="18" spans="1:3">
      <c r="A18" s="4" t="s">
        <v>70</v>
      </c>
      <c r="B18" s="8" t="n">
        <v>1036.8</v>
      </c>
      <c r="C18" s="8" t="n">
        <v>971.5</v>
      </c>
    </row>
    <row r="19" spans="1:3">
      <c r="A19" s="3" t="s">
        <v>71</v>
      </c>
    </row>
    <row r="20" spans="1:3">
      <c r="A20" s="4" t="s">
        <v>72</v>
      </c>
      <c r="B20" s="5" t="n">
        <v>99</v>
      </c>
      <c r="C20" s="8" t="n">
        <v>109.6</v>
      </c>
    </row>
    <row r="21" spans="1:3">
      <c r="A21" s="4" t="s">
        <v>73</v>
      </c>
      <c r="B21" s="8" t="n">
        <v>10.3</v>
      </c>
      <c r="C21" s="8" t="n">
        <v>9.5</v>
      </c>
    </row>
    <row r="22" spans="1:3">
      <c r="A22" s="4" t="s">
        <v>74</v>
      </c>
      <c r="B22" s="8" t="n">
        <v>109.3</v>
      </c>
      <c r="C22" s="8" t="n">
        <v>119.1</v>
      </c>
    </row>
    <row r="23" spans="1:3">
      <c r="A23" s="4" t="s">
        <v>75</v>
      </c>
      <c r="B23" s="8" t="n">
        <v>1298.3</v>
      </c>
      <c r="C23" s="8" t="n">
        <v>1241.9</v>
      </c>
    </row>
    <row r="24" spans="1:3">
      <c r="A24" s="3" t="s">
        <v>76</v>
      </c>
    </row>
    <row r="25" spans="1:3">
      <c r="A25" s="4" t="s">
        <v>77</v>
      </c>
      <c r="B25" s="8" t="n">
        <v>42.6</v>
      </c>
      <c r="C25" s="8" t="n">
        <v>41.5</v>
      </c>
    </row>
    <row r="26" spans="1:3">
      <c r="A26" s="4" t="s">
        <v>78</v>
      </c>
      <c r="B26" s="8" t="n">
        <v>82.8</v>
      </c>
      <c r="C26" s="8" t="n">
        <v>38.3</v>
      </c>
    </row>
    <row r="27" spans="1:3">
      <c r="A27" s="4" t="s">
        <v>79</v>
      </c>
      <c r="B27" s="8" t="n">
        <v>18.4</v>
      </c>
      <c r="C27" s="8" t="n">
        <v>29.8</v>
      </c>
    </row>
    <row r="28" spans="1:3">
      <c r="A28" s="4" t="s">
        <v>80</v>
      </c>
      <c r="B28" s="8" t="n">
        <v>11.5</v>
      </c>
      <c r="C28" s="8" t="n">
        <v>9.199999999999999</v>
      </c>
    </row>
    <row r="29" spans="1:3">
      <c r="A29" s="4" t="s">
        <v>81</v>
      </c>
      <c r="B29" s="8" t="n">
        <v>13.4</v>
      </c>
      <c r="C29" s="8" t="n">
        <v>9.699999999999999</v>
      </c>
    </row>
    <row r="30" spans="1:3">
      <c r="A30" s="4" t="s">
        <v>82</v>
      </c>
      <c r="B30" s="8" t="n">
        <v>0.6</v>
      </c>
      <c r="C30" s="8" t="n">
        <v>0.5</v>
      </c>
    </row>
    <row r="31" spans="1:3">
      <c r="A31" s="4" t="s">
        <v>83</v>
      </c>
      <c r="B31" s="8" t="n">
        <v>3.1</v>
      </c>
      <c r="C31" s="8" t="n">
        <v>3.1</v>
      </c>
    </row>
    <row r="32" spans="1:3">
      <c r="A32" s="4" t="s">
        <v>84</v>
      </c>
      <c r="B32" s="8" t="n">
        <v>20.1</v>
      </c>
      <c r="C32" s="8" t="n">
        <v>18.9</v>
      </c>
    </row>
    <row r="33" spans="1:3">
      <c r="A33" s="4" t="s">
        <v>85</v>
      </c>
      <c r="B33" s="8" t="n">
        <v>192.5</v>
      </c>
      <c r="C33" s="5" t="n">
        <v>151</v>
      </c>
    </row>
    <row r="34" spans="1:3">
      <c r="A34" s="3" t="s">
        <v>86</v>
      </c>
    </row>
    <row r="35" spans="1:3">
      <c r="A35" s="4" t="s">
        <v>87</v>
      </c>
      <c r="B35" s="8" t="n">
        <v>121.5</v>
      </c>
      <c r="C35" s="8" t="n">
        <v>150.1</v>
      </c>
    </row>
    <row r="36" spans="1:3">
      <c r="A36" s="4" t="s">
        <v>88</v>
      </c>
      <c r="B36" s="8" t="n">
        <v>97.8</v>
      </c>
      <c r="C36" s="8" t="n">
        <v>82.90000000000001</v>
      </c>
    </row>
    <row r="37" spans="1:3">
      <c r="A37" s="4" t="s">
        <v>89</v>
      </c>
      <c r="B37" s="8" t="n">
        <v>90.7</v>
      </c>
      <c r="C37" s="8" t="n">
        <v>84.3</v>
      </c>
    </row>
    <row r="38" spans="1:3">
      <c r="A38" s="4" t="s">
        <v>80</v>
      </c>
      <c r="B38" s="5" t="n">
        <v>47</v>
      </c>
      <c r="C38" s="8" t="n">
        <v>48.9</v>
      </c>
    </row>
    <row r="39" spans="1:3">
      <c r="A39" s="4" t="s">
        <v>83</v>
      </c>
      <c r="B39" s="8" t="n">
        <v>2.7</v>
      </c>
      <c r="C39" s="8" t="n">
        <v>5.7</v>
      </c>
    </row>
    <row r="40" spans="1:3">
      <c r="A40" s="4" t="s">
        <v>82</v>
      </c>
      <c r="B40" s="8" t="n">
        <v>1.4</v>
      </c>
      <c r="C40" s="8" t="n">
        <v>1.6</v>
      </c>
    </row>
    <row r="41" spans="1:3">
      <c r="A41" s="4" t="s">
        <v>90</v>
      </c>
      <c r="B41" s="5" t="n">
        <v>6</v>
      </c>
      <c r="C41" s="8" t="n">
        <v>4.3</v>
      </c>
    </row>
    <row r="42" spans="1:3">
      <c r="A42" s="4" t="s">
        <v>91</v>
      </c>
      <c r="B42" s="8" t="n">
        <v>367.1</v>
      </c>
      <c r="C42" s="8" t="n">
        <v>377.8</v>
      </c>
    </row>
    <row r="43" spans="1:3">
      <c r="A43" s="3" t="s">
        <v>92</v>
      </c>
    </row>
    <row r="44" spans="1:3">
      <c r="A44" s="4" t="s">
        <v>93</v>
      </c>
      <c r="B44" s="8" t="n">
        <v>387.4</v>
      </c>
      <c r="C44" s="8" t="n">
        <v>376.3</v>
      </c>
    </row>
    <row r="45" spans="1:3">
      <c r="A45" s="3" t="s">
        <v>94</v>
      </c>
    </row>
    <row r="46" spans="1:3">
      <c r="A46" s="4" t="s">
        <v>95</v>
      </c>
      <c r="B46" s="8" t="n">
        <v>279.1</v>
      </c>
      <c r="C46" s="8" t="n">
        <v>275.8</v>
      </c>
    </row>
    <row r="47" spans="1:3">
      <c r="A47" s="4" t="s">
        <v>96</v>
      </c>
      <c r="B47" s="5" t="n">
        <v>72</v>
      </c>
      <c r="C47" s="8" t="n">
        <v>60.8</v>
      </c>
    </row>
    <row r="48" spans="1:3">
      <c r="A48" s="4" t="s">
        <v>97</v>
      </c>
      <c r="B48" s="8" t="n">
        <v>351.1</v>
      </c>
      <c r="C48" s="8" t="n">
        <v>336.6</v>
      </c>
    </row>
    <row r="49" spans="1:3">
      <c r="A49" s="4" t="s">
        <v>98</v>
      </c>
      <c r="B49" s="8" t="n">
        <v>0.2</v>
      </c>
      <c r="C49" s="8" t="n">
        <v>0.2</v>
      </c>
    </row>
    <row r="50" spans="1:3">
      <c r="A50" s="4" t="s">
        <v>99</v>
      </c>
      <c r="B50" s="8" t="n">
        <v>351.3</v>
      </c>
      <c r="C50" s="8" t="n">
        <v>336.8</v>
      </c>
    </row>
    <row r="51" spans="1:3">
      <c r="A51" s="4" t="s">
        <v>100</v>
      </c>
      <c r="B51" s="8" t="n">
        <v>738.7</v>
      </c>
      <c r="C51" s="8" t="n">
        <v>713.1</v>
      </c>
    </row>
    <row r="52" spans="1:3">
      <c r="A52" s="4" t="s">
        <v>101</v>
      </c>
      <c r="B52" s="4" t="s">
        <v>102</v>
      </c>
      <c r="C52" s="4" t="s">
        <v>102</v>
      </c>
    </row>
    <row r="53" spans="1:3">
      <c r="A53" s="4" t="s">
        <v>103</v>
      </c>
      <c r="B53" s="9" t="n">
        <v>1298.3</v>
      </c>
      <c r="C53" s="9" t="n">
        <v>12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5</v>
      </c>
      <c r="D2" s="2" t="s">
        <v>36</v>
      </c>
    </row>
    <row r="3" spans="1:4">
      <c r="A3" s="3" t="s">
        <v>365</v>
      </c>
    </row>
    <row r="4" spans="1:4">
      <c r="A4" s="4" t="s">
        <v>38</v>
      </c>
      <c r="B4" s="9" t="n">
        <v>439.4</v>
      </c>
      <c r="C4" s="9" t="n">
        <v>400.2</v>
      </c>
      <c r="D4" s="9" t="n">
        <v>377.3</v>
      </c>
    </row>
    <row r="5" spans="1:4">
      <c r="A5" s="4" t="s">
        <v>366</v>
      </c>
      <c r="B5" s="5" t="n">
        <v>-1</v>
      </c>
      <c r="C5" s="8" t="n">
        <v>-1.1</v>
      </c>
      <c r="D5" s="5" t="n">
        <v>-1</v>
      </c>
    </row>
    <row r="6" spans="1:4">
      <c r="A6" s="4" t="s">
        <v>299</v>
      </c>
      <c r="B6" s="8" t="n">
        <v>69.5</v>
      </c>
      <c r="C6" s="8" t="n">
        <v>64.5</v>
      </c>
      <c r="D6" s="8" t="n">
        <v>61.4</v>
      </c>
    </row>
    <row r="7" spans="1:4">
      <c r="A7" s="4" t="s">
        <v>367</v>
      </c>
    </row>
    <row r="8" spans="1:4">
      <c r="A8" s="3" t="s">
        <v>365</v>
      </c>
    </row>
    <row r="9" spans="1:4">
      <c r="A9" s="4" t="s">
        <v>38</v>
      </c>
      <c r="B9" s="8" t="n">
        <v>5.7</v>
      </c>
    </row>
    <row r="10" spans="1:4">
      <c r="A10" s="4" t="s">
        <v>54</v>
      </c>
    </row>
    <row r="11" spans="1:4">
      <c r="A11" s="3" t="s">
        <v>365</v>
      </c>
    </row>
    <row r="12" spans="1:4">
      <c r="A12" s="4" t="s">
        <v>38</v>
      </c>
      <c r="B12" s="9" t="n">
        <v>4.7</v>
      </c>
    </row>
    <row r="13" spans="1:4">
      <c r="A13" s="4" t="s">
        <v>317</v>
      </c>
    </row>
    <row r="14" spans="1:4">
      <c r="A14" s="3" t="s">
        <v>365</v>
      </c>
    </row>
    <row r="15" spans="1:4">
      <c r="A15" s="4" t="s">
        <v>366</v>
      </c>
      <c r="C15" s="8" t="n">
        <v>-1.1</v>
      </c>
      <c r="D15" s="5" t="n">
        <v>-1</v>
      </c>
    </row>
    <row r="16" spans="1:4">
      <c r="A16" s="4" t="s">
        <v>299</v>
      </c>
      <c r="C16" s="8" t="n">
        <v>63.4</v>
      </c>
      <c r="D16" s="8" t="n">
        <v>60.4</v>
      </c>
    </row>
    <row r="17" spans="1:4">
      <c r="A17" s="4" t="s">
        <v>368</v>
      </c>
    </row>
    <row r="18" spans="1:4">
      <c r="A18" s="3" t="s">
        <v>365</v>
      </c>
    </row>
    <row r="19" spans="1:4">
      <c r="A19" s="4" t="s">
        <v>38</v>
      </c>
      <c r="C19" s="5" t="n">
        <v>6</v>
      </c>
      <c r="D19" s="8" t="n">
        <v>6.1</v>
      </c>
    </row>
    <row r="20" spans="1:4">
      <c r="A20" s="4" t="s">
        <v>369</v>
      </c>
    </row>
    <row r="21" spans="1:4">
      <c r="A21" s="3" t="s">
        <v>365</v>
      </c>
    </row>
    <row r="22" spans="1:4">
      <c r="A22" s="4" t="s">
        <v>38</v>
      </c>
      <c r="C22" s="9" t="n">
        <v>4.9</v>
      </c>
      <c r="D22" s="9" t="n">
        <v>5.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0</v>
      </c>
      <c r="B1" s="2" t="s">
        <v>2</v>
      </c>
      <c r="C1" s="2" t="s">
        <v>35</v>
      </c>
    </row>
    <row r="2" spans="1:3">
      <c r="A2" s="3" t="s">
        <v>371</v>
      </c>
    </row>
    <row r="3" spans="1:3">
      <c r="A3" s="4" t="s">
        <v>59</v>
      </c>
      <c r="B3" s="9" t="n">
        <v>54.7</v>
      </c>
      <c r="C3" s="9" t="n">
        <v>53.3</v>
      </c>
    </row>
    <row r="4" spans="1:3">
      <c r="A4" s="4" t="s">
        <v>372</v>
      </c>
    </row>
    <row r="5" spans="1:3">
      <c r="A5" s="3" t="s">
        <v>371</v>
      </c>
    </row>
    <row r="6" spans="1:3">
      <c r="A6" s="4" t="s">
        <v>59</v>
      </c>
      <c r="B6" s="8" t="n">
        <v>13.4</v>
      </c>
      <c r="C6" s="8" t="n">
        <v>13.8</v>
      </c>
    </row>
    <row r="7" spans="1:3">
      <c r="A7" s="4" t="s">
        <v>72</v>
      </c>
    </row>
    <row r="8" spans="1:3">
      <c r="A8" s="3" t="s">
        <v>371</v>
      </c>
    </row>
    <row r="9" spans="1:3">
      <c r="A9" s="4" t="s">
        <v>59</v>
      </c>
      <c r="B9" s="9" t="n">
        <v>41.3</v>
      </c>
      <c r="C9" s="9" t="n">
        <v>3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3</v>
      </c>
      <c r="B1" s="2" t="s">
        <v>2</v>
      </c>
      <c r="C1" s="2" t="s">
        <v>35</v>
      </c>
    </row>
    <row r="2" spans="1:3">
      <c r="A2" s="3" t="s">
        <v>374</v>
      </c>
    </row>
    <row r="3" spans="1:3">
      <c r="A3" s="4" t="s">
        <v>375</v>
      </c>
      <c r="B3" s="9" t="n">
        <v>8.1</v>
      </c>
      <c r="C3" s="9" t="n">
        <v>5.8</v>
      </c>
    </row>
    <row r="4" spans="1:3">
      <c r="A4" s="4" t="s">
        <v>376</v>
      </c>
    </row>
    <row r="5" spans="1:3">
      <c r="A5" s="3" t="s">
        <v>374</v>
      </c>
    </row>
    <row r="6" spans="1:3">
      <c r="A6" s="4" t="s">
        <v>375</v>
      </c>
      <c r="B6" s="8" t="n">
        <v>7.5</v>
      </c>
      <c r="C6" s="8" t="n">
        <v>5.4</v>
      </c>
    </row>
    <row r="7" spans="1:3">
      <c r="A7" s="4" t="s">
        <v>377</v>
      </c>
    </row>
    <row r="8" spans="1:3">
      <c r="A8" s="3" t="s">
        <v>374</v>
      </c>
    </row>
    <row r="9" spans="1:3">
      <c r="A9" s="4" t="s">
        <v>375</v>
      </c>
      <c r="B9" s="9" t="n">
        <v>0.6</v>
      </c>
      <c r="C9" s="9" t="n">
        <v>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8</v>
      </c>
      <c r="B1" s="2" t="s">
        <v>2</v>
      </c>
      <c r="C1" s="2" t="s">
        <v>35</v>
      </c>
    </row>
    <row r="2" spans="1:3">
      <c r="A2" s="3" t="s">
        <v>379</v>
      </c>
    </row>
    <row r="3" spans="1:3">
      <c r="A3" s="4" t="s">
        <v>380</v>
      </c>
      <c r="B3" s="9" t="n">
        <v>0.8</v>
      </c>
      <c r="C3" s="9" t="n">
        <v>0.6</v>
      </c>
    </row>
    <row r="4" spans="1:3">
      <c r="A4" s="4" t="s">
        <v>381</v>
      </c>
    </row>
    <row r="5" spans="1:3">
      <c r="A5" s="3" t="s">
        <v>379</v>
      </c>
    </row>
    <row r="6" spans="1:3">
      <c r="A6" s="4" t="s">
        <v>380</v>
      </c>
      <c r="B6" s="8" t="n">
        <v>0.1</v>
      </c>
      <c r="C6" s="8" t="n">
        <v>0.1</v>
      </c>
    </row>
    <row r="7" spans="1:3">
      <c r="A7" s="4" t="s">
        <v>382</v>
      </c>
    </row>
    <row r="8" spans="1:3">
      <c r="A8" s="3" t="s">
        <v>379</v>
      </c>
    </row>
    <row r="9" spans="1:3">
      <c r="A9" s="4" t="s">
        <v>380</v>
      </c>
      <c r="B9" s="8" t="n">
        <v>0.3</v>
      </c>
      <c r="C9" s="8" t="n">
        <v>0.4</v>
      </c>
    </row>
    <row r="10" spans="1:3">
      <c r="A10" s="4" t="s">
        <v>383</v>
      </c>
    </row>
    <row r="11" spans="1:3">
      <c r="A11" s="3" t="s">
        <v>379</v>
      </c>
    </row>
    <row r="12" spans="1:3">
      <c r="A12" s="4" t="s">
        <v>380</v>
      </c>
      <c r="B12" s="9" t="n">
        <v>0.4</v>
      </c>
      <c r="C12" s="9"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384</v>
      </c>
      <c r="C1" s="2" t="s">
        <v>2</v>
      </c>
      <c r="D1" s="2" t="s">
        <v>35</v>
      </c>
    </row>
    <row r="2" spans="1:4">
      <c r="A2" s="3" t="s">
        <v>385</v>
      </c>
    </row>
    <row r="3" spans="1:4">
      <c r="A3" s="4" t="s">
        <v>72</v>
      </c>
      <c r="C3" s="9" t="n">
        <v>140.3</v>
      </c>
      <c r="D3" s="9" t="n">
        <v>149.1</v>
      </c>
    </row>
    <row r="4" spans="1:4">
      <c r="A4" s="4" t="s">
        <v>386</v>
      </c>
      <c r="B4" s="4" t="s">
        <v>387</v>
      </c>
      <c r="C4" s="8" t="n">
        <v>41.3</v>
      </c>
      <c r="D4" s="8" t="n">
        <v>39.5</v>
      </c>
    </row>
    <row r="5" spans="1:4">
      <c r="A5" s="4" t="s">
        <v>388</v>
      </c>
      <c r="C5" s="5" t="n">
        <v>99</v>
      </c>
      <c r="D5" s="8" t="n">
        <v>109.6</v>
      </c>
    </row>
    <row r="6" spans="1:4">
      <c r="A6" s="4" t="s">
        <v>206</v>
      </c>
    </row>
    <row r="7" spans="1:4">
      <c r="A7" s="3" t="s">
        <v>385</v>
      </c>
    </row>
    <row r="8" spans="1:4">
      <c r="A8" s="4" t="s">
        <v>72</v>
      </c>
      <c r="C8" s="8" t="n">
        <v>7.9</v>
      </c>
      <c r="D8" s="8" t="n">
        <v>9.5</v>
      </c>
    </row>
    <row r="9" spans="1:4">
      <c r="A9" s="4" t="s">
        <v>389</v>
      </c>
    </row>
    <row r="10" spans="1:4">
      <c r="A10" s="3" t="s">
        <v>385</v>
      </c>
    </row>
    <row r="11" spans="1:4">
      <c r="A11" s="4" t="s">
        <v>72</v>
      </c>
      <c r="C11" s="5" t="n">
        <v>10</v>
      </c>
      <c r="D11" s="8" t="n">
        <v>5.4</v>
      </c>
    </row>
    <row r="12" spans="1:4">
      <c r="A12" s="4" t="s">
        <v>390</v>
      </c>
    </row>
    <row r="13" spans="1:4">
      <c r="A13" s="3" t="s">
        <v>385</v>
      </c>
    </row>
    <row r="14" spans="1:4">
      <c r="A14" s="4" t="s">
        <v>72</v>
      </c>
      <c r="C14" s="5" t="n">
        <v>72</v>
      </c>
      <c r="D14" s="8" t="n">
        <v>84.5</v>
      </c>
    </row>
    <row r="15" spans="1:4">
      <c r="A15" s="4" t="s">
        <v>391</v>
      </c>
    </row>
    <row r="16" spans="1:4">
      <c r="A16" s="3" t="s">
        <v>385</v>
      </c>
    </row>
    <row r="17" spans="1:4">
      <c r="A17" s="4" t="s">
        <v>72</v>
      </c>
      <c r="C17" s="8" t="n">
        <v>6.3</v>
      </c>
      <c r="D17" s="8" t="n">
        <v>7.2</v>
      </c>
    </row>
    <row r="18" spans="1:4">
      <c r="A18" s="4" t="s">
        <v>48</v>
      </c>
    </row>
    <row r="19" spans="1:4">
      <c r="A19" s="3" t="s">
        <v>385</v>
      </c>
    </row>
    <row r="20" spans="1:4">
      <c r="A20" s="4" t="s">
        <v>72</v>
      </c>
      <c r="C20" s="8" t="n">
        <v>5.7</v>
      </c>
      <c r="D20" s="8" t="n">
        <v>6.5</v>
      </c>
    </row>
    <row r="21" spans="1:4">
      <c r="A21" s="4" t="s">
        <v>392</v>
      </c>
    </row>
    <row r="22" spans="1:4">
      <c r="A22" s="3" t="s">
        <v>385</v>
      </c>
    </row>
    <row r="23" spans="1:4">
      <c r="A23" s="4" t="s">
        <v>72</v>
      </c>
      <c r="C23" s="9" t="n">
        <v>38.4</v>
      </c>
      <c r="D23" s="6" t="n">
        <v>36</v>
      </c>
    </row>
    <row r="24" spans="1:4"/>
    <row r="25" spans="1:4">
      <c r="A25" s="4" t="s">
        <v>387</v>
      </c>
      <c r="B25" s="4" t="s">
        <v>393</v>
      </c>
    </row>
  </sheetData>
  <mergeCells count="3">
    <mergeCell ref="A1:B1"/>
    <mergeCell ref="A24:C24"/>
    <mergeCell ref="B25:C2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4</v>
      </c>
      <c r="B1" s="2" t="s">
        <v>2</v>
      </c>
      <c r="C1" s="2" t="s">
        <v>35</v>
      </c>
    </row>
    <row r="2" spans="1:3">
      <c r="A2" s="3" t="s">
        <v>395</v>
      </c>
    </row>
    <row r="3" spans="1:3">
      <c r="A3" s="4" t="s">
        <v>80</v>
      </c>
      <c r="B3" s="9" t="n">
        <v>58.5</v>
      </c>
      <c r="C3" s="9" t="n">
        <v>58.1</v>
      </c>
    </row>
    <row r="4" spans="1:3">
      <c r="A4" s="4" t="s">
        <v>396</v>
      </c>
      <c r="B4" s="8" t="n">
        <v>11.5</v>
      </c>
      <c r="C4" s="8" t="n">
        <v>9.199999999999999</v>
      </c>
    </row>
    <row r="5" spans="1:3">
      <c r="A5" s="4" t="s">
        <v>397</v>
      </c>
      <c r="B5" s="5" t="n">
        <v>47</v>
      </c>
      <c r="C5" s="8" t="n">
        <v>48.9</v>
      </c>
    </row>
    <row r="6" spans="1:3">
      <c r="A6" s="4" t="s">
        <v>398</v>
      </c>
    </row>
    <row r="7" spans="1:3">
      <c r="A7" s="3" t="s">
        <v>395</v>
      </c>
    </row>
    <row r="8" spans="1:3">
      <c r="A8" s="4" t="s">
        <v>80</v>
      </c>
      <c r="B8" s="8" t="n">
        <v>11.5</v>
      </c>
      <c r="C8" s="8" t="n">
        <v>6.9</v>
      </c>
    </row>
    <row r="9" spans="1:3">
      <c r="A9" s="4" t="s">
        <v>399</v>
      </c>
    </row>
    <row r="10" spans="1:3">
      <c r="A10" s="3" t="s">
        <v>395</v>
      </c>
    </row>
    <row r="11" spans="1:3">
      <c r="A11" s="4" t="s">
        <v>80</v>
      </c>
      <c r="C11" s="8" t="n">
        <v>2.3</v>
      </c>
    </row>
    <row r="12" spans="1:3">
      <c r="A12" s="4" t="s">
        <v>400</v>
      </c>
    </row>
    <row r="13" spans="1:3">
      <c r="A13" s="3" t="s">
        <v>395</v>
      </c>
    </row>
    <row r="14" spans="1:3">
      <c r="A14" s="4" t="s">
        <v>80</v>
      </c>
      <c r="B14" s="6" t="n">
        <v>47</v>
      </c>
      <c r="C14" s="9" t="n">
        <v>4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1</v>
      </c>
      <c r="B1" s="2" t="s">
        <v>2</v>
      </c>
      <c r="C1" s="2" t="s">
        <v>35</v>
      </c>
    </row>
    <row r="2" spans="1:3">
      <c r="A2" s="3" t="s">
        <v>402</v>
      </c>
    </row>
    <row r="3" spans="1:3">
      <c r="A3" s="4" t="s">
        <v>403</v>
      </c>
      <c r="B3" s="9" t="n">
        <v>4.8</v>
      </c>
      <c r="C3" s="9" t="n">
        <v>3.6</v>
      </c>
    </row>
    <row r="4" spans="1:3">
      <c r="A4" s="4" t="s">
        <v>404</v>
      </c>
    </row>
    <row r="5" spans="1:3">
      <c r="A5" s="3" t="s">
        <v>402</v>
      </c>
    </row>
    <row r="6" spans="1:3">
      <c r="A6" s="4" t="s">
        <v>403</v>
      </c>
      <c r="B6" s="8" t="n">
        <v>4.8</v>
      </c>
      <c r="C6" s="8" t="n">
        <v>3.6</v>
      </c>
    </row>
    <row r="7" spans="1:3">
      <c r="A7" s="4" t="s">
        <v>405</v>
      </c>
    </row>
    <row r="8" spans="1:3">
      <c r="A8" s="3" t="s">
        <v>402</v>
      </c>
    </row>
    <row r="9" spans="1:3">
      <c r="A9" s="4" t="s">
        <v>403</v>
      </c>
      <c r="C9" s="8" t="n">
        <v>2.1</v>
      </c>
    </row>
    <row r="10" spans="1:3">
      <c r="A10" s="4" t="s">
        <v>406</v>
      </c>
    </row>
    <row r="11" spans="1:3">
      <c r="A11" s="3" t="s">
        <v>402</v>
      </c>
    </row>
    <row r="12" spans="1:3">
      <c r="A12" s="4" t="s">
        <v>403</v>
      </c>
      <c r="C12" s="9" t="n">
        <v>1.5</v>
      </c>
    </row>
    <row r="13" spans="1:3">
      <c r="A13" s="4" t="s">
        <v>407</v>
      </c>
    </row>
    <row r="14" spans="1:3">
      <c r="A14" s="3" t="s">
        <v>402</v>
      </c>
    </row>
    <row r="15" spans="1:3">
      <c r="A15" s="4" t="s">
        <v>403</v>
      </c>
      <c r="B15" s="9" t="n">
        <v>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8</v>
      </c>
      <c r="B1" s="2" t="s">
        <v>2</v>
      </c>
      <c r="C1" s="2" t="s">
        <v>35</v>
      </c>
    </row>
    <row r="2" spans="1:3">
      <c r="A2" s="3" t="s">
        <v>409</v>
      </c>
    </row>
    <row r="3" spans="1:3">
      <c r="A3" s="4" t="s">
        <v>410</v>
      </c>
      <c r="B3" s="9" t="n">
        <v>13.4</v>
      </c>
      <c r="C3" s="9" t="n">
        <v>9.699999999999999</v>
      </c>
    </row>
    <row r="4" spans="1:3">
      <c r="A4" s="4" t="s">
        <v>411</v>
      </c>
      <c r="B4" s="8" t="n">
        <v>0.6</v>
      </c>
      <c r="C4" s="8" t="n">
        <v>0.9</v>
      </c>
    </row>
    <row r="5" spans="1:3">
      <c r="A5" s="4" t="s">
        <v>412</v>
      </c>
      <c r="B5" s="5" t="n">
        <v>14</v>
      </c>
      <c r="C5" s="8" t="n">
        <v>10.6</v>
      </c>
    </row>
    <row r="6" spans="1:3">
      <c r="A6" s="4" t="s">
        <v>413</v>
      </c>
    </row>
    <row r="7" spans="1:3">
      <c r="A7" s="3" t="s">
        <v>409</v>
      </c>
    </row>
    <row r="8" spans="1:3">
      <c r="A8" s="4" t="s">
        <v>410</v>
      </c>
      <c r="B8" s="8" t="n">
        <v>7.5</v>
      </c>
      <c r="C8" s="8" t="n">
        <v>5.4</v>
      </c>
    </row>
    <row r="9" spans="1:3">
      <c r="A9" s="4" t="s">
        <v>414</v>
      </c>
    </row>
    <row r="10" spans="1:3">
      <c r="A10" s="3" t="s">
        <v>409</v>
      </c>
    </row>
    <row r="11" spans="1:3">
      <c r="A11" s="4" t="s">
        <v>410</v>
      </c>
      <c r="B11" s="8" t="n">
        <v>5.6</v>
      </c>
      <c r="C11" s="5" t="n">
        <v>4</v>
      </c>
    </row>
    <row r="12" spans="1:3">
      <c r="A12" s="4" t="s">
        <v>415</v>
      </c>
    </row>
    <row r="13" spans="1:3">
      <c r="A13" s="3" t="s">
        <v>409</v>
      </c>
    </row>
    <row r="14" spans="1:3">
      <c r="A14" s="4" t="s">
        <v>410</v>
      </c>
      <c r="B14" s="9" t="n">
        <v>0.3</v>
      </c>
      <c r="C14" s="9" t="n">
        <v>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282</v>
      </c>
      <c r="J1" s="2" t="s">
        <v>1</v>
      </c>
    </row>
    <row r="2" spans="1:12">
      <c r="B2" s="2" t="s">
        <v>2</v>
      </c>
      <c r="C2" s="2" t="s">
        <v>417</v>
      </c>
      <c r="D2" s="2" t="s">
        <v>4</v>
      </c>
      <c r="E2" s="2" t="s">
        <v>418</v>
      </c>
      <c r="F2" s="2" t="s">
        <v>35</v>
      </c>
      <c r="G2" s="2" t="s">
        <v>419</v>
      </c>
      <c r="H2" s="2" t="s">
        <v>420</v>
      </c>
      <c r="I2" s="2" t="s">
        <v>421</v>
      </c>
      <c r="J2" s="2" t="s">
        <v>2</v>
      </c>
      <c r="K2" s="2" t="s">
        <v>35</v>
      </c>
      <c r="L2" s="2" t="s">
        <v>36</v>
      </c>
    </row>
    <row r="3" spans="1:12">
      <c r="A3" s="3" t="s">
        <v>422</v>
      </c>
    </row>
    <row r="4" spans="1:12">
      <c r="A4" s="4" t="s">
        <v>38</v>
      </c>
      <c r="B4" s="9" t="n">
        <v>125.6</v>
      </c>
      <c r="C4" s="9" t="n">
        <v>88.2</v>
      </c>
      <c r="D4" s="9" t="n">
        <v>84.5</v>
      </c>
      <c r="E4" s="9" t="n">
        <v>145.8</v>
      </c>
      <c r="F4" s="9" t="n">
        <v>115.4</v>
      </c>
      <c r="G4" s="6" t="n">
        <v>84</v>
      </c>
      <c r="H4" s="9" t="n">
        <v>80.8</v>
      </c>
      <c r="I4" s="6" t="n">
        <v>126</v>
      </c>
      <c r="J4" s="9" t="n">
        <v>444.1</v>
      </c>
      <c r="K4" s="9" t="n">
        <v>406.2</v>
      </c>
      <c r="L4" s="9" t="n">
        <v>383.4</v>
      </c>
    </row>
    <row r="5" spans="1:12">
      <c r="A5" s="4" t="s">
        <v>44</v>
      </c>
      <c r="B5" s="8" t="n">
        <v>22.2</v>
      </c>
      <c r="C5" s="8" t="n">
        <v>10.3</v>
      </c>
      <c r="D5" s="8" t="n">
        <v>10.6</v>
      </c>
      <c r="E5" s="8" t="n">
        <v>28.1</v>
      </c>
      <c r="F5" s="8" t="n">
        <v>25.7</v>
      </c>
      <c r="G5" s="8" t="n">
        <v>10.4</v>
      </c>
      <c r="H5" s="8" t="n">
        <v>11.6</v>
      </c>
      <c r="I5" s="8" t="n">
        <v>27.7</v>
      </c>
      <c r="J5" s="8" t="n">
        <v>71.2</v>
      </c>
      <c r="K5" s="8" t="n">
        <v>75.40000000000001</v>
      </c>
      <c r="L5" s="8" t="n">
        <v>70.2</v>
      </c>
    </row>
    <row r="6" spans="1:12">
      <c r="A6" s="4" t="s">
        <v>423</v>
      </c>
      <c r="B6" s="6" t="n">
        <v>11</v>
      </c>
      <c r="C6" s="9" t="n">
        <v>2.8</v>
      </c>
      <c r="D6" s="9" t="n">
        <v>3.6</v>
      </c>
      <c r="E6" s="9" t="n">
        <v>15.6</v>
      </c>
      <c r="F6" s="9" t="n">
        <v>11.2</v>
      </c>
      <c r="G6" s="9" t="n">
        <v>2.3</v>
      </c>
      <c r="H6" s="9" t="n">
        <v>3.1</v>
      </c>
      <c r="I6" s="9" t="n">
        <v>12.4</v>
      </c>
      <c r="J6" s="6" t="n">
        <v>33</v>
      </c>
      <c r="K6" s="6" t="n">
        <v>29</v>
      </c>
      <c r="L6" s="9" t="n">
        <v>27.1</v>
      </c>
    </row>
    <row r="7" spans="1:12">
      <c r="A7" s="3" t="s">
        <v>424</v>
      </c>
    </row>
    <row r="8" spans="1:12">
      <c r="A8" s="4" t="s">
        <v>425</v>
      </c>
      <c r="B8" s="7" t="n">
        <v>0.74</v>
      </c>
      <c r="C8" s="7" t="n">
        <v>0.19</v>
      </c>
      <c r="D8" s="7" t="n">
        <v>0.24</v>
      </c>
      <c r="E8" s="7" t="n">
        <v>1.06</v>
      </c>
      <c r="F8" s="7" t="n">
        <v>0.79</v>
      </c>
      <c r="G8" s="7" t="n">
        <v>0.16</v>
      </c>
      <c r="H8" s="7" t="n">
        <v>0.23</v>
      </c>
      <c r="I8" s="7" t="n">
        <v>0.88</v>
      </c>
      <c r="J8" s="7" t="n">
        <v>2.23</v>
      </c>
      <c r="K8" s="7" t="n">
        <v>2.06</v>
      </c>
      <c r="L8" s="7" t="n">
        <v>1.94</v>
      </c>
    </row>
    <row r="9" spans="1:12">
      <c r="A9" s="4" t="s">
        <v>426</v>
      </c>
      <c r="B9" s="10" t="n">
        <v>0.365</v>
      </c>
      <c r="C9" s="10" t="n">
        <v>0.365</v>
      </c>
      <c r="D9" s="10" t="n">
        <v>0.365</v>
      </c>
      <c r="E9" s="10" t="n">
        <v>0.365</v>
      </c>
      <c r="F9" s="10" t="n">
        <v>0.36</v>
      </c>
      <c r="G9" s="10" t="n">
        <v>0.36</v>
      </c>
      <c r="H9" s="10" t="n">
        <v>0.36</v>
      </c>
      <c r="I9" s="10" t="n">
        <v>0.36</v>
      </c>
      <c r="J9" s="7" t="n">
        <v>1.46</v>
      </c>
      <c r="K9" s="7" t="n">
        <v>1.44</v>
      </c>
      <c r="L9" s="7" t="n">
        <v>1.4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37"/>
  </cols>
  <sheetData>
    <row r="1" spans="1:2">
      <c r="A1" s="1" t="s">
        <v>427</v>
      </c>
      <c r="B1" s="2" t="s">
        <v>1</v>
      </c>
    </row>
    <row r="2" spans="1:2">
      <c r="B2" s="2" t="s">
        <v>428</v>
      </c>
    </row>
    <row r="3" spans="1:2">
      <c r="A3" s="3" t="s">
        <v>429</v>
      </c>
    </row>
    <row r="4" spans="1:2">
      <c r="A4" s="4" t="s">
        <v>430</v>
      </c>
      <c r="B4" s="5" t="n">
        <v>3</v>
      </c>
    </row>
    <row r="5" spans="1:2">
      <c r="A5" s="4" t="s">
        <v>431</v>
      </c>
      <c r="B5" s="5" t="n">
        <v>3</v>
      </c>
    </row>
    <row r="6" spans="1:2">
      <c r="A6" s="4" t="s">
        <v>432</v>
      </c>
      <c r="B6" s="5" t="n">
        <v>86</v>
      </c>
    </row>
    <row r="7" spans="1:2">
      <c r="A7" s="4" t="s">
        <v>433</v>
      </c>
    </row>
    <row r="8" spans="1:2">
      <c r="A8" s="3" t="s">
        <v>429</v>
      </c>
    </row>
    <row r="9" spans="1:2">
      <c r="A9" s="4" t="s">
        <v>432</v>
      </c>
      <c r="B9" s="5" t="n">
        <v>86</v>
      </c>
    </row>
    <row r="10" spans="1:2">
      <c r="A10" s="4" t="s">
        <v>434</v>
      </c>
      <c r="B10"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4</v>
      </c>
      <c r="B1" s="2" t="s">
        <v>2</v>
      </c>
      <c r="C1" s="2" t="s">
        <v>35</v>
      </c>
    </row>
    <row r="2" spans="1:3">
      <c r="A2" s="4" t="s">
        <v>105</v>
      </c>
      <c r="B2" s="5" t="n">
        <v>14876955</v>
      </c>
      <c r="C2" s="5" t="n">
        <v>148155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282</v>
      </c>
      <c r="J1" s="2" t="s">
        <v>1</v>
      </c>
    </row>
    <row r="2" spans="1:12">
      <c r="B2" s="2" t="s">
        <v>2</v>
      </c>
      <c r="C2" s="2" t="s">
        <v>417</v>
      </c>
      <c r="D2" s="2" t="s">
        <v>4</v>
      </c>
      <c r="E2" s="2" t="s">
        <v>418</v>
      </c>
      <c r="F2" s="2" t="s">
        <v>35</v>
      </c>
      <c r="G2" s="2" t="s">
        <v>419</v>
      </c>
      <c r="H2" s="2" t="s">
        <v>420</v>
      </c>
      <c r="I2" s="2" t="s">
        <v>421</v>
      </c>
      <c r="J2" s="2" t="s">
        <v>2</v>
      </c>
      <c r="K2" s="2" t="s">
        <v>35</v>
      </c>
      <c r="L2" s="2" t="s">
        <v>36</v>
      </c>
    </row>
    <row r="3" spans="1:12">
      <c r="A3" s="3" t="s">
        <v>436</v>
      </c>
    </row>
    <row r="4" spans="1:12">
      <c r="A4" s="4" t="s">
        <v>437</v>
      </c>
      <c r="J4" s="6" t="n">
        <v>4700</v>
      </c>
    </row>
    <row r="5" spans="1:12">
      <c r="A5" s="4" t="s">
        <v>438</v>
      </c>
      <c r="B5" s="6" t="n">
        <v>125600</v>
      </c>
      <c r="C5" s="6" t="n">
        <v>88200</v>
      </c>
      <c r="D5" s="6" t="n">
        <v>84500</v>
      </c>
      <c r="E5" s="6" t="n">
        <v>145800</v>
      </c>
      <c r="F5" s="6" t="n">
        <v>115400</v>
      </c>
      <c r="G5" s="6" t="n">
        <v>84000</v>
      </c>
      <c r="H5" s="6" t="n">
        <v>80800</v>
      </c>
      <c r="I5" s="6" t="n">
        <v>126000</v>
      </c>
      <c r="J5" s="5" t="n">
        <v>444100</v>
      </c>
      <c r="K5" s="6" t="n">
        <v>406200</v>
      </c>
      <c r="L5" s="6" t="n">
        <v>383400</v>
      </c>
    </row>
    <row r="6" spans="1:12">
      <c r="A6" s="4" t="s">
        <v>439</v>
      </c>
      <c r="J6" s="5" t="n">
        <v>2400</v>
      </c>
      <c r="K6" s="5" t="n">
        <v>2400</v>
      </c>
      <c r="L6" s="5" t="n">
        <v>1200</v>
      </c>
    </row>
    <row r="7" spans="1:12">
      <c r="A7" s="4" t="s">
        <v>440</v>
      </c>
      <c r="J7" s="5" t="n">
        <v>26400</v>
      </c>
      <c r="K7" s="5" t="n">
        <v>25500</v>
      </c>
      <c r="L7" s="5" t="n">
        <v>23700</v>
      </c>
    </row>
    <row r="8" spans="1:12">
      <c r="A8" s="4" t="s">
        <v>441</v>
      </c>
      <c r="J8" s="5" t="n">
        <v>50400</v>
      </c>
      <c r="K8" s="5" t="n">
        <v>46900</v>
      </c>
      <c r="L8" s="5" t="n">
        <v>46600</v>
      </c>
    </row>
    <row r="9" spans="1:12">
      <c r="A9" s="4" t="s">
        <v>442</v>
      </c>
      <c r="J9" s="5" t="n">
        <v>8393</v>
      </c>
      <c r="K9" s="5" t="n">
        <v>17537</v>
      </c>
      <c r="L9" s="5" t="n">
        <v>15354</v>
      </c>
    </row>
    <row r="10" spans="1:12">
      <c r="A10" s="4" t="s">
        <v>443</v>
      </c>
      <c r="B10" s="5" t="n">
        <v>11000</v>
      </c>
      <c r="C10" s="6" t="n">
        <v>2800</v>
      </c>
      <c r="D10" s="6" t="n">
        <v>3600</v>
      </c>
      <c r="E10" s="6" t="n">
        <v>15600</v>
      </c>
      <c r="F10" s="5" t="n">
        <v>11200</v>
      </c>
      <c r="G10" s="6" t="n">
        <v>2300</v>
      </c>
      <c r="H10" s="6" t="n">
        <v>3100</v>
      </c>
      <c r="I10" s="6" t="n">
        <v>12400</v>
      </c>
      <c r="J10" s="5" t="n">
        <v>33000</v>
      </c>
      <c r="K10" s="5" t="n">
        <v>29000</v>
      </c>
      <c r="L10" s="5" t="n">
        <v>27100</v>
      </c>
    </row>
    <row r="11" spans="1:12">
      <c r="A11" s="4" t="s">
        <v>444</v>
      </c>
      <c r="B11" s="5" t="n">
        <v>1298300</v>
      </c>
      <c r="F11" s="5" t="n">
        <v>1241900</v>
      </c>
      <c r="J11" s="5" t="n">
        <v>1298300</v>
      </c>
      <c r="K11" s="5" t="n">
        <v>1241900</v>
      </c>
      <c r="L11" s="5" t="n">
        <v>1128200</v>
      </c>
    </row>
    <row r="12" spans="1:12">
      <c r="A12" s="4" t="s">
        <v>445</v>
      </c>
      <c r="J12" s="5" t="n">
        <v>102400</v>
      </c>
      <c r="K12" s="5" t="n">
        <v>119300</v>
      </c>
      <c r="L12" s="5" t="n">
        <v>98100</v>
      </c>
    </row>
    <row r="13" spans="1:12">
      <c r="A13" s="4" t="s">
        <v>345</v>
      </c>
    </row>
    <row r="14" spans="1:12">
      <c r="A14" s="3" t="s">
        <v>436</v>
      </c>
    </row>
    <row r="15" spans="1:12">
      <c r="A15" s="4" t="s">
        <v>438</v>
      </c>
      <c r="J15" s="5" t="n">
        <v>439400</v>
      </c>
    </row>
    <row r="16" spans="1:12">
      <c r="A16" s="4" t="s">
        <v>347</v>
      </c>
    </row>
    <row r="17" spans="1:12">
      <c r="A17" s="3" t="s">
        <v>436</v>
      </c>
    </row>
    <row r="18" spans="1:12">
      <c r="A18" s="4" t="s">
        <v>438</v>
      </c>
      <c r="J18" s="5" t="n">
        <v>216100</v>
      </c>
      <c r="K18" s="5" t="n">
        <v>194000</v>
      </c>
      <c r="L18" s="5" t="n">
        <v>181200</v>
      </c>
    </row>
    <row r="19" spans="1:12">
      <c r="A19" s="4" t="s">
        <v>439</v>
      </c>
      <c r="J19" s="5" t="n">
        <v>800</v>
      </c>
      <c r="K19" s="5" t="n">
        <v>700</v>
      </c>
      <c r="L19" s="5" t="n">
        <v>200</v>
      </c>
    </row>
    <row r="20" spans="1:12">
      <c r="A20" s="4" t="s">
        <v>440</v>
      </c>
      <c r="J20" s="5" t="n">
        <v>14200</v>
      </c>
      <c r="K20" s="5" t="n">
        <v>13700</v>
      </c>
      <c r="L20" s="5" t="n">
        <v>13300</v>
      </c>
    </row>
    <row r="21" spans="1:12">
      <c r="A21" s="4" t="s">
        <v>441</v>
      </c>
      <c r="J21" s="5" t="n">
        <v>24900</v>
      </c>
      <c r="K21" s="5" t="n">
        <v>22400</v>
      </c>
      <c r="L21" s="5" t="n">
        <v>21900</v>
      </c>
    </row>
    <row r="22" spans="1:12">
      <c r="A22" s="4" t="s">
        <v>442</v>
      </c>
      <c r="J22" s="5" t="n">
        <v>7100</v>
      </c>
      <c r="K22" s="5" t="n">
        <v>10700</v>
      </c>
      <c r="L22" s="5" t="n">
        <v>9200</v>
      </c>
    </row>
    <row r="23" spans="1:12">
      <c r="A23" s="4" t="s">
        <v>443</v>
      </c>
      <c r="J23" s="5" t="n">
        <v>18800</v>
      </c>
      <c r="K23" s="5" t="n">
        <v>16400</v>
      </c>
      <c r="L23" s="5" t="n">
        <v>14500</v>
      </c>
    </row>
    <row r="24" spans="1:12">
      <c r="A24" s="4" t="s">
        <v>444</v>
      </c>
      <c r="B24" s="5" t="n">
        <v>764100</v>
      </c>
      <c r="F24" s="5" t="n">
        <v>714300</v>
      </c>
      <c r="J24" s="5" t="n">
        <v>764100</v>
      </c>
      <c r="K24" s="5" t="n">
        <v>714300</v>
      </c>
      <c r="L24" s="5" t="n">
        <v>645200</v>
      </c>
    </row>
    <row r="25" spans="1:12">
      <c r="A25" s="4" t="s">
        <v>445</v>
      </c>
      <c r="J25" s="5" t="n">
        <v>70800</v>
      </c>
      <c r="K25" s="5" t="n">
        <v>72100</v>
      </c>
      <c r="L25" s="5" t="n">
        <v>57000</v>
      </c>
    </row>
    <row r="26" spans="1:12">
      <c r="A26" s="4" t="s">
        <v>348</v>
      </c>
    </row>
    <row r="27" spans="1:12">
      <c r="A27" s="3" t="s">
        <v>436</v>
      </c>
    </row>
    <row r="28" spans="1:12">
      <c r="A28" s="4" t="s">
        <v>438</v>
      </c>
      <c r="J28" s="5" t="n">
        <v>210700</v>
      </c>
    </row>
    <row r="29" spans="1:12">
      <c r="A29" s="4" t="s">
        <v>349</v>
      </c>
    </row>
    <row r="30" spans="1:12">
      <c r="A30" s="3" t="s">
        <v>436</v>
      </c>
    </row>
    <row r="31" spans="1:12">
      <c r="A31" s="4" t="s">
        <v>438</v>
      </c>
      <c r="J31" s="5" t="n">
        <v>5400</v>
      </c>
    </row>
    <row r="32" spans="1:12">
      <c r="A32" s="4" t="s">
        <v>53</v>
      </c>
    </row>
    <row r="33" spans="1:12">
      <c r="A33" s="3" t="s">
        <v>436</v>
      </c>
    </row>
    <row r="34" spans="1:12">
      <c r="A34" s="4" t="s">
        <v>438</v>
      </c>
      <c r="J34" s="5" t="n">
        <v>223300</v>
      </c>
      <c r="K34" s="5" t="n">
        <v>206200</v>
      </c>
      <c r="L34" s="5" t="n">
        <v>196100</v>
      </c>
    </row>
    <row r="35" spans="1:12">
      <c r="A35" s="4" t="s">
        <v>439</v>
      </c>
      <c r="J35" s="5" t="n">
        <v>800</v>
      </c>
      <c r="K35" s="5" t="n">
        <v>1000</v>
      </c>
      <c r="L35" s="5" t="n">
        <v>700</v>
      </c>
    </row>
    <row r="36" spans="1:12">
      <c r="A36" s="4" t="s">
        <v>440</v>
      </c>
      <c r="J36" s="5" t="n">
        <v>9000</v>
      </c>
      <c r="K36" s="5" t="n">
        <v>8800</v>
      </c>
      <c r="L36" s="5" t="n">
        <v>8300</v>
      </c>
    </row>
    <row r="37" spans="1:12">
      <c r="A37" s="4" t="s">
        <v>441</v>
      </c>
      <c r="J37" s="5" t="n">
        <v>23100</v>
      </c>
      <c r="K37" s="5" t="n">
        <v>23400</v>
      </c>
      <c r="L37" s="5" t="n">
        <v>23800</v>
      </c>
    </row>
    <row r="38" spans="1:12">
      <c r="A38" s="4" t="s">
        <v>442</v>
      </c>
      <c r="J38" s="5" t="n">
        <v>4200</v>
      </c>
      <c r="K38" s="5" t="n">
        <v>7500</v>
      </c>
      <c r="L38" s="5" t="n">
        <v>6600</v>
      </c>
    </row>
    <row r="39" spans="1:12">
      <c r="A39" s="4" t="s">
        <v>443</v>
      </c>
      <c r="J39" s="5" t="n">
        <v>11400</v>
      </c>
      <c r="K39" s="5" t="n">
        <v>11900</v>
      </c>
      <c r="L39" s="5" t="n">
        <v>11100</v>
      </c>
    </row>
    <row r="40" spans="1:12">
      <c r="A40" s="4" t="s">
        <v>444</v>
      </c>
      <c r="B40" s="5" t="n">
        <v>484200</v>
      </c>
      <c r="F40" s="5" t="n">
        <v>476900</v>
      </c>
      <c r="J40" s="5" t="n">
        <v>484200</v>
      </c>
      <c r="K40" s="5" t="n">
        <v>476900</v>
      </c>
      <c r="L40" s="5" t="n">
        <v>441100</v>
      </c>
    </row>
    <row r="41" spans="1:12">
      <c r="A41" s="4" t="s">
        <v>445</v>
      </c>
      <c r="J41" s="5" t="n">
        <v>28400</v>
      </c>
      <c r="K41" s="5" t="n">
        <v>33700</v>
      </c>
      <c r="L41" s="5" t="n">
        <v>30100</v>
      </c>
    </row>
    <row r="42" spans="1:12">
      <c r="A42" s="4" t="s">
        <v>350</v>
      </c>
    </row>
    <row r="43" spans="1:12">
      <c r="A43" s="3" t="s">
        <v>436</v>
      </c>
    </row>
    <row r="44" spans="1:12">
      <c r="A44" s="4" t="s">
        <v>438</v>
      </c>
      <c r="J44" s="5" t="n">
        <v>228700</v>
      </c>
    </row>
    <row r="45" spans="1:12">
      <c r="A45" s="4" t="s">
        <v>351</v>
      </c>
    </row>
    <row r="46" spans="1:12">
      <c r="A46" s="3" t="s">
        <v>436</v>
      </c>
    </row>
    <row r="47" spans="1:12">
      <c r="A47" s="4" t="s">
        <v>438</v>
      </c>
      <c r="J47" s="5" t="n">
        <v>-5400</v>
      </c>
    </row>
    <row r="48" spans="1:12">
      <c r="A48" s="4" t="s">
        <v>446</v>
      </c>
    </row>
    <row r="49" spans="1:12">
      <c r="A49" s="3" t="s">
        <v>436</v>
      </c>
    </row>
    <row r="50" spans="1:12">
      <c r="A50" s="4" t="s">
        <v>439</v>
      </c>
      <c r="J50" s="5" t="n">
        <v>600</v>
      </c>
      <c r="K50" s="5" t="n">
        <v>600</v>
      </c>
      <c r="L50" s="5" t="n">
        <v>200</v>
      </c>
    </row>
    <row r="51" spans="1:12">
      <c r="A51" s="4" t="s">
        <v>440</v>
      </c>
      <c r="J51" s="5" t="n">
        <v>3200</v>
      </c>
      <c r="K51" s="5" t="n">
        <v>3000</v>
      </c>
      <c r="L51" s="5" t="n">
        <v>2100</v>
      </c>
    </row>
    <row r="52" spans="1:12">
      <c r="A52" s="4" t="s">
        <v>441</v>
      </c>
      <c r="J52" s="5" t="n">
        <v>2300</v>
      </c>
      <c r="K52" s="5" t="n">
        <v>1000</v>
      </c>
      <c r="L52" s="5" t="n">
        <v>800</v>
      </c>
    </row>
    <row r="53" spans="1:12">
      <c r="A53" s="4" t="s">
        <v>442</v>
      </c>
      <c r="J53" s="5" t="n">
        <v>-3400</v>
      </c>
      <c r="K53" s="5" t="n">
        <v>-1400</v>
      </c>
      <c r="L53" s="5" t="n">
        <v>-1200</v>
      </c>
    </row>
    <row r="54" spans="1:12">
      <c r="A54" s="4" t="s">
        <v>443</v>
      </c>
      <c r="J54" s="5" t="n">
        <v>1500</v>
      </c>
      <c r="K54" s="5" t="n">
        <v>-500</v>
      </c>
      <c r="L54" s="5" t="n">
        <v>400</v>
      </c>
    </row>
    <row r="55" spans="1:12">
      <c r="A55" s="4" t="s">
        <v>444</v>
      </c>
      <c r="B55" s="5" t="n">
        <v>43100</v>
      </c>
      <c r="F55" s="5" t="n">
        <v>44000</v>
      </c>
      <c r="J55" s="5" t="n">
        <v>43100</v>
      </c>
      <c r="K55" s="5" t="n">
        <v>44000</v>
      </c>
      <c r="L55" s="5" t="n">
        <v>35100</v>
      </c>
    </row>
    <row r="56" spans="1:12">
      <c r="A56" s="4" t="s">
        <v>445</v>
      </c>
      <c r="J56" s="5" t="n">
        <v>3200</v>
      </c>
      <c r="K56" s="5" t="n">
        <v>13500</v>
      </c>
      <c r="L56" s="5" t="n">
        <v>11000</v>
      </c>
    </row>
    <row r="57" spans="1:12">
      <c r="A57" s="4" t="s">
        <v>447</v>
      </c>
    </row>
    <row r="58" spans="1:12">
      <c r="A58" s="3" t="s">
        <v>436</v>
      </c>
    </row>
    <row r="59" spans="1:12">
      <c r="A59" s="4" t="s">
        <v>437</v>
      </c>
      <c r="J59" s="5" t="n">
        <v>4700</v>
      </c>
    </row>
    <row r="60" spans="1:12">
      <c r="A60" s="4" t="s">
        <v>438</v>
      </c>
      <c r="J60" s="5" t="n">
        <v>4700</v>
      </c>
      <c r="K60" s="5" t="n">
        <v>6000</v>
      </c>
      <c r="L60" s="5" t="n">
        <v>6100</v>
      </c>
    </row>
    <row r="61" spans="1:12">
      <c r="A61" s="4" t="s">
        <v>439</v>
      </c>
      <c r="J61" s="5" t="n">
        <v>200</v>
      </c>
      <c r="K61" s="5" t="n">
        <v>100</v>
      </c>
      <c r="L61" s="5" t="n">
        <v>100</v>
      </c>
    </row>
    <row r="62" spans="1:12">
      <c r="A62" s="4" t="s">
        <v>441</v>
      </c>
      <c r="J62" s="5" t="n">
        <v>100</v>
      </c>
      <c r="K62" s="5" t="n">
        <v>100</v>
      </c>
      <c r="L62" s="5" t="n">
        <v>100</v>
      </c>
    </row>
    <row r="63" spans="1:12">
      <c r="A63" s="4" t="s">
        <v>442</v>
      </c>
      <c r="J63" s="5" t="n">
        <v>500</v>
      </c>
      <c r="K63" s="5" t="n">
        <v>700</v>
      </c>
      <c r="L63" s="5" t="n">
        <v>800</v>
      </c>
    </row>
    <row r="64" spans="1:12">
      <c r="A64" s="4" t="s">
        <v>443</v>
      </c>
      <c r="J64" s="5" t="n">
        <v>1300</v>
      </c>
      <c r="K64" s="5" t="n">
        <v>1200</v>
      </c>
      <c r="L64" s="5" t="n">
        <v>1100</v>
      </c>
    </row>
    <row r="65" spans="1:12">
      <c r="A65" s="4" t="s">
        <v>444</v>
      </c>
      <c r="B65" s="6" t="n">
        <v>6900</v>
      </c>
      <c r="F65" s="6" t="n">
        <v>6700</v>
      </c>
      <c r="J65" s="6" t="n">
        <v>6900</v>
      </c>
      <c r="K65" s="6" t="n">
        <v>6700</v>
      </c>
      <c r="L65" s="6" t="n">
        <v>68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5</v>
      </c>
      <c r="D2" s="2" t="s">
        <v>36</v>
      </c>
    </row>
    <row r="3" spans="1:4">
      <c r="A3" s="3" t="s">
        <v>449</v>
      </c>
    </row>
    <row r="4" spans="1:4">
      <c r="A4" s="4" t="s">
        <v>450</v>
      </c>
      <c r="B4" s="6" t="n">
        <v>6</v>
      </c>
      <c r="C4" s="9" t="n">
        <v>3.7</v>
      </c>
      <c r="D4" s="9" t="n">
        <v>4.6</v>
      </c>
    </row>
    <row r="5" spans="1:4">
      <c r="A5" s="4" t="s">
        <v>451</v>
      </c>
    </row>
    <row r="6" spans="1:4">
      <c r="A6" s="3" t="s">
        <v>449</v>
      </c>
    </row>
    <row r="7" spans="1:4">
      <c r="A7" s="4" t="s">
        <v>450</v>
      </c>
      <c r="B7" s="9" t="n">
        <v>2.6</v>
      </c>
      <c r="C7" s="9" t="n">
        <v>1.3</v>
      </c>
      <c r="D7" s="9" t="n">
        <v>1.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5</v>
      </c>
      <c r="D2" s="2" t="s">
        <v>36</v>
      </c>
    </row>
    <row r="3" spans="1:4">
      <c r="A3" s="3" t="s">
        <v>453</v>
      </c>
    </row>
    <row r="4" spans="1:4">
      <c r="A4" s="4" t="s">
        <v>454</v>
      </c>
      <c r="B4" s="9" t="n">
        <v>1.6</v>
      </c>
      <c r="C4" s="9" t="n">
        <v>1.1</v>
      </c>
      <c r="D4" s="9" t="n">
        <v>1.2</v>
      </c>
    </row>
    <row r="5" spans="1:4">
      <c r="A5" s="4" t="s">
        <v>455</v>
      </c>
      <c r="B5" s="5" t="n">
        <v>6</v>
      </c>
      <c r="C5" s="8" t="n">
        <v>3.7</v>
      </c>
      <c r="D5" s="8" t="n">
        <v>4.6</v>
      </c>
    </row>
    <row r="6" spans="1:4">
      <c r="A6" s="4" t="s">
        <v>456</v>
      </c>
      <c r="B6" s="8" t="n">
        <v>0.6</v>
      </c>
      <c r="C6" s="8" t="n">
        <v>0.6</v>
      </c>
      <c r="D6" s="8" t="n">
        <v>0.6</v>
      </c>
    </row>
    <row r="7" spans="1:4">
      <c r="A7" s="4" t="s">
        <v>457</v>
      </c>
      <c r="B7" s="8" t="n">
        <v>6.9</v>
      </c>
      <c r="C7" s="8" t="n">
        <v>3.8</v>
      </c>
      <c r="D7" s="8" t="n">
        <v>5.3</v>
      </c>
    </row>
    <row r="8" spans="1:4">
      <c r="A8" s="4" t="s">
        <v>458</v>
      </c>
      <c r="B8" s="8" t="n">
        <v>1.3</v>
      </c>
      <c r="C8" s="8" t="n">
        <v>1.6</v>
      </c>
      <c r="D8" s="8" t="n">
        <v>1.1</v>
      </c>
    </row>
    <row r="9" spans="1:4">
      <c r="A9" s="4" t="s">
        <v>53</v>
      </c>
    </row>
    <row r="10" spans="1:4">
      <c r="A10" s="3" t="s">
        <v>453</v>
      </c>
    </row>
    <row r="11" spans="1:4">
      <c r="A11" s="4" t="s">
        <v>454</v>
      </c>
      <c r="B11" s="8" t="n">
        <v>0.9</v>
      </c>
      <c r="C11" s="8" t="n">
        <v>0.8</v>
      </c>
      <c r="D11" s="8" t="n">
        <v>0.6</v>
      </c>
    </row>
    <row r="12" spans="1:4">
      <c r="A12" s="4" t="s">
        <v>455</v>
      </c>
      <c r="B12" s="8" t="n">
        <v>3.2</v>
      </c>
      <c r="C12" s="8" t="n">
        <v>1.8</v>
      </c>
      <c r="D12" s="8" t="n">
        <v>2.9</v>
      </c>
    </row>
    <row r="13" spans="1:4">
      <c r="A13" s="4" t="s">
        <v>456</v>
      </c>
      <c r="B13" s="8" t="n">
        <v>0.3</v>
      </c>
      <c r="C13" s="8" t="n">
        <v>0.3</v>
      </c>
      <c r="D13" s="8" t="n">
        <v>0.3</v>
      </c>
    </row>
    <row r="14" spans="1:4">
      <c r="A14" s="4" t="s">
        <v>457</v>
      </c>
      <c r="B14" s="8" t="n">
        <v>3.9</v>
      </c>
      <c r="C14" s="5" t="n">
        <v>2</v>
      </c>
      <c r="D14" s="5" t="n">
        <v>3</v>
      </c>
    </row>
    <row r="15" spans="1:4">
      <c r="A15" s="4" t="s">
        <v>458</v>
      </c>
      <c r="B15" s="8" t="n">
        <v>0.5</v>
      </c>
      <c r="C15" s="8" t="n">
        <v>0.9</v>
      </c>
      <c r="D15" s="8" t="n">
        <v>0.8</v>
      </c>
    </row>
    <row r="16" spans="1:4">
      <c r="A16" s="4" t="s">
        <v>52</v>
      </c>
    </row>
    <row r="17" spans="1:4">
      <c r="A17" s="3" t="s">
        <v>453</v>
      </c>
    </row>
    <row r="18" spans="1:4">
      <c r="A18" s="4" t="s">
        <v>454</v>
      </c>
      <c r="B18" s="8" t="n">
        <v>0.6</v>
      </c>
      <c r="C18" s="8" t="n">
        <v>0.2</v>
      </c>
      <c r="D18" s="8" t="n">
        <v>0.5</v>
      </c>
    </row>
    <row r="19" spans="1:4">
      <c r="A19" s="4" t="s">
        <v>455</v>
      </c>
      <c r="B19" s="8" t="n">
        <v>2.9</v>
      </c>
      <c r="C19" s="8" t="n">
        <v>1.9</v>
      </c>
      <c r="D19" s="8" t="n">
        <v>1.7</v>
      </c>
    </row>
    <row r="20" spans="1:4">
      <c r="A20" s="4" t="s">
        <v>456</v>
      </c>
      <c r="B20" s="8" t="n">
        <v>0.3</v>
      </c>
      <c r="C20" s="8" t="n">
        <v>0.3</v>
      </c>
      <c r="D20" s="8" t="n">
        <v>0.3</v>
      </c>
    </row>
    <row r="21" spans="1:4">
      <c r="A21" s="4" t="s">
        <v>457</v>
      </c>
      <c r="B21" s="5" t="n">
        <v>3</v>
      </c>
      <c r="C21" s="8" t="n">
        <v>1.8</v>
      </c>
      <c r="D21" s="8" t="n">
        <v>2.3</v>
      </c>
    </row>
    <row r="22" spans="1:4">
      <c r="A22" s="4" t="s">
        <v>458</v>
      </c>
      <c r="B22" s="8" t="n">
        <v>0.8</v>
      </c>
      <c r="C22" s="8" t="n">
        <v>0.6</v>
      </c>
      <c r="D22" s="8" t="n">
        <v>0.2</v>
      </c>
    </row>
    <row r="23" spans="1:4">
      <c r="A23" s="4" t="s">
        <v>54</v>
      </c>
    </row>
    <row r="24" spans="1:4">
      <c r="A24" s="3" t="s">
        <v>453</v>
      </c>
    </row>
    <row r="25" spans="1:4">
      <c r="A25" s="4" t="s">
        <v>454</v>
      </c>
      <c r="B25" s="8" t="n">
        <v>0.1</v>
      </c>
      <c r="C25" s="8" t="n">
        <v>0.1</v>
      </c>
      <c r="D25" s="8" t="n">
        <v>0.1</v>
      </c>
    </row>
    <row r="26" spans="1:4">
      <c r="A26" s="4" t="s">
        <v>455</v>
      </c>
      <c r="B26" s="9" t="n">
        <v>-0.1</v>
      </c>
    </row>
    <row r="27" spans="1:4">
      <c r="A27" s="4" t="s">
        <v>458</v>
      </c>
      <c r="C27" s="9" t="n">
        <v>0.1</v>
      </c>
      <c r="D27" s="9" t="n">
        <v>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80"/>
    <col customWidth="1" max="6" min="6" width="15"/>
    <col customWidth="1" max="7" min="7" width="14"/>
    <col customWidth="1" max="8" min="8" width="14"/>
  </cols>
  <sheetData>
    <row r="1" spans="1:8">
      <c r="A1" s="1" t="s">
        <v>459</v>
      </c>
      <c r="B1" s="2" t="s">
        <v>460</v>
      </c>
      <c r="C1" s="2" t="s">
        <v>461</v>
      </c>
      <c r="D1" s="2" t="s">
        <v>462</v>
      </c>
      <c r="E1" s="2" t="s">
        <v>2</v>
      </c>
      <c r="F1" s="2" t="s">
        <v>35</v>
      </c>
      <c r="G1" s="2" t="s">
        <v>36</v>
      </c>
      <c r="H1" s="2" t="s">
        <v>463</v>
      </c>
    </row>
    <row r="2" spans="1:8">
      <c r="A2" s="3" t="s">
        <v>464</v>
      </c>
    </row>
    <row r="3" spans="1:8">
      <c r="A3" s="4" t="s">
        <v>465</v>
      </c>
      <c r="E3" s="6" t="n">
        <v>137400000</v>
      </c>
    </row>
    <row r="4" spans="1:8">
      <c r="A4" s="4" t="s">
        <v>96</v>
      </c>
      <c r="E4" s="6" t="n">
        <v>72000000</v>
      </c>
      <c r="F4" s="6" t="n">
        <v>60800000</v>
      </c>
    </row>
    <row r="5" spans="1:8">
      <c r="A5" s="4" t="s">
        <v>466</v>
      </c>
      <c r="E5" s="4" t="s">
        <v>467</v>
      </c>
    </row>
    <row r="6" spans="1:8">
      <c r="A6" s="4" t="s">
        <v>468</v>
      </c>
      <c r="C6" s="6" t="n">
        <v>700000</v>
      </c>
      <c r="D6" s="6" t="n">
        <v>500000</v>
      </c>
    </row>
    <row r="7" spans="1:8">
      <c r="A7" s="4" t="s">
        <v>469</v>
      </c>
      <c r="E7" s="6" t="n">
        <v>30100000</v>
      </c>
      <c r="F7" s="6" t="n">
        <v>17200000</v>
      </c>
      <c r="G7" s="6" t="n">
        <v>19000000</v>
      </c>
    </row>
    <row r="8" spans="1:8">
      <c r="A8" s="4" t="s">
        <v>470</v>
      </c>
      <c r="E8" s="4" t="s">
        <v>471</v>
      </c>
      <c r="F8" s="4" t="s">
        <v>472</v>
      </c>
      <c r="G8" s="4" t="s">
        <v>473</v>
      </c>
    </row>
    <row r="9" spans="1:8">
      <c r="A9" s="4" t="s">
        <v>474</v>
      </c>
      <c r="E9" s="6" t="n">
        <v>3100000</v>
      </c>
      <c r="F9" s="6" t="n">
        <v>3100000</v>
      </c>
    </row>
    <row r="10" spans="1:8">
      <c r="A10" s="4" t="s">
        <v>475</v>
      </c>
      <c r="E10" s="5" t="n">
        <v>2700000</v>
      </c>
      <c r="F10" s="5" t="n">
        <v>5700000</v>
      </c>
    </row>
    <row r="11" spans="1:8">
      <c r="A11" s="4" t="s">
        <v>77</v>
      </c>
      <c r="E11" s="5" t="n">
        <v>42600000</v>
      </c>
      <c r="F11" s="5" t="n">
        <v>41500000</v>
      </c>
    </row>
    <row r="12" spans="1:8">
      <c r="A12" s="4" t="s">
        <v>476</v>
      </c>
      <c r="E12" s="5" t="n">
        <v>2200000</v>
      </c>
      <c r="F12" s="5" t="n">
        <v>2000000</v>
      </c>
      <c r="G12" s="6" t="n">
        <v>1800000</v>
      </c>
    </row>
    <row r="13" spans="1:8">
      <c r="A13" s="4" t="s">
        <v>70</v>
      </c>
      <c r="E13" s="5" t="n">
        <v>1036800000</v>
      </c>
      <c r="F13" s="5" t="n">
        <v>971500000</v>
      </c>
    </row>
    <row r="14" spans="1:8">
      <c r="A14" s="4" t="s">
        <v>477</v>
      </c>
      <c r="E14" s="5" t="n">
        <v>4300000</v>
      </c>
    </row>
    <row r="15" spans="1:8">
      <c r="A15" s="4" t="s">
        <v>478</v>
      </c>
    </row>
    <row r="16" spans="1:8">
      <c r="A16" s="3" t="s">
        <v>464</v>
      </c>
    </row>
    <row r="17" spans="1:8">
      <c r="A17" s="4" t="s">
        <v>474</v>
      </c>
      <c r="E17" s="5" t="n">
        <v>2800000</v>
      </c>
    </row>
    <row r="18" spans="1:8">
      <c r="A18" s="4" t="s">
        <v>475</v>
      </c>
      <c r="E18" s="5" t="n">
        <v>2300000</v>
      </c>
    </row>
    <row r="19" spans="1:8">
      <c r="A19" s="4" t="s">
        <v>479</v>
      </c>
    </row>
    <row r="20" spans="1:8">
      <c r="A20" s="3" t="s">
        <v>464</v>
      </c>
    </row>
    <row r="21" spans="1:8">
      <c r="A21" s="4" t="s">
        <v>70</v>
      </c>
      <c r="E21" s="5" t="n">
        <v>15000000</v>
      </c>
      <c r="F21" s="5" t="n">
        <v>15000000</v>
      </c>
    </row>
    <row r="22" spans="1:8">
      <c r="A22" s="4" t="s">
        <v>480</v>
      </c>
      <c r="E22" s="6" t="n">
        <v>1700000</v>
      </c>
      <c r="F22" s="5" t="n">
        <v>700000</v>
      </c>
    </row>
    <row r="23" spans="1:8">
      <c r="A23" s="4" t="s">
        <v>376</v>
      </c>
    </row>
    <row r="24" spans="1:8">
      <c r="A24" s="3" t="s">
        <v>464</v>
      </c>
    </row>
    <row r="25" spans="1:8">
      <c r="A25" s="4" t="s">
        <v>481</v>
      </c>
      <c r="E25" s="4" t="s">
        <v>482</v>
      </c>
    </row>
    <row r="26" spans="1:8">
      <c r="A26" s="4" t="s">
        <v>483</v>
      </c>
      <c r="E26" s="6" t="n">
        <v>8400000</v>
      </c>
      <c r="F26" s="5" t="n">
        <v>8500000</v>
      </c>
    </row>
    <row r="27" spans="1:8">
      <c r="A27" s="4" t="s">
        <v>77</v>
      </c>
      <c r="E27" s="6" t="n">
        <v>900000</v>
      </c>
      <c r="F27" s="5" t="n">
        <v>3100000</v>
      </c>
    </row>
    <row r="28" spans="1:8">
      <c r="A28" s="4" t="s">
        <v>377</v>
      </c>
    </row>
    <row r="29" spans="1:8">
      <c r="A29" s="3" t="s">
        <v>464</v>
      </c>
    </row>
    <row r="30" spans="1:8">
      <c r="A30" s="4" t="s">
        <v>481</v>
      </c>
      <c r="E30" s="4" t="s">
        <v>482</v>
      </c>
    </row>
    <row r="31" spans="1:8">
      <c r="A31" s="4" t="s">
        <v>433</v>
      </c>
    </row>
    <row r="32" spans="1:8">
      <c r="A32" s="3" t="s">
        <v>464</v>
      </c>
    </row>
    <row r="33" spans="1:8">
      <c r="A33" s="4" t="s">
        <v>481</v>
      </c>
      <c r="E33" s="4" t="s">
        <v>482</v>
      </c>
    </row>
    <row r="34" spans="1:8">
      <c r="A34" s="4" t="s">
        <v>484</v>
      </c>
    </row>
    <row r="35" spans="1:8">
      <c r="A35" s="3" t="s">
        <v>464</v>
      </c>
    </row>
    <row r="36" spans="1:8">
      <c r="A36" s="4" t="s">
        <v>481</v>
      </c>
      <c r="E36" s="4" t="s">
        <v>485</v>
      </c>
    </row>
    <row r="37" spans="1:8">
      <c r="A37" s="4" t="s">
        <v>486</v>
      </c>
    </row>
    <row r="38" spans="1:8">
      <c r="A38" s="3" t="s">
        <v>464</v>
      </c>
    </row>
    <row r="39" spans="1:8">
      <c r="A39" s="4" t="s">
        <v>487</v>
      </c>
      <c r="H39" s="6" t="n">
        <v>13400000</v>
      </c>
    </row>
    <row r="40" spans="1:8">
      <c r="A40" s="4" t="s">
        <v>488</v>
      </c>
      <c r="E40" s="4" t="s">
        <v>489</v>
      </c>
    </row>
    <row r="41" spans="1:8">
      <c r="A41" s="4" t="s">
        <v>474</v>
      </c>
      <c r="E41" s="6" t="n">
        <v>2800000</v>
      </c>
    </row>
    <row r="42" spans="1:8">
      <c r="A42" s="4" t="s">
        <v>475</v>
      </c>
      <c r="E42" s="5" t="n">
        <v>2300000</v>
      </c>
    </row>
    <row r="43" spans="1:8">
      <c r="A43" s="4" t="s">
        <v>490</v>
      </c>
    </row>
    <row r="44" spans="1:8">
      <c r="A44" s="3" t="s">
        <v>464</v>
      </c>
    </row>
    <row r="45" spans="1:8">
      <c r="A45" s="4" t="s">
        <v>465</v>
      </c>
      <c r="E45" s="5" t="n">
        <v>249200000</v>
      </c>
    </row>
    <row r="46" spans="1:8">
      <c r="A46" s="4" t="s">
        <v>491</v>
      </c>
    </row>
    <row r="47" spans="1:8">
      <c r="A47" s="3" t="s">
        <v>464</v>
      </c>
    </row>
    <row r="48" spans="1:8">
      <c r="A48" s="4" t="s">
        <v>492</v>
      </c>
      <c r="E48" s="5" t="n">
        <v>120000000</v>
      </c>
      <c r="F48" s="5" t="n">
        <v>120000000</v>
      </c>
    </row>
    <row r="49" spans="1:8">
      <c r="A49" s="4" t="s">
        <v>493</v>
      </c>
      <c r="E49" s="5" t="n">
        <v>265600000</v>
      </c>
      <c r="F49" s="5" t="n">
        <v>234900000</v>
      </c>
    </row>
    <row r="50" spans="1:8">
      <c r="A50" s="4" t="s">
        <v>494</v>
      </c>
      <c r="E50" s="6" t="n">
        <v>221100000</v>
      </c>
      <c r="F50" s="6" t="n">
        <v>278500000</v>
      </c>
    </row>
    <row r="51" spans="1:8">
      <c r="A51" s="4" t="s">
        <v>495</v>
      </c>
    </row>
    <row r="52" spans="1:8">
      <c r="A52" s="3" t="s">
        <v>464</v>
      </c>
    </row>
    <row r="53" spans="1:8">
      <c r="A53" s="4" t="s">
        <v>496</v>
      </c>
      <c r="C53" s="6" t="n">
        <v>20000000</v>
      </c>
    </row>
    <row r="54" spans="1:8">
      <c r="A54" s="4" t="s">
        <v>497</v>
      </c>
      <c r="C54" s="4" t="s">
        <v>498</v>
      </c>
      <c r="E54" s="4" t="s">
        <v>498</v>
      </c>
      <c r="F54" s="4" t="s">
        <v>498</v>
      </c>
    </row>
    <row r="55" spans="1:8">
      <c r="A55" s="4" t="s">
        <v>499</v>
      </c>
      <c r="C55" s="4" t="s">
        <v>500</v>
      </c>
      <c r="E55" s="4" t="s">
        <v>500</v>
      </c>
      <c r="F55" s="4" t="s">
        <v>500</v>
      </c>
    </row>
    <row r="56" spans="1:8">
      <c r="A56" s="4" t="s">
        <v>501</v>
      </c>
    </row>
    <row r="57" spans="1:8">
      <c r="A57" s="3" t="s">
        <v>464</v>
      </c>
    </row>
    <row r="58" spans="1:8">
      <c r="A58" s="4" t="s">
        <v>496</v>
      </c>
      <c r="C58" s="6" t="n">
        <v>10000000</v>
      </c>
    </row>
    <row r="59" spans="1:8">
      <c r="A59" s="4" t="s">
        <v>497</v>
      </c>
      <c r="C59" s="4" t="s">
        <v>498</v>
      </c>
      <c r="E59" s="4" t="s">
        <v>498</v>
      </c>
      <c r="F59" s="4" t="s">
        <v>498</v>
      </c>
    </row>
    <row r="60" spans="1:8">
      <c r="A60" s="4" t="s">
        <v>499</v>
      </c>
      <c r="C60" s="4" t="s">
        <v>500</v>
      </c>
      <c r="E60" s="4" t="s">
        <v>500</v>
      </c>
      <c r="F60" s="4" t="s">
        <v>500</v>
      </c>
    </row>
    <row r="61" spans="1:8">
      <c r="A61" s="4" t="s">
        <v>502</v>
      </c>
    </row>
    <row r="62" spans="1:8">
      <c r="A62" s="3" t="s">
        <v>464</v>
      </c>
    </row>
    <row r="63" spans="1:8">
      <c r="A63" s="4" t="s">
        <v>496</v>
      </c>
      <c r="C63" s="6" t="n">
        <v>30000000</v>
      </c>
    </row>
    <row r="64" spans="1:8">
      <c r="A64" s="4" t="s">
        <v>497</v>
      </c>
      <c r="C64" s="4" t="s">
        <v>503</v>
      </c>
      <c r="E64" s="4" t="s">
        <v>503</v>
      </c>
      <c r="F64" s="4" t="s">
        <v>503</v>
      </c>
    </row>
    <row r="65" spans="1:8">
      <c r="A65" s="4" t="s">
        <v>499</v>
      </c>
      <c r="C65" s="4" t="s">
        <v>504</v>
      </c>
      <c r="E65" s="4" t="s">
        <v>504</v>
      </c>
      <c r="F65" s="4" t="s">
        <v>504</v>
      </c>
    </row>
    <row r="66" spans="1:8">
      <c r="A66" s="4" t="s">
        <v>505</v>
      </c>
    </row>
    <row r="67" spans="1:8">
      <c r="A67" s="3" t="s">
        <v>464</v>
      </c>
    </row>
    <row r="68" spans="1:8">
      <c r="A68" s="4" t="s">
        <v>496</v>
      </c>
      <c r="C68" s="6" t="n">
        <v>15000000</v>
      </c>
    </row>
    <row r="69" spans="1:8">
      <c r="A69" s="4" t="s">
        <v>497</v>
      </c>
      <c r="C69" s="4" t="s">
        <v>503</v>
      </c>
      <c r="E69" s="4" t="s">
        <v>503</v>
      </c>
      <c r="F69" s="4" t="s">
        <v>503</v>
      </c>
    </row>
    <row r="70" spans="1:8">
      <c r="A70" s="4" t="s">
        <v>499</v>
      </c>
      <c r="C70" s="4" t="s">
        <v>504</v>
      </c>
      <c r="E70" s="4" t="s">
        <v>504</v>
      </c>
      <c r="F70" s="4" t="s">
        <v>504</v>
      </c>
    </row>
    <row r="71" spans="1:8">
      <c r="A71" s="4" t="s">
        <v>506</v>
      </c>
    </row>
    <row r="72" spans="1:8">
      <c r="A72" s="3" t="s">
        <v>464</v>
      </c>
    </row>
    <row r="73" spans="1:8">
      <c r="A73" s="4" t="s">
        <v>496</v>
      </c>
      <c r="C73" s="6" t="n">
        <v>15000000</v>
      </c>
    </row>
    <row r="74" spans="1:8">
      <c r="A74" s="4" t="s">
        <v>497</v>
      </c>
      <c r="C74" s="4" t="s">
        <v>507</v>
      </c>
      <c r="E74" s="4" t="s">
        <v>507</v>
      </c>
      <c r="F74" s="4" t="s">
        <v>507</v>
      </c>
    </row>
    <row r="75" spans="1:8">
      <c r="A75" s="4" t="s">
        <v>499</v>
      </c>
      <c r="C75" s="4" t="s">
        <v>500</v>
      </c>
      <c r="E75" s="4" t="s">
        <v>500</v>
      </c>
      <c r="F75" s="4" t="s">
        <v>500</v>
      </c>
    </row>
    <row r="76" spans="1:8">
      <c r="A76" s="4" t="s">
        <v>508</v>
      </c>
    </row>
    <row r="77" spans="1:8">
      <c r="A77" s="3" t="s">
        <v>464</v>
      </c>
    </row>
    <row r="78" spans="1:8">
      <c r="A78" s="4" t="s">
        <v>469</v>
      </c>
      <c r="E78" s="6" t="n">
        <v>30100000</v>
      </c>
      <c r="F78" s="6" t="n">
        <v>17200000</v>
      </c>
      <c r="G78" s="6" t="n">
        <v>19000000</v>
      </c>
    </row>
    <row r="79" spans="1:8">
      <c r="A79" s="4" t="s">
        <v>509</v>
      </c>
      <c r="E79" s="5" t="n">
        <v>18800000</v>
      </c>
    </row>
    <row r="80" spans="1:8">
      <c r="A80" s="4" t="s">
        <v>510</v>
      </c>
      <c r="E80" s="5" t="n">
        <v>19800000</v>
      </c>
    </row>
    <row r="81" spans="1:8">
      <c r="A81" s="4" t="s">
        <v>511</v>
      </c>
      <c r="E81" s="5" t="n">
        <v>8600000</v>
      </c>
    </row>
    <row r="82" spans="1:8">
      <c r="A82" s="4" t="s">
        <v>512</v>
      </c>
      <c r="E82" s="5" t="n">
        <v>28200000</v>
      </c>
    </row>
    <row r="83" spans="1:8">
      <c r="A83" s="4" t="s">
        <v>513</v>
      </c>
      <c r="E83" s="5" t="n">
        <v>6700000</v>
      </c>
    </row>
    <row r="84" spans="1:8">
      <c r="A84" s="4" t="s">
        <v>514</v>
      </c>
      <c r="E84" s="6" t="n">
        <v>327200000</v>
      </c>
    </row>
    <row r="85" spans="1:8">
      <c r="A85" s="4" t="s">
        <v>515</v>
      </c>
    </row>
    <row r="86" spans="1:8">
      <c r="A86" s="3" t="s">
        <v>464</v>
      </c>
    </row>
    <row r="87" spans="1:8">
      <c r="A87" s="4" t="s">
        <v>492</v>
      </c>
      <c r="B87" s="6" t="n">
        <v>120000000</v>
      </c>
    </row>
    <row r="88" spans="1:8">
      <c r="A88" s="4" t="s">
        <v>516</v>
      </c>
      <c r="B88" s="6" t="n">
        <v>25000000</v>
      </c>
    </row>
    <row r="89" spans="1:8">
      <c r="A89" s="4" t="s">
        <v>517</v>
      </c>
      <c r="B89" s="4" t="s">
        <v>518</v>
      </c>
    </row>
    <row r="90" spans="1:8">
      <c r="A90" s="4" t="s">
        <v>519</v>
      </c>
      <c r="B90" s="6" t="n">
        <v>50000000</v>
      </c>
    </row>
    <row r="91" spans="1:8">
      <c r="A91" s="4" t="s">
        <v>520</v>
      </c>
    </row>
    <row r="92" spans="1:8">
      <c r="A92" s="3" t="s">
        <v>464</v>
      </c>
    </row>
    <row r="93" spans="1:8">
      <c r="A93" s="4" t="s">
        <v>521</v>
      </c>
      <c r="B93" s="4" t="s">
        <v>522</v>
      </c>
    </row>
    <row r="94" spans="1:8">
      <c r="A94" s="4" t="s">
        <v>523</v>
      </c>
    </row>
    <row r="95" spans="1:8">
      <c r="A95" s="3" t="s">
        <v>464</v>
      </c>
    </row>
    <row r="96" spans="1:8">
      <c r="A96" s="4" t="s">
        <v>524</v>
      </c>
      <c r="E96" s="4" t="s">
        <v>525</v>
      </c>
    </row>
    <row r="97" spans="1:8">
      <c r="A97" s="4" t="s">
        <v>526</v>
      </c>
    </row>
    <row r="98" spans="1:8">
      <c r="A98" s="3" t="s">
        <v>464</v>
      </c>
    </row>
    <row r="99" spans="1:8">
      <c r="A99" s="4" t="s">
        <v>496</v>
      </c>
      <c r="D99" s="6" t="n">
        <v>30000000</v>
      </c>
    </row>
    <row r="100" spans="1:8">
      <c r="A100" s="4" t="s">
        <v>497</v>
      </c>
      <c r="D100" s="4" t="s">
        <v>527</v>
      </c>
    </row>
    <row r="101" spans="1:8">
      <c r="A101" s="4" t="s">
        <v>499</v>
      </c>
      <c r="D101" s="4" t="s">
        <v>5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9</v>
      </c>
      <c r="B1" s="2" t="s">
        <v>2</v>
      </c>
      <c r="C1" s="2" t="s">
        <v>35</v>
      </c>
    </row>
    <row r="2" spans="1:3">
      <c r="A2" s="4" t="s">
        <v>530</v>
      </c>
    </row>
    <row r="3" spans="1:3">
      <c r="A3" s="3" t="s">
        <v>531</v>
      </c>
    </row>
    <row r="4" spans="1:3">
      <c r="A4" s="4" t="s">
        <v>532</v>
      </c>
      <c r="B4" s="6" t="n">
        <v>422</v>
      </c>
      <c r="C4" s="9" t="n">
        <v>45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5</v>
      </c>
    </row>
    <row r="2" spans="1:3">
      <c r="A2" s="3" t="s">
        <v>531</v>
      </c>
    </row>
    <row r="3" spans="1:3">
      <c r="A3" s="4" t="s">
        <v>534</v>
      </c>
      <c r="B3" s="9" t="n">
        <v>409.3</v>
      </c>
      <c r="C3" s="9" t="n">
        <v>409.4</v>
      </c>
    </row>
    <row r="4" spans="1:3">
      <c r="A4" s="4" t="s">
        <v>535</v>
      </c>
      <c r="B4" s="8" t="n">
        <v>3.5</v>
      </c>
      <c r="C4" s="8" t="n">
        <v>3.3</v>
      </c>
    </row>
    <row r="5" spans="1:3">
      <c r="A5" s="4" t="s">
        <v>536</v>
      </c>
      <c r="B5" s="8" t="n">
        <v>405.8</v>
      </c>
      <c r="C5" s="8" t="n">
        <v>406.1</v>
      </c>
    </row>
    <row r="6" spans="1:3">
      <c r="A6" s="4" t="s">
        <v>537</v>
      </c>
      <c r="B6" s="8" t="n">
        <v>18.4</v>
      </c>
      <c r="C6" s="8" t="n">
        <v>29.8</v>
      </c>
    </row>
    <row r="7" spans="1:3">
      <c r="A7" s="4" t="s">
        <v>538</v>
      </c>
      <c r="B7" s="8" t="n">
        <v>387.4</v>
      </c>
      <c r="C7" s="8" t="n">
        <v>376.3</v>
      </c>
    </row>
    <row r="8" spans="1:3">
      <c r="A8" s="4" t="s">
        <v>536</v>
      </c>
      <c r="B8" s="8" t="n">
        <v>405.8</v>
      </c>
      <c r="C8" s="8" t="n">
        <v>406.1</v>
      </c>
    </row>
    <row r="9" spans="1:3">
      <c r="A9" s="4" t="s">
        <v>539</v>
      </c>
    </row>
    <row r="10" spans="1:3">
      <c r="A10" s="3" t="s">
        <v>531</v>
      </c>
    </row>
    <row r="11" spans="1:3">
      <c r="A11" s="4" t="s">
        <v>534</v>
      </c>
      <c r="B11" s="5" t="n">
        <v>20</v>
      </c>
      <c r="C11" s="5" t="n">
        <v>20</v>
      </c>
    </row>
    <row r="12" spans="1:3">
      <c r="A12" s="4" t="s">
        <v>540</v>
      </c>
    </row>
    <row r="13" spans="1:3">
      <c r="A13" s="3" t="s">
        <v>531</v>
      </c>
    </row>
    <row r="14" spans="1:3">
      <c r="A14" s="4" t="s">
        <v>534</v>
      </c>
      <c r="B14" s="5" t="n">
        <v>30</v>
      </c>
      <c r="C14" s="5" t="n">
        <v>30</v>
      </c>
    </row>
    <row r="15" spans="1:3">
      <c r="A15" s="4" t="s">
        <v>541</v>
      </c>
    </row>
    <row r="16" spans="1:3">
      <c r="A16" s="3" t="s">
        <v>531</v>
      </c>
    </row>
    <row r="17" spans="1:3">
      <c r="A17" s="4" t="s">
        <v>534</v>
      </c>
      <c r="B17" s="5" t="n">
        <v>10</v>
      </c>
      <c r="C17" s="5" t="n">
        <v>15</v>
      </c>
    </row>
    <row r="18" spans="1:3">
      <c r="A18" s="4" t="s">
        <v>542</v>
      </c>
    </row>
    <row r="19" spans="1:3">
      <c r="A19" s="3" t="s">
        <v>531</v>
      </c>
    </row>
    <row r="20" spans="1:3">
      <c r="A20" s="4" t="s">
        <v>534</v>
      </c>
      <c r="B20" s="5" t="n">
        <v>6</v>
      </c>
      <c r="C20" s="8" t="n">
        <v>7.5</v>
      </c>
    </row>
    <row r="21" spans="1:3">
      <c r="A21" s="4" t="s">
        <v>543</v>
      </c>
    </row>
    <row r="22" spans="1:3">
      <c r="A22" s="3" t="s">
        <v>531</v>
      </c>
    </row>
    <row r="23" spans="1:3">
      <c r="A23" s="4" t="s">
        <v>534</v>
      </c>
      <c r="B23" s="5" t="n">
        <v>20</v>
      </c>
      <c r="C23" s="5" t="n">
        <v>20</v>
      </c>
    </row>
    <row r="24" spans="1:3">
      <c r="A24" s="4" t="s">
        <v>544</v>
      </c>
    </row>
    <row r="25" spans="1:3">
      <c r="A25" s="3" t="s">
        <v>531</v>
      </c>
    </row>
    <row r="26" spans="1:3">
      <c r="A26" s="4" t="s">
        <v>534</v>
      </c>
      <c r="B26" s="5" t="n">
        <v>15</v>
      </c>
      <c r="C26" s="5" t="n">
        <v>15</v>
      </c>
    </row>
    <row r="27" spans="1:3">
      <c r="A27" s="4" t="s">
        <v>545</v>
      </c>
    </row>
    <row r="28" spans="1:3">
      <c r="A28" s="3" t="s">
        <v>531</v>
      </c>
    </row>
    <row r="29" spans="1:3">
      <c r="A29" s="4" t="s">
        <v>534</v>
      </c>
      <c r="B29" s="5" t="n">
        <v>15</v>
      </c>
      <c r="C29" s="5" t="n">
        <v>15</v>
      </c>
    </row>
    <row r="30" spans="1:3">
      <c r="A30" s="4" t="s">
        <v>546</v>
      </c>
    </row>
    <row r="31" spans="1:3">
      <c r="A31" s="3" t="s">
        <v>531</v>
      </c>
    </row>
    <row r="32" spans="1:3">
      <c r="A32" s="4" t="s">
        <v>534</v>
      </c>
      <c r="B32" s="5" t="n">
        <v>30</v>
      </c>
    </row>
    <row r="33" spans="1:3">
      <c r="A33" s="4" t="s">
        <v>547</v>
      </c>
    </row>
    <row r="34" spans="1:3">
      <c r="A34" s="3" t="s">
        <v>531</v>
      </c>
    </row>
    <row r="35" spans="1:3">
      <c r="A35" s="4" t="s">
        <v>534</v>
      </c>
      <c r="B35" s="8" t="n">
        <v>5.7</v>
      </c>
      <c r="C35" s="8" t="n">
        <v>7.6</v>
      </c>
    </row>
    <row r="36" spans="1:3">
      <c r="A36" s="4" t="s">
        <v>548</v>
      </c>
    </row>
    <row r="37" spans="1:3">
      <c r="A37" s="3" t="s">
        <v>531</v>
      </c>
    </row>
    <row r="38" spans="1:3">
      <c r="A38" s="4" t="s">
        <v>534</v>
      </c>
      <c r="B38" s="5" t="n">
        <v>10</v>
      </c>
      <c r="C38" s="5" t="n">
        <v>10</v>
      </c>
    </row>
    <row r="39" spans="1:3">
      <c r="A39" s="4" t="s">
        <v>549</v>
      </c>
    </row>
    <row r="40" spans="1:3">
      <c r="A40" s="3" t="s">
        <v>531</v>
      </c>
    </row>
    <row r="41" spans="1:3">
      <c r="A41" s="4" t="s">
        <v>534</v>
      </c>
      <c r="B41" s="5" t="n">
        <v>10</v>
      </c>
      <c r="C41" s="5" t="n">
        <v>10</v>
      </c>
    </row>
    <row r="42" spans="1:3">
      <c r="A42" s="4" t="s">
        <v>550</v>
      </c>
    </row>
    <row r="43" spans="1:3">
      <c r="A43" s="3" t="s">
        <v>531</v>
      </c>
    </row>
    <row r="44" spans="1:3">
      <c r="A44" s="4" t="s">
        <v>534</v>
      </c>
      <c r="B44" s="5" t="n">
        <v>12</v>
      </c>
      <c r="C44" s="5" t="n">
        <v>12</v>
      </c>
    </row>
    <row r="45" spans="1:3">
      <c r="A45" s="4" t="s">
        <v>551</v>
      </c>
    </row>
    <row r="46" spans="1:3">
      <c r="A46" s="3" t="s">
        <v>531</v>
      </c>
    </row>
    <row r="47" spans="1:3">
      <c r="A47" s="4" t="s">
        <v>534</v>
      </c>
      <c r="B47" s="5" t="n">
        <v>15</v>
      </c>
      <c r="C47" s="5" t="n">
        <v>15</v>
      </c>
    </row>
    <row r="48" spans="1:3">
      <c r="A48" s="4" t="s">
        <v>552</v>
      </c>
    </row>
    <row r="49" spans="1:3">
      <c r="A49" s="3" t="s">
        <v>531</v>
      </c>
    </row>
    <row r="50" spans="1:3">
      <c r="A50" s="4" t="s">
        <v>534</v>
      </c>
      <c r="B50" s="5" t="n">
        <v>14</v>
      </c>
      <c r="C50" s="5" t="n">
        <v>14</v>
      </c>
    </row>
    <row r="51" spans="1:3">
      <c r="A51" s="4" t="s">
        <v>553</v>
      </c>
    </row>
    <row r="52" spans="1:3">
      <c r="A52" s="3" t="s">
        <v>531</v>
      </c>
    </row>
    <row r="53" spans="1:3">
      <c r="A53" s="4" t="s">
        <v>534</v>
      </c>
      <c r="B53" s="5" t="n">
        <v>15</v>
      </c>
      <c r="C53" s="5" t="n">
        <v>15</v>
      </c>
    </row>
    <row r="54" spans="1:3">
      <c r="A54" s="4" t="s">
        <v>554</v>
      </c>
    </row>
    <row r="55" spans="1:3">
      <c r="A55" s="3" t="s">
        <v>531</v>
      </c>
    </row>
    <row r="56" spans="1:3">
      <c r="A56" s="4" t="s">
        <v>534</v>
      </c>
      <c r="B56" s="5" t="n">
        <v>20</v>
      </c>
      <c r="C56" s="5" t="n">
        <v>20</v>
      </c>
    </row>
    <row r="57" spans="1:3">
      <c r="A57" s="4" t="s">
        <v>555</v>
      </c>
    </row>
    <row r="58" spans="1:3">
      <c r="A58" s="3" t="s">
        <v>531</v>
      </c>
    </row>
    <row r="59" spans="1:3">
      <c r="A59" s="4" t="s">
        <v>534</v>
      </c>
      <c r="B59" s="5" t="n">
        <v>30</v>
      </c>
      <c r="C59" s="5" t="n">
        <v>30</v>
      </c>
    </row>
    <row r="60" spans="1:3">
      <c r="A60" s="4" t="s">
        <v>556</v>
      </c>
    </row>
    <row r="61" spans="1:3">
      <c r="A61" s="3" t="s">
        <v>531</v>
      </c>
    </row>
    <row r="62" spans="1:3">
      <c r="A62" s="4" t="s">
        <v>534</v>
      </c>
      <c r="C62" s="5" t="n">
        <v>10</v>
      </c>
    </row>
    <row r="63" spans="1:3">
      <c r="A63" s="4" t="s">
        <v>557</v>
      </c>
    </row>
    <row r="64" spans="1:3">
      <c r="A64" s="3" t="s">
        <v>531</v>
      </c>
    </row>
    <row r="65" spans="1:3">
      <c r="A65" s="4" t="s">
        <v>534</v>
      </c>
      <c r="B65" s="8" t="n">
        <v>16.6</v>
      </c>
      <c r="C65" s="5" t="n">
        <v>25</v>
      </c>
    </row>
    <row r="66" spans="1:3">
      <c r="A66" s="4" t="s">
        <v>558</v>
      </c>
    </row>
    <row r="67" spans="1:3">
      <c r="A67" s="3" t="s">
        <v>531</v>
      </c>
    </row>
    <row r="68" spans="1:3">
      <c r="A68" s="4" t="s">
        <v>534</v>
      </c>
      <c r="B68" s="5" t="n">
        <v>50</v>
      </c>
      <c r="C68" s="5" t="n">
        <v>50</v>
      </c>
    </row>
    <row r="69" spans="1:3">
      <c r="A69" s="4" t="s">
        <v>559</v>
      </c>
    </row>
    <row r="70" spans="1:3">
      <c r="A70" s="3" t="s">
        <v>531</v>
      </c>
    </row>
    <row r="71" spans="1:3">
      <c r="A71" s="4" t="s">
        <v>534</v>
      </c>
      <c r="B71" s="5" t="n">
        <v>50</v>
      </c>
      <c r="C71" s="5" t="n">
        <v>50</v>
      </c>
    </row>
    <row r="72" spans="1:3">
      <c r="A72" s="4" t="s">
        <v>560</v>
      </c>
    </row>
    <row r="73" spans="1:3">
      <c r="A73" s="3" t="s">
        <v>531</v>
      </c>
    </row>
    <row r="74" spans="1:3">
      <c r="A74" s="4" t="s">
        <v>534</v>
      </c>
      <c r="C74" s="8" t="n">
        <v>3.3</v>
      </c>
    </row>
    <row r="75" spans="1:3">
      <c r="A75" s="4" t="s">
        <v>561</v>
      </c>
    </row>
    <row r="76" spans="1:3">
      <c r="A76" s="3" t="s">
        <v>531</v>
      </c>
    </row>
    <row r="77" spans="1:3">
      <c r="A77" s="4" t="s">
        <v>534</v>
      </c>
      <c r="B77" s="6" t="n">
        <v>15</v>
      </c>
      <c r="C77" s="6"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62</v>
      </c>
      <c r="B1" s="2" t="s">
        <v>461</v>
      </c>
      <c r="C1" s="2" t="s">
        <v>2</v>
      </c>
      <c r="D1" s="2" t="s">
        <v>35</v>
      </c>
    </row>
    <row r="2" spans="1:4">
      <c r="A2" s="4" t="s">
        <v>539</v>
      </c>
    </row>
    <row r="3" spans="1:4">
      <c r="A3" s="3" t="s">
        <v>531</v>
      </c>
    </row>
    <row r="4" spans="1:4">
      <c r="A4" s="4" t="s">
        <v>563</v>
      </c>
      <c r="C4" s="4" t="s">
        <v>564</v>
      </c>
      <c r="D4" s="4" t="s">
        <v>564</v>
      </c>
    </row>
    <row r="5" spans="1:4">
      <c r="A5" s="4" t="s">
        <v>565</v>
      </c>
      <c r="C5" s="4" t="s">
        <v>566</v>
      </c>
      <c r="D5" s="4" t="s">
        <v>566</v>
      </c>
    </row>
    <row r="6" spans="1:4">
      <c r="A6" s="4" t="s">
        <v>540</v>
      </c>
    </row>
    <row r="7" spans="1:4">
      <c r="A7" s="3" t="s">
        <v>531</v>
      </c>
    </row>
    <row r="8" spans="1:4">
      <c r="A8" s="4" t="s">
        <v>563</v>
      </c>
      <c r="C8" s="4" t="s">
        <v>567</v>
      </c>
      <c r="D8" s="4" t="s">
        <v>567</v>
      </c>
    </row>
    <row r="9" spans="1:4">
      <c r="A9" s="4" t="s">
        <v>565</v>
      </c>
      <c r="C9" s="4" t="s">
        <v>568</v>
      </c>
      <c r="D9" s="4" t="s">
        <v>568</v>
      </c>
    </row>
    <row r="10" spans="1:4">
      <c r="A10" s="4" t="s">
        <v>569</v>
      </c>
    </row>
    <row r="11" spans="1:4">
      <c r="A11" s="3" t="s">
        <v>531</v>
      </c>
    </row>
    <row r="12" spans="1:4">
      <c r="A12" s="4" t="s">
        <v>563</v>
      </c>
      <c r="C12" s="4" t="s">
        <v>570</v>
      </c>
      <c r="D12" s="4" t="s">
        <v>570</v>
      </c>
    </row>
    <row r="13" spans="1:4">
      <c r="A13" s="4" t="s">
        <v>565</v>
      </c>
      <c r="C13" s="4" t="s">
        <v>571</v>
      </c>
      <c r="D13" s="4" t="s">
        <v>571</v>
      </c>
    </row>
    <row r="14" spans="1:4">
      <c r="A14" s="4" t="s">
        <v>572</v>
      </c>
    </row>
    <row r="15" spans="1:4">
      <c r="A15" s="3" t="s">
        <v>531</v>
      </c>
    </row>
    <row r="16" spans="1:4">
      <c r="A16" s="4" t="s">
        <v>563</v>
      </c>
      <c r="C16" s="4" t="s">
        <v>573</v>
      </c>
      <c r="D16" s="4" t="s">
        <v>573</v>
      </c>
    </row>
    <row r="17" spans="1:4">
      <c r="A17" s="4" t="s">
        <v>565</v>
      </c>
      <c r="C17" s="4" t="s">
        <v>574</v>
      </c>
      <c r="D17" s="4" t="s">
        <v>574</v>
      </c>
    </row>
    <row r="18" spans="1:4">
      <c r="A18" s="4" t="s">
        <v>575</v>
      </c>
    </row>
    <row r="19" spans="1:4">
      <c r="A19" s="3" t="s">
        <v>531</v>
      </c>
    </row>
    <row r="20" spans="1:4">
      <c r="A20" s="4" t="s">
        <v>563</v>
      </c>
      <c r="C20" s="4" t="s">
        <v>576</v>
      </c>
      <c r="D20" s="4" t="s">
        <v>576</v>
      </c>
    </row>
    <row r="21" spans="1:4">
      <c r="A21" s="4" t="s">
        <v>565</v>
      </c>
      <c r="C21" s="4" t="s">
        <v>577</v>
      </c>
      <c r="D21" s="4" t="s">
        <v>577</v>
      </c>
    </row>
    <row r="22" spans="1:4">
      <c r="A22" s="4" t="s">
        <v>578</v>
      </c>
    </row>
    <row r="23" spans="1:4">
      <c r="A23" s="3" t="s">
        <v>531</v>
      </c>
    </row>
    <row r="24" spans="1:4">
      <c r="A24" s="4" t="s">
        <v>563</v>
      </c>
      <c r="C24" s="4" t="s">
        <v>579</v>
      </c>
      <c r="D24" s="4" t="s">
        <v>579</v>
      </c>
    </row>
    <row r="25" spans="1:4">
      <c r="A25" s="4" t="s">
        <v>565</v>
      </c>
      <c r="C25" s="4" t="s">
        <v>580</v>
      </c>
      <c r="D25" s="4" t="s">
        <v>580</v>
      </c>
    </row>
    <row r="26" spans="1:4">
      <c r="A26" s="4" t="s">
        <v>581</v>
      </c>
    </row>
    <row r="27" spans="1:4">
      <c r="A27" s="3" t="s">
        <v>531</v>
      </c>
    </row>
    <row r="28" spans="1:4">
      <c r="A28" s="4" t="s">
        <v>563</v>
      </c>
      <c r="C28" s="4" t="s">
        <v>582</v>
      </c>
      <c r="D28" s="4" t="s">
        <v>582</v>
      </c>
    </row>
    <row r="29" spans="1:4">
      <c r="A29" s="4" t="s">
        <v>565</v>
      </c>
      <c r="C29" s="4" t="s">
        <v>583</v>
      </c>
      <c r="D29" s="4" t="s">
        <v>583</v>
      </c>
    </row>
    <row r="30" spans="1:4">
      <c r="A30" s="4" t="s">
        <v>584</v>
      </c>
    </row>
    <row r="31" spans="1:4">
      <c r="A31" s="3" t="s">
        <v>531</v>
      </c>
    </row>
    <row r="32" spans="1:4">
      <c r="A32" s="4" t="s">
        <v>563</v>
      </c>
      <c r="C32" s="4" t="s">
        <v>527</v>
      </c>
      <c r="D32" s="4" t="s">
        <v>527</v>
      </c>
    </row>
    <row r="33" spans="1:4">
      <c r="A33" s="4" t="s">
        <v>565</v>
      </c>
      <c r="C33" s="4" t="s">
        <v>528</v>
      </c>
      <c r="D33" s="4" t="s">
        <v>528</v>
      </c>
    </row>
    <row r="34" spans="1:4">
      <c r="A34" s="4" t="s">
        <v>585</v>
      </c>
    </row>
    <row r="35" spans="1:4">
      <c r="A35" s="3" t="s">
        <v>531</v>
      </c>
    </row>
    <row r="36" spans="1:4">
      <c r="A36" s="4" t="s">
        <v>563</v>
      </c>
      <c r="C36" s="4" t="s">
        <v>586</v>
      </c>
      <c r="D36" s="4" t="s">
        <v>586</v>
      </c>
    </row>
    <row r="37" spans="1:4">
      <c r="A37" s="4" t="s">
        <v>565</v>
      </c>
      <c r="C37" s="4" t="s">
        <v>587</v>
      </c>
      <c r="D37" s="4" t="s">
        <v>587</v>
      </c>
    </row>
    <row r="38" spans="1:4">
      <c r="A38" s="4" t="s">
        <v>588</v>
      </c>
    </row>
    <row r="39" spans="1:4">
      <c r="A39" s="3" t="s">
        <v>531</v>
      </c>
    </row>
    <row r="40" spans="1:4">
      <c r="A40" s="4" t="s">
        <v>563</v>
      </c>
      <c r="C40" s="4" t="s">
        <v>589</v>
      </c>
      <c r="D40" s="4" t="s">
        <v>589</v>
      </c>
    </row>
    <row r="41" spans="1:4">
      <c r="A41" s="4" t="s">
        <v>565</v>
      </c>
      <c r="C41" s="4" t="s">
        <v>590</v>
      </c>
      <c r="D41" s="4" t="s">
        <v>590</v>
      </c>
    </row>
    <row r="42" spans="1:4">
      <c r="A42" s="4" t="s">
        <v>501</v>
      </c>
    </row>
    <row r="43" spans="1:4">
      <c r="A43" s="3" t="s">
        <v>531</v>
      </c>
    </row>
    <row r="44" spans="1:4">
      <c r="A44" s="4" t="s">
        <v>563</v>
      </c>
      <c r="B44" s="4" t="s">
        <v>498</v>
      </c>
      <c r="C44" s="4" t="s">
        <v>498</v>
      </c>
      <c r="D44" s="4" t="s">
        <v>498</v>
      </c>
    </row>
    <row r="45" spans="1:4">
      <c r="A45" s="4" t="s">
        <v>565</v>
      </c>
      <c r="B45" s="4" t="s">
        <v>500</v>
      </c>
      <c r="C45" s="4" t="s">
        <v>500</v>
      </c>
      <c r="D45" s="4" t="s">
        <v>500</v>
      </c>
    </row>
    <row r="46" spans="1:4">
      <c r="A46" s="4" t="s">
        <v>495</v>
      </c>
    </row>
    <row r="47" spans="1:4">
      <c r="A47" s="3" t="s">
        <v>531</v>
      </c>
    </row>
    <row r="48" spans="1:4">
      <c r="A48" s="4" t="s">
        <v>563</v>
      </c>
      <c r="B48" s="4" t="s">
        <v>498</v>
      </c>
      <c r="C48" s="4" t="s">
        <v>498</v>
      </c>
      <c r="D48" s="4" t="s">
        <v>498</v>
      </c>
    </row>
    <row r="49" spans="1:4">
      <c r="A49" s="4" t="s">
        <v>565</v>
      </c>
      <c r="B49" s="4" t="s">
        <v>500</v>
      </c>
      <c r="C49" s="4" t="s">
        <v>500</v>
      </c>
      <c r="D49" s="4" t="s">
        <v>500</v>
      </c>
    </row>
    <row r="50" spans="1:4">
      <c r="A50" s="4" t="s">
        <v>591</v>
      </c>
    </row>
    <row r="51" spans="1:4">
      <c r="A51" s="3" t="s">
        <v>531</v>
      </c>
    </row>
    <row r="52" spans="1:4">
      <c r="A52" s="4" t="s">
        <v>563</v>
      </c>
      <c r="C52" s="4" t="s">
        <v>592</v>
      </c>
      <c r="D52" s="4" t="s">
        <v>592</v>
      </c>
    </row>
    <row r="53" spans="1:4">
      <c r="A53" s="4" t="s">
        <v>565</v>
      </c>
      <c r="C53" s="4" t="s">
        <v>593</v>
      </c>
      <c r="D53" s="4" t="s">
        <v>593</v>
      </c>
    </row>
    <row r="54" spans="1:4">
      <c r="A54" s="4" t="s">
        <v>594</v>
      </c>
    </row>
    <row r="55" spans="1:4">
      <c r="A55" s="3" t="s">
        <v>531</v>
      </c>
    </row>
    <row r="56" spans="1:4">
      <c r="A56" s="4" t="s">
        <v>563</v>
      </c>
      <c r="C56" s="4" t="s">
        <v>595</v>
      </c>
      <c r="D56" s="4" t="s">
        <v>595</v>
      </c>
    </row>
    <row r="57" spans="1:4">
      <c r="A57" s="4" t="s">
        <v>565</v>
      </c>
      <c r="C57" s="4" t="s">
        <v>596</v>
      </c>
      <c r="D57" s="4" t="s">
        <v>596</v>
      </c>
    </row>
    <row r="58" spans="1:4">
      <c r="A58" s="4" t="s">
        <v>597</v>
      </c>
    </row>
    <row r="59" spans="1:4">
      <c r="A59" s="3" t="s">
        <v>531</v>
      </c>
    </row>
    <row r="60" spans="1:4">
      <c r="A60" s="4" t="s">
        <v>563</v>
      </c>
      <c r="C60" s="4" t="s">
        <v>598</v>
      </c>
      <c r="D60" s="4" t="s">
        <v>598</v>
      </c>
    </row>
    <row r="61" spans="1:4">
      <c r="A61" s="4" t="s">
        <v>565</v>
      </c>
      <c r="C61" s="4" t="s">
        <v>599</v>
      </c>
      <c r="D61" s="4" t="s">
        <v>599</v>
      </c>
    </row>
    <row r="62" spans="1:4">
      <c r="A62" s="4" t="s">
        <v>505</v>
      </c>
    </row>
    <row r="63" spans="1:4">
      <c r="A63" s="3" t="s">
        <v>531</v>
      </c>
    </row>
    <row r="64" spans="1:4">
      <c r="A64" s="4" t="s">
        <v>563</v>
      </c>
      <c r="B64" s="4" t="s">
        <v>503</v>
      </c>
      <c r="C64" s="4" t="s">
        <v>503</v>
      </c>
      <c r="D64" s="4" t="s">
        <v>503</v>
      </c>
    </row>
    <row r="65" spans="1:4">
      <c r="A65" s="4" t="s">
        <v>565</v>
      </c>
      <c r="B65" s="4" t="s">
        <v>504</v>
      </c>
      <c r="C65" s="4" t="s">
        <v>504</v>
      </c>
      <c r="D65" s="4" t="s">
        <v>504</v>
      </c>
    </row>
    <row r="66" spans="1:4">
      <c r="A66" s="4" t="s">
        <v>502</v>
      </c>
    </row>
    <row r="67" spans="1:4">
      <c r="A67" s="3" t="s">
        <v>531</v>
      </c>
    </row>
    <row r="68" spans="1:4">
      <c r="A68" s="4" t="s">
        <v>563</v>
      </c>
      <c r="B68" s="4" t="s">
        <v>503</v>
      </c>
      <c r="C68" s="4" t="s">
        <v>503</v>
      </c>
      <c r="D68" s="4" t="s">
        <v>503</v>
      </c>
    </row>
    <row r="69" spans="1:4">
      <c r="A69" s="4" t="s">
        <v>565</v>
      </c>
      <c r="B69" s="4" t="s">
        <v>504</v>
      </c>
      <c r="C69" s="4" t="s">
        <v>504</v>
      </c>
      <c r="D69" s="4" t="s">
        <v>504</v>
      </c>
    </row>
    <row r="70" spans="1:4">
      <c r="A70" s="4" t="s">
        <v>600</v>
      </c>
    </row>
    <row r="71" spans="1:4">
      <c r="A71" s="3" t="s">
        <v>531</v>
      </c>
    </row>
    <row r="72" spans="1:4">
      <c r="A72" s="4" t="s">
        <v>563</v>
      </c>
      <c r="C72" s="4" t="s">
        <v>601</v>
      </c>
      <c r="D72" s="4" t="s">
        <v>601</v>
      </c>
    </row>
    <row r="73" spans="1:4">
      <c r="A73" s="4" t="s">
        <v>565</v>
      </c>
      <c r="C73" s="4" t="s">
        <v>602</v>
      </c>
      <c r="D73" s="4" t="s">
        <v>602</v>
      </c>
    </row>
    <row r="74" spans="1:4">
      <c r="A74" s="4" t="s">
        <v>603</v>
      </c>
    </row>
    <row r="75" spans="1:4">
      <c r="A75" s="3" t="s">
        <v>531</v>
      </c>
    </row>
    <row r="76" spans="1:4">
      <c r="A76" s="4" t="s">
        <v>563</v>
      </c>
      <c r="C76" s="4" t="s">
        <v>604</v>
      </c>
      <c r="D76" s="4" t="s">
        <v>604</v>
      </c>
    </row>
    <row r="77" spans="1:4">
      <c r="A77" s="4" t="s">
        <v>565</v>
      </c>
      <c r="C77" s="4" t="s">
        <v>571</v>
      </c>
      <c r="D77" s="4" t="s">
        <v>571</v>
      </c>
    </row>
    <row r="78" spans="1:4">
      <c r="A78" s="4" t="s">
        <v>605</v>
      </c>
    </row>
    <row r="79" spans="1:4">
      <c r="A79" s="3" t="s">
        <v>531</v>
      </c>
    </row>
    <row r="80" spans="1:4">
      <c r="A80" s="4" t="s">
        <v>563</v>
      </c>
      <c r="C80" s="4" t="s">
        <v>606</v>
      </c>
      <c r="D80" s="4" t="s">
        <v>606</v>
      </c>
    </row>
    <row r="81" spans="1:4">
      <c r="A81" s="4" t="s">
        <v>565</v>
      </c>
      <c r="C81" s="4" t="s">
        <v>607</v>
      </c>
      <c r="D81" s="4" t="s">
        <v>607</v>
      </c>
    </row>
    <row r="82" spans="1:4">
      <c r="A82" s="4" t="s">
        <v>608</v>
      </c>
    </row>
    <row r="83" spans="1:4">
      <c r="A83" s="3" t="s">
        <v>531</v>
      </c>
    </row>
    <row r="84" spans="1:4">
      <c r="A84" s="4" t="s">
        <v>563</v>
      </c>
      <c r="C84" s="4" t="s">
        <v>609</v>
      </c>
      <c r="D84" s="4" t="s">
        <v>609</v>
      </c>
    </row>
    <row r="85" spans="1:4">
      <c r="A85" s="4" t="s">
        <v>565</v>
      </c>
      <c r="C85" s="4" t="s">
        <v>610</v>
      </c>
      <c r="D85" s="4" t="s">
        <v>610</v>
      </c>
    </row>
    <row r="86" spans="1:4">
      <c r="A86" s="4" t="s">
        <v>611</v>
      </c>
    </row>
    <row r="87" spans="1:4">
      <c r="A87" s="3" t="s">
        <v>531</v>
      </c>
    </row>
    <row r="88" spans="1:4">
      <c r="A88" s="4" t="s">
        <v>563</v>
      </c>
      <c r="C88" s="4" t="s">
        <v>612</v>
      </c>
      <c r="D88" s="4" t="s">
        <v>612</v>
      </c>
    </row>
    <row r="89" spans="1:4">
      <c r="A89" s="4" t="s">
        <v>565</v>
      </c>
      <c r="C89" s="4" t="s">
        <v>613</v>
      </c>
      <c r="D89" s="4" t="s">
        <v>613</v>
      </c>
    </row>
    <row r="90" spans="1:4">
      <c r="A90" s="4" t="s">
        <v>506</v>
      </c>
    </row>
    <row r="91" spans="1:4">
      <c r="A91" s="3" t="s">
        <v>531</v>
      </c>
    </row>
    <row r="92" spans="1:4">
      <c r="A92" s="4" t="s">
        <v>563</v>
      </c>
      <c r="B92" s="4" t="s">
        <v>507</v>
      </c>
      <c r="C92" s="4" t="s">
        <v>507</v>
      </c>
      <c r="D92" s="4" t="s">
        <v>507</v>
      </c>
    </row>
    <row r="93" spans="1:4">
      <c r="A93" s="4" t="s">
        <v>565</v>
      </c>
      <c r="B93" s="4" t="s">
        <v>500</v>
      </c>
      <c r="C93" s="4" t="s">
        <v>500</v>
      </c>
      <c r="D93" s="4" t="s">
        <v>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s>
  <sheetData>
    <row r="1" spans="1:5">
      <c r="A1" s="1" t="s">
        <v>614</v>
      </c>
      <c r="C1" s="2" t="s">
        <v>1</v>
      </c>
    </row>
    <row r="2" spans="1:5">
      <c r="C2" s="2" t="s">
        <v>2</v>
      </c>
      <c r="D2" s="2" t="s">
        <v>35</v>
      </c>
      <c r="E2" s="2" t="s">
        <v>36</v>
      </c>
    </row>
    <row r="3" spans="1:5">
      <c r="A3" s="3" t="s">
        <v>440</v>
      </c>
    </row>
    <row r="4" spans="1:5">
      <c r="A4" s="4" t="s">
        <v>536</v>
      </c>
      <c r="C4" s="9" t="n">
        <v>23.1</v>
      </c>
      <c r="D4" s="9" t="n">
        <v>21.8</v>
      </c>
      <c r="E4" s="9" t="n">
        <v>21.8</v>
      </c>
    </row>
    <row r="5" spans="1:5">
      <c r="A5" s="4" t="s">
        <v>78</v>
      </c>
      <c r="C5" s="8" t="n">
        <v>2.6</v>
      </c>
      <c r="D5" s="8" t="n">
        <v>2.5</v>
      </c>
      <c r="E5" s="8" t="n">
        <v>1.4</v>
      </c>
    </row>
    <row r="6" spans="1:5">
      <c r="A6" s="4" t="s">
        <v>80</v>
      </c>
      <c r="C6" s="8" t="n">
        <v>0.7</v>
      </c>
      <c r="D6" s="8" t="n">
        <v>1.2</v>
      </c>
      <c r="E6" s="8" t="n">
        <v>0.5</v>
      </c>
    </row>
    <row r="7" spans="1:5">
      <c r="A7" s="4" t="s">
        <v>440</v>
      </c>
      <c r="C7" s="8" t="n">
        <v>26.4</v>
      </c>
      <c r="D7" s="8" t="n">
        <v>25.5</v>
      </c>
      <c r="E7" s="8" t="n">
        <v>23.7</v>
      </c>
    </row>
    <row r="8" spans="1:5">
      <c r="A8" s="3" t="s">
        <v>439</v>
      </c>
    </row>
    <row r="9" spans="1:5">
      <c r="A9" s="4" t="s">
        <v>615</v>
      </c>
      <c r="C9" s="8" t="n">
        <v>-2.4</v>
      </c>
      <c r="D9" s="8" t="n">
        <v>-2.4</v>
      </c>
      <c r="E9" s="8" t="n">
        <v>-1.2</v>
      </c>
    </row>
    <row r="10" spans="1:5">
      <c r="A10" s="4" t="s">
        <v>616</v>
      </c>
      <c r="C10" s="5" t="n">
        <v>24</v>
      </c>
      <c r="D10" s="8" t="n">
        <v>23.1</v>
      </c>
      <c r="E10" s="8" t="n">
        <v>22.5</v>
      </c>
    </row>
    <row r="11" spans="1:5">
      <c r="A11" s="4" t="s">
        <v>72</v>
      </c>
    </row>
    <row r="12" spans="1:5">
      <c r="A12" s="3" t="s">
        <v>439</v>
      </c>
    </row>
    <row r="13" spans="1:5">
      <c r="A13" s="4" t="s">
        <v>615</v>
      </c>
      <c r="C13" s="8" t="n">
        <v>-0.8</v>
      </c>
      <c r="D13" s="8" t="n">
        <v>-0.7</v>
      </c>
      <c r="E13" s="8" t="n">
        <v>-0.3</v>
      </c>
    </row>
    <row r="14" spans="1:5">
      <c r="A14" s="4" t="s">
        <v>617</v>
      </c>
    </row>
    <row r="15" spans="1:5">
      <c r="A15" s="3" t="s">
        <v>439</v>
      </c>
    </row>
    <row r="16" spans="1:5">
      <c r="A16" s="4" t="s">
        <v>615</v>
      </c>
      <c r="B16" s="4" t="s">
        <v>387</v>
      </c>
      <c r="C16" s="9" t="n">
        <v>-1.6</v>
      </c>
      <c r="D16" s="9" t="n">
        <v>-1.7</v>
      </c>
      <c r="E16" s="9" t="n">
        <v>-0.9</v>
      </c>
    </row>
    <row r="17" spans="1:5"/>
    <row r="18" spans="1:5">
      <c r="A18" s="4" t="s">
        <v>387</v>
      </c>
      <c r="B18" s="4" t="s">
        <v>618</v>
      </c>
    </row>
  </sheetData>
  <mergeCells count="4">
    <mergeCell ref="A1:B2"/>
    <mergeCell ref="C1:E1"/>
    <mergeCell ref="A17:D17"/>
    <mergeCell ref="B18:D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5</v>
      </c>
    </row>
    <row r="2" spans="1:3">
      <c r="A2" s="3" t="s">
        <v>531</v>
      </c>
    </row>
    <row r="3" spans="1:3">
      <c r="A3" s="4" t="s">
        <v>620</v>
      </c>
      <c r="B3" s="6" t="n">
        <v>82800000</v>
      </c>
      <c r="C3" s="6" t="n">
        <v>38300000</v>
      </c>
    </row>
    <row r="4" spans="1:3">
      <c r="A4" s="4" t="s">
        <v>491</v>
      </c>
    </row>
    <row r="5" spans="1:3">
      <c r="A5" s="3" t="s">
        <v>531</v>
      </c>
    </row>
    <row r="6" spans="1:3">
      <c r="A6" s="4" t="s">
        <v>621</v>
      </c>
      <c r="B6" s="5" t="n">
        <v>120000000</v>
      </c>
      <c r="C6" s="5" t="n">
        <v>120000000</v>
      </c>
    </row>
    <row r="7" spans="1:3">
      <c r="A7" s="4" t="s">
        <v>620</v>
      </c>
      <c r="B7" s="5" t="n">
        <v>82800000</v>
      </c>
      <c r="C7" s="5" t="n">
        <v>38300000</v>
      </c>
    </row>
    <row r="8" spans="1:3">
      <c r="A8" s="4" t="s">
        <v>622</v>
      </c>
      <c r="B8" s="5" t="n">
        <v>0</v>
      </c>
      <c r="C8" s="5" t="n">
        <v>0</v>
      </c>
    </row>
    <row r="9" spans="1:3">
      <c r="A9" s="4" t="s">
        <v>623</v>
      </c>
      <c r="B9" s="6" t="n">
        <v>37200000</v>
      </c>
      <c r="C9" s="6" t="n">
        <v>817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25</v>
      </c>
    </row>
    <row r="2" spans="1:2">
      <c r="A2" s="3" t="s">
        <v>626</v>
      </c>
    </row>
    <row r="3" spans="1:2">
      <c r="A3" s="5" t="n">
        <v>2019</v>
      </c>
      <c r="B3" s="6" t="n">
        <v>1372</v>
      </c>
    </row>
    <row r="4" spans="1:2">
      <c r="A4" s="5" t="n">
        <v>2020</v>
      </c>
      <c r="B4" s="5" t="n">
        <v>1138</v>
      </c>
    </row>
    <row r="5" spans="1:2">
      <c r="A5" s="5" t="n">
        <v>2021</v>
      </c>
      <c r="B5" s="5" t="n">
        <v>969</v>
      </c>
    </row>
    <row r="6" spans="1:2">
      <c r="A6" s="5" t="n">
        <v>2022</v>
      </c>
      <c r="B6" s="5" t="n">
        <v>689</v>
      </c>
    </row>
    <row r="7" spans="1:2">
      <c r="A7" s="5" t="n">
        <v>2023</v>
      </c>
      <c r="B7" s="5" t="n">
        <v>390</v>
      </c>
    </row>
    <row r="8" spans="1:2">
      <c r="A8" s="4" t="s">
        <v>627</v>
      </c>
      <c r="B8" s="5" t="n">
        <v>120</v>
      </c>
    </row>
    <row r="9" spans="1:2">
      <c r="A9" s="4" t="s">
        <v>628</v>
      </c>
      <c r="B9" s="5" t="n">
        <v>4678</v>
      </c>
    </row>
    <row r="10" spans="1:2">
      <c r="A10" s="3" t="s">
        <v>629</v>
      </c>
    </row>
    <row r="11" spans="1:2">
      <c r="A11" s="5" t="n">
        <v>2019</v>
      </c>
      <c r="B11" s="5" t="n">
        <v>3069</v>
      </c>
    </row>
    <row r="12" spans="1:2">
      <c r="A12" s="5" t="n">
        <v>2020</v>
      </c>
      <c r="B12" s="5" t="n">
        <v>2535</v>
      </c>
    </row>
    <row r="13" spans="1:2">
      <c r="A13" s="5" t="n">
        <v>2021</v>
      </c>
      <c r="B13" s="5" t="n">
        <v>93</v>
      </c>
    </row>
    <row r="14" spans="1:2">
      <c r="A14" s="5" t="n">
        <v>2022</v>
      </c>
      <c r="B14" s="5" t="n">
        <v>32</v>
      </c>
    </row>
    <row r="15" spans="1:2">
      <c r="A15" s="5" t="n">
        <v>2023</v>
      </c>
      <c r="B15" s="5" t="n">
        <v>14</v>
      </c>
    </row>
    <row r="16" spans="1:2">
      <c r="A16" s="4" t="s">
        <v>627</v>
      </c>
      <c r="B16" s="5" t="n">
        <v>0</v>
      </c>
    </row>
    <row r="17" spans="1:2">
      <c r="A17" s="4" t="s">
        <v>628</v>
      </c>
      <c r="B17" s="6" t="n">
        <v>57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v>
      </c>
      <c r="B1" s="2" t="s">
        <v>1</v>
      </c>
    </row>
    <row r="2" spans="1:4">
      <c r="B2" s="2" t="s">
        <v>2</v>
      </c>
      <c r="C2" s="2" t="s">
        <v>35</v>
      </c>
      <c r="D2" s="2" t="s">
        <v>36</v>
      </c>
    </row>
    <row r="3" spans="1:4">
      <c r="A3" s="3" t="s">
        <v>107</v>
      </c>
    </row>
    <row r="4" spans="1:4">
      <c r="A4" s="4" t="s">
        <v>108</v>
      </c>
      <c r="B4" s="6" t="n">
        <v>33</v>
      </c>
      <c r="C4" s="6" t="n">
        <v>29</v>
      </c>
      <c r="D4" s="9" t="n">
        <v>27.1</v>
      </c>
    </row>
    <row r="5" spans="1:4">
      <c r="A5" s="3" t="s">
        <v>109</v>
      </c>
    </row>
    <row r="6" spans="1:4">
      <c r="A6" s="4" t="s">
        <v>41</v>
      </c>
      <c r="B6" s="8" t="n">
        <v>50.4</v>
      </c>
      <c r="C6" s="8" t="n">
        <v>46.9</v>
      </c>
      <c r="D6" s="8" t="n">
        <v>46.6</v>
      </c>
    </row>
    <row r="7" spans="1:4">
      <c r="A7" s="4" t="s">
        <v>110</v>
      </c>
      <c r="B7" s="5" t="n">
        <v>8</v>
      </c>
      <c r="C7" s="8" t="n">
        <v>17.5</v>
      </c>
      <c r="D7" s="8" t="n">
        <v>15.4</v>
      </c>
    </row>
    <row r="8" spans="1:4">
      <c r="A8" s="3" t="s">
        <v>111</v>
      </c>
    </row>
    <row r="9" spans="1:4">
      <c r="A9" s="4" t="s">
        <v>112</v>
      </c>
      <c r="B9" s="8" t="n">
        <v>0.6</v>
      </c>
      <c r="C9" s="8" t="n">
        <v>-14.5</v>
      </c>
      <c r="D9" s="8" t="n">
        <v>-5.4</v>
      </c>
    </row>
    <row r="10" spans="1:4">
      <c r="A10" s="4" t="s">
        <v>59</v>
      </c>
      <c r="B10" s="8" t="n">
        <v>-1.4</v>
      </c>
      <c r="C10" s="8" t="n">
        <v>-3.8</v>
      </c>
      <c r="D10" s="8" t="n">
        <v>-11.1</v>
      </c>
    </row>
    <row r="11" spans="1:4">
      <c r="A11" s="4" t="s">
        <v>80</v>
      </c>
      <c r="B11" s="8" t="n">
        <v>2.3</v>
      </c>
      <c r="C11" s="8" t="n">
        <v>-1.2</v>
      </c>
      <c r="D11" s="8" t="n">
        <v>-5.2</v>
      </c>
    </row>
    <row r="12" spans="1:4">
      <c r="A12" s="4" t="s">
        <v>60</v>
      </c>
      <c r="B12" s="8" t="n">
        <v>-2.3</v>
      </c>
      <c r="C12" s="8" t="n">
        <v>2.5</v>
      </c>
      <c r="D12" s="8" t="n">
        <v>2.8</v>
      </c>
    </row>
    <row r="13" spans="1:4">
      <c r="A13" s="4" t="s">
        <v>77</v>
      </c>
      <c r="B13" s="8" t="n">
        <v>1.1</v>
      </c>
      <c r="C13" s="8" t="n">
        <v>9.1</v>
      </c>
      <c r="D13" s="8" t="n">
        <v>-0.9</v>
      </c>
    </row>
    <row r="14" spans="1:4">
      <c r="A14" s="4" t="s">
        <v>113</v>
      </c>
      <c r="B14" s="8" t="n">
        <v>3.6</v>
      </c>
      <c r="C14" s="8" t="n">
        <v>-1.8</v>
      </c>
      <c r="D14" s="5" t="n">
        <v>-1</v>
      </c>
    </row>
    <row r="15" spans="1:4">
      <c r="A15" s="4" t="s">
        <v>114</v>
      </c>
      <c r="B15" s="8" t="n">
        <v>-11.3</v>
      </c>
      <c r="C15" s="8" t="n">
        <v>-6.1</v>
      </c>
      <c r="D15" s="5" t="n">
        <v>-5</v>
      </c>
    </row>
    <row r="16" spans="1:4">
      <c r="A16" s="4" t="s">
        <v>115</v>
      </c>
      <c r="B16" s="8" t="n">
        <v>-5.5</v>
      </c>
      <c r="C16" s="8" t="n">
        <v>8.6</v>
      </c>
      <c r="D16" s="5" t="n">
        <v>5</v>
      </c>
    </row>
    <row r="17" spans="1:4">
      <c r="A17" s="4" t="s">
        <v>116</v>
      </c>
      <c r="B17" s="8" t="n">
        <v>78.5</v>
      </c>
      <c r="C17" s="8" t="n">
        <v>86.2</v>
      </c>
      <c r="D17" s="8" t="n">
        <v>68.3</v>
      </c>
    </row>
    <row r="18" spans="1:4">
      <c r="A18" s="3" t="s">
        <v>117</v>
      </c>
    </row>
    <row r="19" spans="1:4">
      <c r="A19" s="4" t="s">
        <v>118</v>
      </c>
      <c r="B19" s="8" t="n">
        <v>-102.4</v>
      </c>
      <c r="C19" s="8" t="n">
        <v>-119.3</v>
      </c>
      <c r="D19" s="8" t="n">
        <v>-98.09999999999999</v>
      </c>
    </row>
    <row r="20" spans="1:4">
      <c r="A20" s="4" t="s">
        <v>119</v>
      </c>
      <c r="B20" s="8" t="n">
        <v>-102.4</v>
      </c>
      <c r="C20" s="8" t="n">
        <v>-119.3</v>
      </c>
      <c r="D20" s="8" t="n">
        <v>-98.09999999999999</v>
      </c>
    </row>
    <row r="21" spans="1:4">
      <c r="A21" s="3" t="s">
        <v>120</v>
      </c>
    </row>
    <row r="22" spans="1:4">
      <c r="A22" s="4" t="s">
        <v>121</v>
      </c>
      <c r="B22" s="8" t="n">
        <v>44.5</v>
      </c>
      <c r="C22" s="8" t="n">
        <v>-43.6</v>
      </c>
      <c r="D22" s="8" t="n">
        <v>39.9</v>
      </c>
    </row>
    <row r="23" spans="1:4">
      <c r="A23" s="4" t="s">
        <v>122</v>
      </c>
      <c r="B23" s="8" t="n">
        <v>29.9</v>
      </c>
      <c r="C23" s="8" t="n">
        <v>89.3</v>
      </c>
      <c r="D23" s="5" t="n">
        <v>30</v>
      </c>
    </row>
    <row r="24" spans="1:4">
      <c r="A24" s="4" t="s">
        <v>123</v>
      </c>
      <c r="B24" s="8" t="n">
        <v>-30.1</v>
      </c>
      <c r="C24" s="8" t="n">
        <v>-17.2</v>
      </c>
      <c r="D24" s="5" t="n">
        <v>-19</v>
      </c>
    </row>
    <row r="25" spans="1:4">
      <c r="A25" s="4" t="s">
        <v>124</v>
      </c>
      <c r="B25" s="5" t="n">
        <v>-3</v>
      </c>
      <c r="C25" s="8" t="n">
        <v>-2.5</v>
      </c>
      <c r="D25" s="8" t="n">
        <v>-2.8</v>
      </c>
    </row>
    <row r="26" spans="1:4">
      <c r="A26" s="4" t="s">
        <v>125</v>
      </c>
      <c r="B26" s="8" t="n">
        <v>2.1</v>
      </c>
      <c r="C26" s="8" t="n">
        <v>-2.4</v>
      </c>
      <c r="D26" s="8" t="n">
        <v>-2.5</v>
      </c>
    </row>
    <row r="27" spans="1:4">
      <c r="A27" s="4" t="s">
        <v>126</v>
      </c>
      <c r="B27" s="8" t="n">
        <v>-21.8</v>
      </c>
      <c r="C27" s="8" t="n">
        <v>-20.4</v>
      </c>
      <c r="D27" s="5" t="n">
        <v>-20</v>
      </c>
    </row>
    <row r="28" spans="1:4">
      <c r="A28" s="4" t="s">
        <v>127</v>
      </c>
      <c r="B28" s="8" t="n">
        <v>1.2</v>
      </c>
      <c r="C28" s="5" t="n">
        <v>33</v>
      </c>
      <c r="D28" s="8" t="n">
        <v>1.3</v>
      </c>
    </row>
    <row r="29" spans="1:4">
      <c r="A29" s="4" t="s">
        <v>128</v>
      </c>
      <c r="B29" s="8" t="n">
        <v>22.8</v>
      </c>
      <c r="C29" s="8" t="n">
        <v>36.2</v>
      </c>
      <c r="D29" s="8" t="n">
        <v>26.9</v>
      </c>
    </row>
    <row r="30" spans="1:4">
      <c r="A30" s="4" t="s">
        <v>129</v>
      </c>
      <c r="B30" s="8" t="n">
        <v>-1.1</v>
      </c>
      <c r="C30" s="8" t="n">
        <v>3.1</v>
      </c>
      <c r="D30" s="8" t="n">
        <v>-2.9</v>
      </c>
    </row>
    <row r="31" spans="1:4">
      <c r="A31" s="4" t="s">
        <v>130</v>
      </c>
      <c r="B31" s="8" t="n">
        <v>8.9</v>
      </c>
      <c r="C31" s="8" t="n">
        <v>5.8</v>
      </c>
      <c r="D31" s="8" t="n">
        <v>8.699999999999999</v>
      </c>
    </row>
    <row r="32" spans="1:4">
      <c r="A32" s="4" t="s">
        <v>131</v>
      </c>
      <c r="B32" s="8" t="n">
        <v>7.8</v>
      </c>
      <c r="C32" s="8" t="n">
        <v>8.9</v>
      </c>
      <c r="D32" s="8" t="n">
        <v>5.8</v>
      </c>
    </row>
    <row r="33" spans="1:4">
      <c r="A33" s="3" t="s">
        <v>132</v>
      </c>
    </row>
    <row r="34" spans="1:4">
      <c r="A34" s="4" t="s">
        <v>133</v>
      </c>
      <c r="B34" s="8" t="n">
        <v>24.6</v>
      </c>
      <c r="C34" s="5" t="n">
        <v>23</v>
      </c>
      <c r="D34" s="8" t="n">
        <v>22.1</v>
      </c>
    </row>
    <row r="35" spans="1:4">
      <c r="A35" s="4" t="s">
        <v>134</v>
      </c>
      <c r="B35" s="8" t="n">
        <v>0.4</v>
      </c>
      <c r="D35" s="8" t="n">
        <v>1.6</v>
      </c>
    </row>
    <row r="36" spans="1:4">
      <c r="A36" s="4" t="s">
        <v>135</v>
      </c>
      <c r="B36" s="8" t="n">
        <v>3.3</v>
      </c>
      <c r="C36" s="8" t="n">
        <v>3.3</v>
      </c>
      <c r="D36" s="8" t="n">
        <v>3.4</v>
      </c>
    </row>
    <row r="37" spans="1:4">
      <c r="A37" s="4" t="s">
        <v>136</v>
      </c>
      <c r="B37" s="9" t="n">
        <v>0.5</v>
      </c>
      <c r="C37" s="9" t="n">
        <v>1.1</v>
      </c>
      <c r="D37" s="8" t="n">
        <v>0.3</v>
      </c>
    </row>
    <row r="38" spans="1:4">
      <c r="A38" s="4" t="s">
        <v>137</v>
      </c>
      <c r="D38" s="9" t="n">
        <v>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630</v>
      </c>
      <c r="B1" s="2" t="s">
        <v>631</v>
      </c>
      <c r="C1" s="2" t="s">
        <v>632</v>
      </c>
      <c r="D1" s="2" t="s">
        <v>2</v>
      </c>
      <c r="E1" s="2" t="s">
        <v>35</v>
      </c>
      <c r="F1" s="2" t="s">
        <v>36</v>
      </c>
    </row>
    <row r="2" spans="1:6">
      <c r="A2" s="3" t="s">
        <v>633</v>
      </c>
    </row>
    <row r="3" spans="1:6">
      <c r="A3" s="4" t="s">
        <v>634</v>
      </c>
      <c r="D3" s="5" t="n">
        <v>14876955</v>
      </c>
      <c r="E3" s="5" t="n">
        <v>14815585</v>
      </c>
    </row>
    <row r="4" spans="1:6">
      <c r="A4" s="4" t="s">
        <v>635</v>
      </c>
      <c r="D4" s="5" t="n">
        <v>25000000</v>
      </c>
      <c r="E4" s="5" t="n">
        <v>25000000</v>
      </c>
    </row>
    <row r="5" spans="1:6">
      <c r="A5" s="4" t="s">
        <v>154</v>
      </c>
      <c r="D5" s="5" t="n">
        <v>25932</v>
      </c>
      <c r="F5" s="5" t="n">
        <v>32095</v>
      </c>
    </row>
    <row r="6" spans="1:6">
      <c r="A6" s="4" t="s">
        <v>127</v>
      </c>
      <c r="D6" s="6" t="n">
        <v>1200000</v>
      </c>
      <c r="E6" s="6" t="n">
        <v>33000000</v>
      </c>
      <c r="F6" s="6" t="n">
        <v>1300000</v>
      </c>
    </row>
    <row r="7" spans="1:6">
      <c r="A7" s="4" t="s">
        <v>636</v>
      </c>
      <c r="D7" s="5" t="n">
        <v>791</v>
      </c>
      <c r="E7" s="5" t="n">
        <v>1686</v>
      </c>
      <c r="F7" s="5" t="n">
        <v>1949</v>
      </c>
    </row>
    <row r="8" spans="1:6">
      <c r="A8" s="4" t="s">
        <v>637</v>
      </c>
      <c r="D8" s="6" t="n">
        <v>2200000</v>
      </c>
      <c r="E8" s="6" t="n">
        <v>2700000</v>
      </c>
      <c r="F8" s="6" t="n">
        <v>2200000</v>
      </c>
    </row>
    <row r="9" spans="1:6">
      <c r="A9" s="4" t="s">
        <v>638</v>
      </c>
      <c r="D9" s="4" t="s">
        <v>485</v>
      </c>
    </row>
    <row r="10" spans="1:6">
      <c r="A10" s="4" t="s">
        <v>639</v>
      </c>
      <c r="D10" s="4" t="s">
        <v>640</v>
      </c>
    </row>
    <row r="11" spans="1:6">
      <c r="A11" s="4" t="s">
        <v>641</v>
      </c>
      <c r="D11" s="6" t="n">
        <v>1300000</v>
      </c>
      <c r="E11" s="5" t="n">
        <v>1000000</v>
      </c>
    </row>
    <row r="12" spans="1:6">
      <c r="A12" s="4" t="s">
        <v>98</v>
      </c>
      <c r="D12" s="5" t="n">
        <v>200000</v>
      </c>
      <c r="E12" s="5" t="n">
        <v>200000</v>
      </c>
    </row>
    <row r="13" spans="1:6">
      <c r="A13" s="4" t="s">
        <v>325</v>
      </c>
    </row>
    <row r="14" spans="1:6">
      <c r="A14" s="3" t="s">
        <v>633</v>
      </c>
    </row>
    <row r="15" spans="1:6">
      <c r="A15" s="4" t="s">
        <v>642</v>
      </c>
      <c r="D15" s="5" t="n">
        <v>100000</v>
      </c>
      <c r="E15" s="5" t="n">
        <v>100000</v>
      </c>
      <c r="F15" s="5" t="n">
        <v>100000</v>
      </c>
    </row>
    <row r="16" spans="1:6">
      <c r="A16" s="4" t="s">
        <v>643</v>
      </c>
      <c r="D16" s="5" t="n">
        <v>100000</v>
      </c>
      <c r="E16" s="6" t="n">
        <v>100000</v>
      </c>
    </row>
    <row r="17" spans="1:6">
      <c r="A17" s="4" t="s">
        <v>140</v>
      </c>
    </row>
    <row r="18" spans="1:6">
      <c r="A18" s="3" t="s">
        <v>633</v>
      </c>
    </row>
    <row r="19" spans="1:6">
      <c r="A19" s="4" t="s">
        <v>154</v>
      </c>
      <c r="E19" s="5" t="n">
        <v>26256</v>
      </c>
    </row>
    <row r="20" spans="1:6">
      <c r="A20" s="4" t="s">
        <v>127</v>
      </c>
      <c r="D20" s="6" t="n">
        <v>1200000</v>
      </c>
      <c r="E20" s="6" t="n">
        <v>1300000</v>
      </c>
      <c r="F20" s="6" t="n">
        <v>1300000</v>
      </c>
    </row>
    <row r="21" spans="1:6">
      <c r="A21" s="4" t="s">
        <v>644</v>
      </c>
    </row>
    <row r="22" spans="1:6">
      <c r="A22" s="3" t="s">
        <v>633</v>
      </c>
    </row>
    <row r="23" spans="1:6">
      <c r="A23" s="4" t="s">
        <v>645</v>
      </c>
      <c r="D23" s="7" t="n">
        <v>47.78</v>
      </c>
    </row>
    <row r="24" spans="1:6">
      <c r="A24" s="4" t="s">
        <v>646</v>
      </c>
    </row>
    <row r="25" spans="1:6">
      <c r="A25" s="3" t="s">
        <v>633</v>
      </c>
    </row>
    <row r="26" spans="1:6">
      <c r="A26" s="4" t="s">
        <v>154</v>
      </c>
      <c r="D26" s="5" t="n">
        <v>25932</v>
      </c>
      <c r="E26" s="5" t="n">
        <v>26256</v>
      </c>
      <c r="F26" s="5" t="n">
        <v>32095</v>
      </c>
    </row>
    <row r="27" spans="1:6">
      <c r="A27" s="4" t="s">
        <v>141</v>
      </c>
    </row>
    <row r="28" spans="1:6">
      <c r="A28" s="3" t="s">
        <v>633</v>
      </c>
    </row>
    <row r="29" spans="1:6">
      <c r="A29" s="4" t="s">
        <v>154</v>
      </c>
      <c r="E29" s="5" t="n">
        <v>690000</v>
      </c>
    </row>
    <row r="30" spans="1:6">
      <c r="A30" s="4" t="s">
        <v>127</v>
      </c>
      <c r="C30" s="6" t="n">
        <v>31700000</v>
      </c>
    </row>
    <row r="31" spans="1:6">
      <c r="A31" s="4" t="s">
        <v>647</v>
      </c>
    </row>
    <row r="32" spans="1:6">
      <c r="A32" s="3" t="s">
        <v>633</v>
      </c>
    </row>
    <row r="33" spans="1:6">
      <c r="A33" s="4" t="s">
        <v>154</v>
      </c>
      <c r="C33" s="5" t="n">
        <v>690000</v>
      </c>
    </row>
    <row r="34" spans="1:6">
      <c r="A34" s="4" t="s">
        <v>645</v>
      </c>
      <c r="C34" s="7" t="n">
        <v>48.3</v>
      </c>
    </row>
    <row r="35" spans="1:6">
      <c r="A35" s="4" t="s">
        <v>648</v>
      </c>
    </row>
    <row r="36" spans="1:6">
      <c r="A36" s="3" t="s">
        <v>633</v>
      </c>
    </row>
    <row r="37" spans="1:6">
      <c r="A37" s="4" t="s">
        <v>649</v>
      </c>
      <c r="D37" s="5" t="n">
        <v>1893</v>
      </c>
      <c r="E37" s="5" t="n">
        <v>1893</v>
      </c>
    </row>
    <row r="38" spans="1:6">
      <c r="A38" s="4" t="s">
        <v>98</v>
      </c>
      <c r="D38" s="6" t="n">
        <v>200000</v>
      </c>
      <c r="E38" s="6" t="n">
        <v>200000</v>
      </c>
    </row>
    <row r="39" spans="1:6">
      <c r="A39" s="4" t="s">
        <v>650</v>
      </c>
      <c r="D39" s="4" t="s">
        <v>651</v>
      </c>
      <c r="E39" s="4" t="s">
        <v>651</v>
      </c>
    </row>
    <row r="40" spans="1:6">
      <c r="A40" s="4" t="s">
        <v>652</v>
      </c>
    </row>
    <row r="41" spans="1:6">
      <c r="A41" s="3" t="s">
        <v>633</v>
      </c>
    </row>
    <row r="42" spans="1:6">
      <c r="A42" s="4" t="s">
        <v>653</v>
      </c>
      <c r="D42" s="4" t="s">
        <v>654</v>
      </c>
    </row>
    <row r="43" spans="1:6">
      <c r="A43" s="4" t="s">
        <v>655</v>
      </c>
      <c r="D43" s="5" t="n">
        <v>29252</v>
      </c>
      <c r="E43" s="5" t="n">
        <v>89326</v>
      </c>
    </row>
    <row r="44" spans="1:6">
      <c r="A44" s="4" t="s">
        <v>656</v>
      </c>
      <c r="D44" s="7" t="n">
        <v>42.86</v>
      </c>
      <c r="E44" s="7" t="n">
        <v>39.54</v>
      </c>
    </row>
    <row r="45" spans="1:6">
      <c r="A45" s="4" t="s">
        <v>657</v>
      </c>
      <c r="D45" s="6" t="n">
        <v>800000</v>
      </c>
    </row>
    <row r="46" spans="1:6">
      <c r="A46" s="4" t="s">
        <v>658</v>
      </c>
      <c r="D46" s="4" t="s">
        <v>659</v>
      </c>
    </row>
    <row r="47" spans="1:6">
      <c r="A47" s="4" t="s">
        <v>660</v>
      </c>
      <c r="D47" s="5" t="n">
        <v>2072</v>
      </c>
    </row>
    <row r="48" spans="1:6">
      <c r="A48" s="4" t="s">
        <v>661</v>
      </c>
      <c r="D48" s="5" t="n">
        <v>0</v>
      </c>
    </row>
    <row r="49" spans="1:6">
      <c r="A49" s="4" t="s">
        <v>662</v>
      </c>
    </row>
    <row r="50" spans="1:6">
      <c r="A50" s="3" t="s">
        <v>633</v>
      </c>
    </row>
    <row r="51" spans="1:6">
      <c r="A51" s="4" t="s">
        <v>663</v>
      </c>
      <c r="B51" s="6" t="n">
        <v>1600000</v>
      </c>
    </row>
    <row r="52" spans="1:6">
      <c r="A52" s="4" t="s">
        <v>664</v>
      </c>
      <c r="B52" s="5" t="n">
        <v>33150</v>
      </c>
    </row>
    <row r="53" spans="1:6">
      <c r="A53" s="4" t="s">
        <v>665</v>
      </c>
    </row>
    <row r="54" spans="1:6">
      <c r="A54" s="3" t="s">
        <v>633</v>
      </c>
    </row>
    <row r="55" spans="1:6">
      <c r="A55" s="4" t="s">
        <v>666</v>
      </c>
      <c r="D55" s="5" t="n">
        <v>677500</v>
      </c>
    </row>
    <row r="56" spans="1:6">
      <c r="A56" s="4" t="s">
        <v>667</v>
      </c>
      <c r="D56" s="5" t="n">
        <v>20000</v>
      </c>
    </row>
    <row r="57" spans="1:6">
      <c r="A57" s="4" t="s">
        <v>668</v>
      </c>
    </row>
    <row r="58" spans="1:6">
      <c r="A58" s="3" t="s">
        <v>633</v>
      </c>
    </row>
    <row r="59" spans="1:6">
      <c r="A59" s="4" t="s">
        <v>669</v>
      </c>
      <c r="D59" s="4" t="s">
        <v>6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671</v>
      </c>
      <c r="B1" s="2" t="s">
        <v>1</v>
      </c>
    </row>
    <row r="2" spans="1:2">
      <c r="B2" s="2" t="s">
        <v>672</v>
      </c>
    </row>
    <row r="3" spans="1:2">
      <c r="A3" s="12" t="n">
        <v>1</v>
      </c>
    </row>
    <row r="4" spans="1:2">
      <c r="A4" s="3" t="s">
        <v>633</v>
      </c>
    </row>
    <row r="5" spans="1:2">
      <c r="A5" s="4" t="s">
        <v>673</v>
      </c>
      <c r="B5" s="4" t="s">
        <v>674</v>
      </c>
    </row>
    <row r="6" spans="1:2">
      <c r="A6" s="4" t="s">
        <v>675</v>
      </c>
      <c r="B6" s="5" t="n">
        <v>43220</v>
      </c>
    </row>
    <row r="7" spans="1:2">
      <c r="A7" s="4" t="s">
        <v>676</v>
      </c>
      <c r="B7" s="9" t="n">
        <v>1.6</v>
      </c>
    </row>
    <row r="8" spans="1:2">
      <c r="A8" s="12" t="n">
        <v>2</v>
      </c>
    </row>
    <row r="9" spans="1:2">
      <c r="A9" s="3" t="s">
        <v>633</v>
      </c>
    </row>
    <row r="10" spans="1:2">
      <c r="A10" s="4" t="s">
        <v>673</v>
      </c>
      <c r="B10" s="4" t="s">
        <v>677</v>
      </c>
    </row>
    <row r="11" spans="1:2">
      <c r="A11" s="4" t="s">
        <v>675</v>
      </c>
      <c r="B11" s="5" t="n">
        <v>800</v>
      </c>
    </row>
    <row r="12" spans="1:2">
      <c r="A12" s="12" t="n">
        <v>3</v>
      </c>
    </row>
    <row r="13" spans="1:2">
      <c r="A13" s="3" t="s">
        <v>633</v>
      </c>
    </row>
    <row r="14" spans="1:2">
      <c r="A14" s="4" t="s">
        <v>673</v>
      </c>
      <c r="B14" s="4" t="s">
        <v>678</v>
      </c>
    </row>
    <row r="15" spans="1:2">
      <c r="A15" s="4" t="s">
        <v>675</v>
      </c>
      <c r="B15" s="5" t="n">
        <v>34930</v>
      </c>
    </row>
    <row r="16" spans="1:2">
      <c r="A16" s="4" t="s">
        <v>676</v>
      </c>
      <c r="B16" s="9" t="n">
        <v>1.6</v>
      </c>
    </row>
    <row r="17" spans="1:2">
      <c r="A17" s="4" t="s">
        <v>679</v>
      </c>
    </row>
    <row r="18" spans="1:2">
      <c r="A18" s="3" t="s">
        <v>633</v>
      </c>
    </row>
    <row r="19" spans="1:2">
      <c r="A19" s="4" t="s">
        <v>676</v>
      </c>
      <c r="B19" s="9" t="n">
        <v>0.1</v>
      </c>
    </row>
    <row r="20" spans="1:2">
      <c r="A20" s="12" t="n">
        <v>4</v>
      </c>
    </row>
    <row r="21" spans="1:2">
      <c r="A21" s="3" t="s">
        <v>633</v>
      </c>
    </row>
    <row r="22" spans="1:2">
      <c r="A22" s="4" t="s">
        <v>673</v>
      </c>
      <c r="B22" s="4" t="s">
        <v>680</v>
      </c>
    </row>
    <row r="23" spans="1:2">
      <c r="A23" s="4" t="s">
        <v>675</v>
      </c>
      <c r="B23" s="5" t="n">
        <v>37510</v>
      </c>
    </row>
    <row r="24" spans="1:2">
      <c r="A24" s="4" t="s">
        <v>676</v>
      </c>
      <c r="B24" s="9" t="n">
        <v>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5</v>
      </c>
    </row>
    <row r="3" spans="1:3">
      <c r="A3" s="3" t="s">
        <v>682</v>
      </c>
    </row>
    <row r="4" spans="1:3">
      <c r="A4" s="4" t="s">
        <v>683</v>
      </c>
      <c r="B4" s="5" t="n">
        <v>52224</v>
      </c>
      <c r="C4" s="5" t="n">
        <v>43345</v>
      </c>
    </row>
    <row r="5" spans="1:3">
      <c r="A5" s="4" t="s">
        <v>664</v>
      </c>
      <c r="B5" s="5" t="n">
        <v>7892</v>
      </c>
      <c r="C5" s="5" t="n">
        <v>7522</v>
      </c>
    </row>
    <row r="6" spans="1:3">
      <c r="A6" s="4" t="s">
        <v>684</v>
      </c>
      <c r="B6" s="5" t="n">
        <v>1673</v>
      </c>
      <c r="C6" s="5" t="n">
        <v>1357</v>
      </c>
    </row>
    <row r="7" spans="1:3">
      <c r="A7" s="4" t="s">
        <v>685</v>
      </c>
      <c r="B7" s="5" t="n">
        <v>0</v>
      </c>
      <c r="C7" s="5" t="n">
        <v>0</v>
      </c>
    </row>
    <row r="8" spans="1:3">
      <c r="A8" s="4" t="s">
        <v>686</v>
      </c>
      <c r="B8" s="5" t="n">
        <v>61789</v>
      </c>
      <c r="C8" s="5" t="n">
        <v>52224</v>
      </c>
    </row>
    <row r="9" spans="1:3">
      <c r="A9" s="3" t="s">
        <v>687</v>
      </c>
    </row>
    <row r="10" spans="1:3">
      <c r="A10" s="4" t="s">
        <v>683</v>
      </c>
      <c r="B10" s="7" t="n">
        <v>36.22</v>
      </c>
      <c r="C10" s="7" t="n">
        <v>33.4</v>
      </c>
    </row>
    <row r="11" spans="1:3">
      <c r="A11" s="4" t="s">
        <v>664</v>
      </c>
      <c r="B11" s="11" t="n">
        <v>49.63</v>
      </c>
      <c r="C11" s="11" t="n">
        <v>50.23</v>
      </c>
    </row>
    <row r="12" spans="1:3">
      <c r="A12" s="4" t="s">
        <v>684</v>
      </c>
      <c r="B12" s="11" t="n">
        <v>47.85</v>
      </c>
      <c r="C12" s="11" t="n">
        <v>48.57</v>
      </c>
    </row>
    <row r="13" spans="1:3">
      <c r="A13" s="4" t="s">
        <v>685</v>
      </c>
      <c r="B13" s="5" t="n">
        <v>0</v>
      </c>
      <c r="C13" s="5" t="n">
        <v>0</v>
      </c>
    </row>
    <row r="14" spans="1:3">
      <c r="A14" s="4" t="s">
        <v>686</v>
      </c>
      <c r="B14" s="7" t="n">
        <v>38.25</v>
      </c>
      <c r="C14" s="7" t="n">
        <v>36.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282</v>
      </c>
      <c r="J1" s="2" t="s">
        <v>1</v>
      </c>
    </row>
    <row r="2" spans="1:12">
      <c r="B2" s="2" t="s">
        <v>2</v>
      </c>
      <c r="C2" s="2" t="s">
        <v>417</v>
      </c>
      <c r="D2" s="2" t="s">
        <v>4</v>
      </c>
      <c r="E2" s="2" t="s">
        <v>418</v>
      </c>
      <c r="F2" s="2" t="s">
        <v>35</v>
      </c>
      <c r="G2" s="2" t="s">
        <v>419</v>
      </c>
      <c r="H2" s="2" t="s">
        <v>420</v>
      </c>
      <c r="I2" s="2" t="s">
        <v>421</v>
      </c>
      <c r="J2" s="2" t="s">
        <v>2</v>
      </c>
      <c r="K2" s="2" t="s">
        <v>35</v>
      </c>
      <c r="L2" s="2" t="s">
        <v>36</v>
      </c>
    </row>
    <row r="3" spans="1:12">
      <c r="A3" s="3" t="s">
        <v>689</v>
      </c>
    </row>
    <row r="4" spans="1:12">
      <c r="A4" s="4" t="s">
        <v>690</v>
      </c>
      <c r="J4" s="6" t="n">
        <v>33</v>
      </c>
      <c r="K4" s="6" t="n">
        <v>29</v>
      </c>
      <c r="L4" s="9" t="n">
        <v>27.1</v>
      </c>
    </row>
    <row r="5" spans="1:12">
      <c r="A5" s="4" t="s">
        <v>691</v>
      </c>
      <c r="J5" s="5" t="n">
        <v>14824</v>
      </c>
      <c r="K5" s="5" t="n">
        <v>14095</v>
      </c>
      <c r="L5" s="5" t="n">
        <v>13990</v>
      </c>
    </row>
    <row r="6" spans="1:12">
      <c r="A6" s="4" t="s">
        <v>692</v>
      </c>
      <c r="J6" s="5" t="n">
        <v>5</v>
      </c>
      <c r="K6" s="5" t="n">
        <v>7</v>
      </c>
      <c r="L6" s="5" t="n">
        <v>6</v>
      </c>
    </row>
    <row r="7" spans="1:12">
      <c r="A7" s="4" t="s">
        <v>693</v>
      </c>
      <c r="J7" s="5" t="n">
        <v>14829</v>
      </c>
      <c r="K7" s="5" t="n">
        <v>14102</v>
      </c>
      <c r="L7" s="5" t="n">
        <v>13996</v>
      </c>
    </row>
    <row r="8" spans="1:12">
      <c r="A8" s="4" t="s">
        <v>694</v>
      </c>
      <c r="B8" s="7" t="n">
        <v>0.74</v>
      </c>
      <c r="C8" s="7" t="n">
        <v>0.19</v>
      </c>
      <c r="D8" s="7" t="n">
        <v>0.24</v>
      </c>
      <c r="E8" s="7" t="n">
        <v>1.06</v>
      </c>
      <c r="F8" s="7" t="n">
        <v>0.79</v>
      </c>
      <c r="G8" s="7" t="n">
        <v>0.16</v>
      </c>
      <c r="H8" s="7" t="n">
        <v>0.23</v>
      </c>
      <c r="I8" s="7" t="n">
        <v>0.88</v>
      </c>
      <c r="J8" s="7" t="n">
        <v>2.23</v>
      </c>
      <c r="K8" s="7" t="n">
        <v>2.06</v>
      </c>
      <c r="L8" s="7" t="n">
        <v>1.9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36</v>
      </c>
    </row>
    <row r="3" spans="1:4">
      <c r="A3" s="4" t="s">
        <v>696</v>
      </c>
    </row>
    <row r="4" spans="1:4">
      <c r="A4" s="3" t="s">
        <v>697</v>
      </c>
    </row>
    <row r="5" spans="1:4">
      <c r="A5" s="4" t="s">
        <v>698</v>
      </c>
      <c r="B5" s="5" t="n">
        <v>6102</v>
      </c>
      <c r="C5" s="5" t="n">
        <v>8733</v>
      </c>
      <c r="D5" s="5" t="n">
        <v>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2"/>
  </cols>
  <sheetData>
    <row r="1" spans="1:2">
      <c r="A1" s="1" t="s">
        <v>699</v>
      </c>
      <c r="B1" s="2" t="s">
        <v>1</v>
      </c>
    </row>
    <row r="2" spans="1:2">
      <c r="B2" s="2" t="s">
        <v>700</v>
      </c>
    </row>
    <row r="3" spans="1:2">
      <c r="A3" s="4" t="s">
        <v>376</v>
      </c>
    </row>
    <row r="4" spans="1:2">
      <c r="A4" s="3" t="s">
        <v>701</v>
      </c>
    </row>
    <row r="5" spans="1:2">
      <c r="A5" s="4" t="s">
        <v>702</v>
      </c>
      <c r="B5" s="5" t="n">
        <v>115000000000</v>
      </c>
    </row>
    <row r="6" spans="1:2">
      <c r="A6" s="4" t="s">
        <v>703</v>
      </c>
      <c r="B6" s="5" t="n">
        <v>4300000000</v>
      </c>
    </row>
    <row r="7" spans="1:2">
      <c r="A7" s="4" t="s">
        <v>704</v>
      </c>
    </row>
    <row r="8" spans="1:2">
      <c r="A8" s="3" t="s">
        <v>701</v>
      </c>
    </row>
    <row r="9" spans="1:2">
      <c r="A9" s="4" t="s">
        <v>705</v>
      </c>
      <c r="B9" s="4" t="s">
        <v>706</v>
      </c>
    </row>
    <row r="10" spans="1:2">
      <c r="A10" s="4" t="s">
        <v>377</v>
      </c>
    </row>
    <row r="11" spans="1:2">
      <c r="A11" s="3" t="s">
        <v>701</v>
      </c>
    </row>
    <row r="12" spans="1:2">
      <c r="A12" s="4" t="s">
        <v>702</v>
      </c>
      <c r="B12" s="5" t="n">
        <v>14057</v>
      </c>
    </row>
    <row r="13" spans="1:2">
      <c r="A13" s="4" t="s">
        <v>703</v>
      </c>
      <c r="B13" s="11" t="n">
        <v>0.33</v>
      </c>
    </row>
    <row r="14" spans="1:2">
      <c r="A14" s="4" t="s">
        <v>707</v>
      </c>
      <c r="B14" s="4" t="s">
        <v>708</v>
      </c>
    </row>
    <row r="15" spans="1:2">
      <c r="A15" s="4" t="s">
        <v>709</v>
      </c>
      <c r="B15" s="4" t="s">
        <v>710</v>
      </c>
    </row>
    <row r="16" spans="1:2">
      <c r="A16" s="4" t="s">
        <v>711</v>
      </c>
    </row>
    <row r="17" spans="1:2">
      <c r="A17" s="3" t="s">
        <v>701</v>
      </c>
    </row>
    <row r="18" spans="1:2">
      <c r="A18" s="4" t="s">
        <v>707</v>
      </c>
      <c r="B18" s="4" t="s">
        <v>712</v>
      </c>
    </row>
    <row r="19" spans="1:2">
      <c r="A19" s="4" t="s">
        <v>709</v>
      </c>
      <c r="B19" s="4" t="s">
        <v>7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1"/>
    <col customWidth="1" max="7" min="7" width="21"/>
    <col customWidth="1" max="8" min="8" width="21"/>
    <col customWidth="1" max="9" min="9" width="16"/>
    <col customWidth="1" max="10" min="10" width="21"/>
    <col customWidth="1" max="11" min="11" width="21"/>
    <col customWidth="1" max="12" min="12" width="21"/>
    <col customWidth="1" max="13" min="13" width="80"/>
    <col customWidth="1" max="14" min="14" width="21"/>
    <col customWidth="1" max="15" min="15" width="21"/>
    <col customWidth="1" max="16" min="16" width="16"/>
    <col customWidth="1" max="17" min="17" width="17"/>
    <col customWidth="1" max="18" min="18" width="17"/>
    <col customWidth="1" max="19" min="19" width="21"/>
    <col customWidth="1" max="20" min="20" width="20"/>
    <col customWidth="1" max="21" min="21" width="16"/>
    <col customWidth="1" max="22" min="22" width="16"/>
    <col customWidth="1" max="23" min="23" width="16"/>
  </cols>
  <sheetData>
    <row r="1" spans="1:23">
      <c r="A1" s="1" t="s">
        <v>714</v>
      </c>
      <c r="B1" s="2" t="s">
        <v>715</v>
      </c>
      <c r="C1" s="2" t="s">
        <v>716</v>
      </c>
      <c r="D1" s="2" t="s">
        <v>717</v>
      </c>
      <c r="E1" s="2" t="s">
        <v>718</v>
      </c>
      <c r="F1" s="2" t="s">
        <v>719</v>
      </c>
      <c r="G1" s="2" t="s">
        <v>720</v>
      </c>
      <c r="H1" s="2" t="s">
        <v>721</v>
      </c>
      <c r="I1" s="2" t="s">
        <v>722</v>
      </c>
      <c r="J1" s="2" t="s">
        <v>723</v>
      </c>
      <c r="K1" s="2" t="s">
        <v>724</v>
      </c>
      <c r="L1" s="2" t="s">
        <v>725</v>
      </c>
      <c r="M1" s="2" t="s">
        <v>726</v>
      </c>
      <c r="N1" s="2" t="s">
        <v>727</v>
      </c>
      <c r="O1" s="2" t="s">
        <v>728</v>
      </c>
      <c r="P1" s="2" t="s">
        <v>729</v>
      </c>
      <c r="Q1" s="2" t="s">
        <v>730</v>
      </c>
      <c r="R1" s="2" t="s">
        <v>731</v>
      </c>
      <c r="S1" s="2" t="s">
        <v>732</v>
      </c>
      <c r="T1" s="2" t="s">
        <v>733</v>
      </c>
      <c r="U1" s="2" t="s">
        <v>734</v>
      </c>
      <c r="V1" s="2" t="s">
        <v>735</v>
      </c>
      <c r="W1" s="2" t="s">
        <v>736</v>
      </c>
    </row>
    <row r="2" spans="1:23">
      <c r="A2" s="3" t="s">
        <v>385</v>
      </c>
    </row>
    <row r="3" spans="1:23">
      <c r="A3" s="4" t="s">
        <v>737</v>
      </c>
      <c r="M3" s="6" t="n">
        <v>900</v>
      </c>
    </row>
    <row r="4" spans="1:23">
      <c r="A4" s="4" t="s">
        <v>59</v>
      </c>
      <c r="M4" s="5" t="n">
        <v>54700</v>
      </c>
      <c r="N4" s="6" t="n">
        <v>53300</v>
      </c>
    </row>
    <row r="5" spans="1:23">
      <c r="A5" s="4" t="s">
        <v>72</v>
      </c>
      <c r="M5" s="6" t="n">
        <v>99000</v>
      </c>
      <c r="N5" s="6" t="n">
        <v>109600</v>
      </c>
    </row>
    <row r="6" spans="1:23">
      <c r="A6" s="4" t="s">
        <v>738</v>
      </c>
      <c r="M6" s="4" t="s">
        <v>739</v>
      </c>
      <c r="N6" s="4" t="s">
        <v>740</v>
      </c>
      <c r="O6" s="4" t="s">
        <v>740</v>
      </c>
    </row>
    <row r="7" spans="1:23">
      <c r="A7" s="4" t="s">
        <v>741</v>
      </c>
      <c r="M7" s="6" t="n">
        <v>0</v>
      </c>
      <c r="N7" s="6" t="n">
        <v>0</v>
      </c>
      <c r="O7" s="6" t="n">
        <v>0</v>
      </c>
    </row>
    <row r="8" spans="1:23">
      <c r="A8" s="4" t="s">
        <v>742</v>
      </c>
      <c r="T8" s="6" t="n">
        <v>4400</v>
      </c>
    </row>
    <row r="9" spans="1:23">
      <c r="A9" s="4" t="s">
        <v>743</v>
      </c>
      <c r="E9" s="6" t="n">
        <v>2300</v>
      </c>
    </row>
    <row r="10" spans="1:23">
      <c r="A10" s="4" t="s">
        <v>744</v>
      </c>
      <c r="V10" s="5" t="n">
        <v>100</v>
      </c>
    </row>
    <row r="11" spans="1:23">
      <c r="A11" s="4" t="s">
        <v>745</v>
      </c>
    </row>
    <row r="12" spans="1:23">
      <c r="A12" s="3" t="s">
        <v>385</v>
      </c>
    </row>
    <row r="13" spans="1:23">
      <c r="A13" s="4" t="s">
        <v>746</v>
      </c>
      <c r="M13" s="6" t="n">
        <v>10100</v>
      </c>
    </row>
    <row r="14" spans="1:23">
      <c r="A14" s="4" t="s">
        <v>747</v>
      </c>
      <c r="M14" s="4" t="s">
        <v>748</v>
      </c>
    </row>
    <row r="15" spans="1:23">
      <c r="A15" s="4" t="s">
        <v>749</v>
      </c>
    </row>
    <row r="16" spans="1:23">
      <c r="A16" s="3" t="s">
        <v>385</v>
      </c>
    </row>
    <row r="17" spans="1:23">
      <c r="A17" s="4" t="s">
        <v>746</v>
      </c>
      <c r="M17" s="6" t="n">
        <v>10400</v>
      </c>
    </row>
    <row r="18" spans="1:23">
      <c r="A18" s="4" t="s">
        <v>747</v>
      </c>
      <c r="M18" s="4" t="s">
        <v>750</v>
      </c>
    </row>
    <row r="19" spans="1:23">
      <c r="A19" s="4" t="s">
        <v>751</v>
      </c>
    </row>
    <row r="20" spans="1:23">
      <c r="A20" s="3" t="s">
        <v>385</v>
      </c>
    </row>
    <row r="21" spans="1:23">
      <c r="A21" s="4" t="s">
        <v>738</v>
      </c>
      <c r="N21" s="4" t="s">
        <v>739</v>
      </c>
    </row>
    <row r="22" spans="1:23">
      <c r="A22" s="4" t="s">
        <v>752</v>
      </c>
    </row>
    <row r="23" spans="1:23">
      <c r="A23" s="3" t="s">
        <v>385</v>
      </c>
    </row>
    <row r="24" spans="1:23">
      <c r="A24" s="4" t="s">
        <v>59</v>
      </c>
      <c r="M24" s="6" t="n">
        <v>300</v>
      </c>
    </row>
    <row r="25" spans="1:23">
      <c r="A25" s="4" t="s">
        <v>72</v>
      </c>
      <c r="M25" s="6" t="n">
        <v>600</v>
      </c>
    </row>
    <row r="26" spans="1:23">
      <c r="A26" s="4" t="s">
        <v>753</v>
      </c>
      <c r="M26" s="4" t="s">
        <v>754</v>
      </c>
    </row>
    <row r="27" spans="1:23">
      <c r="A27" s="4" t="s">
        <v>755</v>
      </c>
    </row>
    <row r="28" spans="1:23">
      <c r="A28" s="3" t="s">
        <v>385</v>
      </c>
    </row>
    <row r="29" spans="1:23">
      <c r="A29" s="4" t="s">
        <v>743</v>
      </c>
      <c r="B29" s="6" t="n">
        <v>2200</v>
      </c>
    </row>
    <row r="30" spans="1:23">
      <c r="A30" s="4" t="s">
        <v>756</v>
      </c>
    </row>
    <row r="31" spans="1:23">
      <c r="A31" s="3" t="s">
        <v>385</v>
      </c>
    </row>
    <row r="32" spans="1:23">
      <c r="A32" s="4" t="s">
        <v>757</v>
      </c>
      <c r="M32" s="4" t="s">
        <v>758</v>
      </c>
    </row>
    <row r="33" spans="1:23">
      <c r="A33" s="4" t="s">
        <v>759</v>
      </c>
    </row>
    <row r="34" spans="1:23">
      <c r="A34" s="3" t="s">
        <v>385</v>
      </c>
    </row>
    <row r="35" spans="1:23">
      <c r="A35" s="4" t="s">
        <v>757</v>
      </c>
      <c r="M35" s="4" t="s">
        <v>760</v>
      </c>
    </row>
    <row r="36" spans="1:23">
      <c r="A36" s="4" t="s">
        <v>376</v>
      </c>
    </row>
    <row r="37" spans="1:23">
      <c r="A37" s="3" t="s">
        <v>385</v>
      </c>
    </row>
    <row r="38" spans="1:23">
      <c r="A38" s="4" t="s">
        <v>761</v>
      </c>
      <c r="D38" s="6" t="n">
        <v>2600</v>
      </c>
      <c r="H38" s="6" t="n">
        <v>3200</v>
      </c>
      <c r="J38" s="6" t="n">
        <v>2600</v>
      </c>
    </row>
    <row r="39" spans="1:23">
      <c r="A39" s="4" t="s">
        <v>762</v>
      </c>
      <c r="C39" s="4" t="s">
        <v>472</v>
      </c>
    </row>
    <row r="40" spans="1:23">
      <c r="A40" s="4" t="s">
        <v>763</v>
      </c>
      <c r="C40" s="6" t="n">
        <v>1100</v>
      </c>
    </row>
    <row r="41" spans="1:23">
      <c r="A41" s="4" t="s">
        <v>764</v>
      </c>
      <c r="M41" s="4" t="s">
        <v>765</v>
      </c>
    </row>
    <row r="42" spans="1:23">
      <c r="A42" s="4" t="s">
        <v>766</v>
      </c>
    </row>
    <row r="43" spans="1:23">
      <c r="A43" s="3" t="s">
        <v>385</v>
      </c>
    </row>
    <row r="44" spans="1:23">
      <c r="A44" s="4" t="s">
        <v>761</v>
      </c>
      <c r="D44" s="6" t="n">
        <v>-1700</v>
      </c>
    </row>
    <row r="45" spans="1:23">
      <c r="A45" s="4" t="s">
        <v>767</v>
      </c>
    </row>
    <row r="46" spans="1:23">
      <c r="A46" s="3" t="s">
        <v>385</v>
      </c>
    </row>
    <row r="47" spans="1:23">
      <c r="A47" s="4" t="s">
        <v>761</v>
      </c>
      <c r="G47" s="6" t="n">
        <v>2100</v>
      </c>
    </row>
    <row r="48" spans="1:23">
      <c r="A48" s="4" t="s">
        <v>768</v>
      </c>
      <c r="G48" s="4" t="s">
        <v>769</v>
      </c>
    </row>
    <row r="49" spans="1:23">
      <c r="A49" s="4" t="s">
        <v>770</v>
      </c>
      <c r="G49" s="4" t="s">
        <v>708</v>
      </c>
    </row>
    <row r="50" spans="1:23">
      <c r="A50" s="4" t="s">
        <v>771</v>
      </c>
      <c r="G50" s="4" t="s">
        <v>708</v>
      </c>
    </row>
    <row r="51" spans="1:23">
      <c r="A51" s="4" t="s">
        <v>772</v>
      </c>
      <c r="G51" s="6" t="n">
        <v>500</v>
      </c>
    </row>
    <row r="52" spans="1:23">
      <c r="A52" s="4" t="s">
        <v>773</v>
      </c>
      <c r="M52" s="4" t="s">
        <v>774</v>
      </c>
    </row>
    <row r="53" spans="1:23">
      <c r="A53" s="4" t="s">
        <v>775</v>
      </c>
      <c r="M53" s="4" t="s">
        <v>776</v>
      </c>
    </row>
    <row r="54" spans="1:23">
      <c r="A54" s="4" t="s">
        <v>777</v>
      </c>
      <c r="M54" s="5" t="n">
        <v>1000</v>
      </c>
    </row>
    <row r="55" spans="1:23">
      <c r="A55" s="4" t="s">
        <v>778</v>
      </c>
      <c r="M55" s="6" t="n">
        <v>1000</v>
      </c>
    </row>
    <row r="56" spans="1:23">
      <c r="A56" s="4" t="s">
        <v>779</v>
      </c>
    </row>
    <row r="57" spans="1:23">
      <c r="A57" s="3" t="s">
        <v>385</v>
      </c>
    </row>
    <row r="58" spans="1:23">
      <c r="A58" s="4" t="s">
        <v>761</v>
      </c>
      <c r="G58" s="6" t="n">
        <v>2200</v>
      </c>
    </row>
    <row r="59" spans="1:23">
      <c r="A59" s="4" t="s">
        <v>780</v>
      </c>
    </row>
    <row r="60" spans="1:23">
      <c r="A60" s="3" t="s">
        <v>385</v>
      </c>
    </row>
    <row r="61" spans="1:23">
      <c r="A61" s="4" t="s">
        <v>777</v>
      </c>
      <c r="M61" s="5" t="n">
        <v>2000</v>
      </c>
    </row>
    <row r="62" spans="1:23">
      <c r="A62" s="4" t="s">
        <v>778</v>
      </c>
      <c r="M62" s="6" t="n">
        <v>2000</v>
      </c>
    </row>
    <row r="63" spans="1:23">
      <c r="A63" s="4" t="s">
        <v>377</v>
      </c>
    </row>
    <row r="64" spans="1:23">
      <c r="A64" s="3" t="s">
        <v>385</v>
      </c>
    </row>
    <row r="65" spans="1:23">
      <c r="A65" s="4" t="s">
        <v>761</v>
      </c>
      <c r="E65" s="6" t="n">
        <v>900</v>
      </c>
      <c r="M65" s="6" t="n">
        <v>-800</v>
      </c>
    </row>
    <row r="66" spans="1:23">
      <c r="A66" s="4" t="s">
        <v>743</v>
      </c>
      <c r="L66" s="6" t="n">
        <v>400</v>
      </c>
    </row>
    <row r="67" spans="1:23">
      <c r="A67" s="4" t="s">
        <v>781</v>
      </c>
      <c r="L67" s="4" t="s">
        <v>782</v>
      </c>
    </row>
    <row r="68" spans="1:23">
      <c r="A68" s="4" t="s">
        <v>783</v>
      </c>
      <c r="M68" s="4" t="s">
        <v>784</v>
      </c>
    </row>
    <row r="69" spans="1:23">
      <c r="A69" s="4" t="s">
        <v>785</v>
      </c>
      <c r="M69" s="5" t="n">
        <v>3</v>
      </c>
    </row>
    <row r="70" spans="1:23">
      <c r="A70" s="4" t="s">
        <v>786</v>
      </c>
    </row>
    <row r="71" spans="1:23">
      <c r="A71" s="3" t="s">
        <v>385</v>
      </c>
    </row>
    <row r="72" spans="1:23">
      <c r="A72" s="4" t="s">
        <v>787</v>
      </c>
      <c r="W72" s="8" t="n">
        <v>1.3</v>
      </c>
    </row>
    <row r="73" spans="1:23">
      <c r="A73" s="4" t="s">
        <v>788</v>
      </c>
      <c r="S73" s="6" t="n">
        <v>300</v>
      </c>
    </row>
    <row r="74" spans="1:23">
      <c r="A74" s="4" t="s">
        <v>789</v>
      </c>
    </row>
    <row r="75" spans="1:23">
      <c r="A75" s="3" t="s">
        <v>385</v>
      </c>
    </row>
    <row r="76" spans="1:23">
      <c r="A76" s="4" t="s">
        <v>790</v>
      </c>
      <c r="I76" s="5" t="n">
        <v>1600</v>
      </c>
    </row>
    <row r="77" spans="1:23">
      <c r="A77" s="4" t="s">
        <v>791</v>
      </c>
    </row>
    <row r="78" spans="1:23">
      <c r="A78" s="3" t="s">
        <v>385</v>
      </c>
    </row>
    <row r="79" spans="1:23">
      <c r="A79" s="4" t="s">
        <v>787</v>
      </c>
      <c r="M79" s="5" t="n">
        <v>1600</v>
      </c>
    </row>
    <row r="80" spans="1:23">
      <c r="A80" s="4" t="s">
        <v>792</v>
      </c>
    </row>
    <row r="81" spans="1:23">
      <c r="A81" s="3" t="s">
        <v>385</v>
      </c>
    </row>
    <row r="82" spans="1:23">
      <c r="A82" s="4" t="s">
        <v>787</v>
      </c>
      <c r="U82" s="5" t="n">
        <v>400</v>
      </c>
    </row>
    <row r="83" spans="1:23">
      <c r="A83" s="4" t="s">
        <v>793</v>
      </c>
    </row>
    <row r="84" spans="1:23">
      <c r="A84" s="3" t="s">
        <v>385</v>
      </c>
    </row>
    <row r="85" spans="1:23">
      <c r="A85" s="4" t="s">
        <v>794</v>
      </c>
      <c r="Q85" s="5" t="n">
        <v>1600</v>
      </c>
      <c r="R85" s="5" t="n">
        <v>9450000</v>
      </c>
    </row>
    <row r="86" spans="1:23">
      <c r="A86" s="4" t="s">
        <v>795</v>
      </c>
    </row>
    <row r="87" spans="1:23">
      <c r="A87" s="3" t="s">
        <v>385</v>
      </c>
    </row>
    <row r="88" spans="1:23">
      <c r="A88" s="4" t="s">
        <v>787</v>
      </c>
      <c r="P88" s="5" t="n">
        <v>1600</v>
      </c>
    </row>
    <row r="89" spans="1:23">
      <c r="A89" s="4" t="s">
        <v>796</v>
      </c>
    </row>
    <row r="90" spans="1:23">
      <c r="A90" s="3" t="s">
        <v>385</v>
      </c>
    </row>
    <row r="91" spans="1:23">
      <c r="A91" s="4" t="s">
        <v>761</v>
      </c>
      <c r="F91" s="6" t="n">
        <v>300</v>
      </c>
    </row>
    <row r="92" spans="1:23">
      <c r="A92" s="4" t="s">
        <v>797</v>
      </c>
      <c r="K92" s="6" t="n">
        <v>4100</v>
      </c>
    </row>
    <row r="93" spans="1:23">
      <c r="A93" s="4" t="s">
        <v>741</v>
      </c>
      <c r="F93" s="5" t="n">
        <v>2200</v>
      </c>
    </row>
    <row r="94" spans="1:23">
      <c r="A94" s="4" t="s">
        <v>798</v>
      </c>
      <c r="F94" s="5" t="n">
        <v>1400</v>
      </c>
    </row>
    <row r="95" spans="1:23">
      <c r="A95" s="4" t="s">
        <v>799</v>
      </c>
    </row>
    <row r="96" spans="1:23">
      <c r="A96" s="3" t="s">
        <v>385</v>
      </c>
    </row>
    <row r="97" spans="1:23">
      <c r="A97" s="4" t="s">
        <v>797</v>
      </c>
      <c r="K97" s="6" t="n">
        <v>900</v>
      </c>
    </row>
    <row r="98" spans="1:23">
      <c r="A98" s="4" t="s">
        <v>800</v>
      </c>
    </row>
    <row r="99" spans="1:23">
      <c r="A99" s="3" t="s">
        <v>385</v>
      </c>
    </row>
    <row r="100" spans="1:23">
      <c r="A100" s="4" t="s">
        <v>761</v>
      </c>
      <c r="F100" s="6" t="n">
        <v>3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1</v>
      </c>
      <c r="B1" s="2" t="s">
        <v>1</v>
      </c>
    </row>
    <row r="2" spans="1:5">
      <c r="B2" s="2" t="s">
        <v>2</v>
      </c>
      <c r="C2" s="2" t="s">
        <v>35</v>
      </c>
      <c r="D2" s="2" t="s">
        <v>2</v>
      </c>
      <c r="E2" s="2" t="s">
        <v>35</v>
      </c>
    </row>
    <row r="3" spans="1:5">
      <c r="A3" s="3" t="s">
        <v>802</v>
      </c>
    </row>
    <row r="4" spans="1:5">
      <c r="A4" s="4" t="s">
        <v>803</v>
      </c>
      <c r="B4" s="9" t="n">
        <v>2.1</v>
      </c>
      <c r="C4" s="9" t="n">
        <v>1.9</v>
      </c>
    </row>
    <row r="5" spans="1:5">
      <c r="A5" s="4" t="s">
        <v>804</v>
      </c>
      <c r="B5" s="8" t="n">
        <v>0.3</v>
      </c>
      <c r="C5" s="8" t="n">
        <v>0.4</v>
      </c>
    </row>
    <row r="6" spans="1:5">
      <c r="A6" s="4" t="s">
        <v>805</v>
      </c>
      <c r="B6" s="8" t="n">
        <v>0.4</v>
      </c>
      <c r="C6" s="8" t="n">
        <v>0.2</v>
      </c>
    </row>
    <row r="7" spans="1:5">
      <c r="A7" s="4" t="s">
        <v>806</v>
      </c>
      <c r="B7" s="5" t="n">
        <v>2</v>
      </c>
      <c r="C7" s="8" t="n">
        <v>2.1</v>
      </c>
    </row>
    <row r="8" spans="1:5">
      <c r="A8" s="4" t="s">
        <v>537</v>
      </c>
      <c r="D8" s="9" t="n">
        <v>0.6</v>
      </c>
      <c r="E8" s="9" t="n">
        <v>0.5</v>
      </c>
    </row>
    <row r="9" spans="1:5">
      <c r="A9" s="4" t="s">
        <v>807</v>
      </c>
      <c r="D9" s="8" t="n">
        <v>1.4</v>
      </c>
      <c r="E9" s="8" t="n">
        <v>1.6</v>
      </c>
    </row>
    <row r="10" spans="1:5">
      <c r="A10" s="4" t="s">
        <v>806</v>
      </c>
      <c r="B10" s="8" t="n">
        <v>2.1</v>
      </c>
      <c r="C10" s="8" t="n">
        <v>1.9</v>
      </c>
      <c r="D10" s="5" t="n">
        <v>2</v>
      </c>
      <c r="E10" s="8" t="n">
        <v>2.1</v>
      </c>
    </row>
    <row r="11" spans="1:5">
      <c r="A11" s="4" t="s">
        <v>377</v>
      </c>
    </row>
    <row r="12" spans="1:5">
      <c r="A12" s="3" t="s">
        <v>802</v>
      </c>
    </row>
    <row r="13" spans="1:5">
      <c r="A13" s="4" t="s">
        <v>803</v>
      </c>
      <c r="B13" s="8" t="n">
        <v>0.1</v>
      </c>
      <c r="C13" s="8" t="n">
        <v>0.1</v>
      </c>
    </row>
    <row r="14" spans="1:5">
      <c r="A14" s="4" t="s">
        <v>805</v>
      </c>
      <c r="B14" s="8" t="n">
        <v>0.1</v>
      </c>
    </row>
    <row r="15" spans="1:5">
      <c r="A15" s="4" t="s">
        <v>806</v>
      </c>
      <c r="C15" s="8" t="n">
        <v>0.1</v>
      </c>
    </row>
    <row r="16" spans="1:5">
      <c r="A16" s="4" t="s">
        <v>807</v>
      </c>
      <c r="E16" s="8" t="n">
        <v>0.1</v>
      </c>
    </row>
    <row r="17" spans="1:5">
      <c r="A17" s="4" t="s">
        <v>806</v>
      </c>
      <c r="B17" s="8" t="n">
        <v>0.1</v>
      </c>
      <c r="C17" s="8" t="n">
        <v>0.1</v>
      </c>
      <c r="E17" s="8" t="n">
        <v>0.1</v>
      </c>
    </row>
    <row r="18" spans="1:5">
      <c r="A18" s="4" t="s">
        <v>376</v>
      </c>
    </row>
    <row r="19" spans="1:5">
      <c r="A19" s="3" t="s">
        <v>802</v>
      </c>
    </row>
    <row r="20" spans="1:5">
      <c r="A20" s="4" t="s">
        <v>803</v>
      </c>
      <c r="B20" s="5" t="n">
        <v>2</v>
      </c>
      <c r="C20" s="8" t="n">
        <v>1.8</v>
      </c>
    </row>
    <row r="21" spans="1:5">
      <c r="A21" s="4" t="s">
        <v>804</v>
      </c>
      <c r="B21" s="8" t="n">
        <v>0.3</v>
      </c>
      <c r="C21" s="8" t="n">
        <v>0.4</v>
      </c>
    </row>
    <row r="22" spans="1:5">
      <c r="A22" s="4" t="s">
        <v>805</v>
      </c>
      <c r="B22" s="8" t="n">
        <v>0.3</v>
      </c>
      <c r="C22" s="8" t="n">
        <v>0.2</v>
      </c>
    </row>
    <row r="23" spans="1:5">
      <c r="A23" s="4" t="s">
        <v>806</v>
      </c>
      <c r="B23" s="5" t="n">
        <v>2</v>
      </c>
      <c r="C23" s="5" t="n">
        <v>2</v>
      </c>
    </row>
    <row r="24" spans="1:5">
      <c r="A24" s="4" t="s">
        <v>537</v>
      </c>
      <c r="D24" s="8" t="n">
        <v>0.6</v>
      </c>
      <c r="E24" s="8" t="n">
        <v>0.5</v>
      </c>
    </row>
    <row r="25" spans="1:5">
      <c r="A25" s="4" t="s">
        <v>807</v>
      </c>
      <c r="D25" s="8" t="n">
        <v>1.4</v>
      </c>
      <c r="E25" s="8" t="n">
        <v>1.5</v>
      </c>
    </row>
    <row r="26" spans="1:5">
      <c r="A26" s="4" t="s">
        <v>806</v>
      </c>
      <c r="B26" s="6" t="n">
        <v>2</v>
      </c>
      <c r="C26" s="9" t="n">
        <v>1.8</v>
      </c>
      <c r="D26" s="6" t="n">
        <v>2</v>
      </c>
      <c r="E26" s="6"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5</v>
      </c>
      <c r="D2" s="2" t="s">
        <v>36</v>
      </c>
    </row>
    <row r="3" spans="1:4">
      <c r="A3" s="3" t="s">
        <v>809</v>
      </c>
    </row>
    <row r="4" spans="1:4">
      <c r="A4" s="4" t="s">
        <v>810</v>
      </c>
      <c r="B4" s="6" t="n">
        <v>0</v>
      </c>
      <c r="C4" s="6" t="n">
        <v>0</v>
      </c>
      <c r="D4" s="6" t="n">
        <v>0</v>
      </c>
    </row>
    <row r="5" spans="1:4">
      <c r="A5" s="4" t="s">
        <v>811</v>
      </c>
      <c r="B5" s="5" t="n">
        <v>355</v>
      </c>
    </row>
    <row r="6" spans="1:4">
      <c r="A6" s="4" t="s">
        <v>812</v>
      </c>
      <c r="B6" s="5" t="n">
        <v>355</v>
      </c>
    </row>
    <row r="7" spans="1:4">
      <c r="A7" s="3" t="s">
        <v>813</v>
      </c>
    </row>
    <row r="8" spans="1:4">
      <c r="A8" s="4" t="s">
        <v>810</v>
      </c>
      <c r="B8" s="5" t="n">
        <v>5032</v>
      </c>
      <c r="C8" s="5" t="n">
        <v>13675</v>
      </c>
      <c r="D8" s="5" t="n">
        <v>11209</v>
      </c>
    </row>
    <row r="9" spans="1:4">
      <c r="A9" s="4" t="s">
        <v>811</v>
      </c>
      <c r="B9" s="5" t="n">
        <v>3006</v>
      </c>
      <c r="C9" s="5" t="n">
        <v>3862</v>
      </c>
      <c r="D9" s="5" t="n">
        <v>4145</v>
      </c>
    </row>
    <row r="10" spans="1:4">
      <c r="A10" s="4" t="s">
        <v>814</v>
      </c>
      <c r="B10" s="5" t="n">
        <v>8038</v>
      </c>
      <c r="C10" s="5" t="n">
        <v>17537</v>
      </c>
      <c r="D10" s="5" t="n">
        <v>15354</v>
      </c>
    </row>
    <row r="11" spans="1:4">
      <c r="A11" s="4" t="s">
        <v>815</v>
      </c>
      <c r="B11" s="6" t="n">
        <v>8393</v>
      </c>
      <c r="C11" s="6" t="n">
        <v>17537</v>
      </c>
      <c r="D11" s="6" t="n">
        <v>153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5</v>
      </c>
      <c r="D2" s="2" t="s">
        <v>36</v>
      </c>
    </row>
    <row r="3" spans="1:4">
      <c r="A3" s="3" t="s">
        <v>817</v>
      </c>
    </row>
    <row r="4" spans="1:4">
      <c r="A4" s="4" t="s">
        <v>818</v>
      </c>
      <c r="B4" s="4" t="s">
        <v>739</v>
      </c>
      <c r="C4" s="4" t="s">
        <v>740</v>
      </c>
      <c r="D4" s="4" t="s">
        <v>740</v>
      </c>
    </row>
    <row r="5" spans="1:4">
      <c r="A5" s="4" t="s">
        <v>819</v>
      </c>
      <c r="B5" s="4" t="s">
        <v>651</v>
      </c>
      <c r="C5" s="4" t="s">
        <v>651</v>
      </c>
      <c r="D5" s="4" t="s">
        <v>820</v>
      </c>
    </row>
    <row r="6" spans="1:4">
      <c r="A6" s="4" t="s">
        <v>821</v>
      </c>
      <c r="B6" s="4" t="s">
        <v>822</v>
      </c>
      <c r="C6" s="4" t="s">
        <v>823</v>
      </c>
      <c r="D6" s="4" t="s">
        <v>823</v>
      </c>
    </row>
    <row r="7" spans="1:4">
      <c r="A7" s="4" t="s">
        <v>824</v>
      </c>
      <c r="C7" s="4" t="s">
        <v>823</v>
      </c>
      <c r="D7" s="4" t="s">
        <v>823</v>
      </c>
    </row>
    <row r="8" spans="1:4">
      <c r="A8" s="4" t="s">
        <v>825</v>
      </c>
      <c r="B8" s="4" t="s">
        <v>826</v>
      </c>
      <c r="C8" s="4" t="s">
        <v>827</v>
      </c>
      <c r="D8" s="4" t="s">
        <v>8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0"/>
    <col customWidth="1" max="3" min="3" width="63"/>
    <col customWidth="1" max="4" min="4" width="27"/>
    <col customWidth="1" max="5" min="5" width="14"/>
    <col customWidth="1" max="6" min="6" width="76"/>
    <col customWidth="1" max="7" min="7" width="40"/>
    <col customWidth="1" max="8" min="8" width="18"/>
  </cols>
  <sheetData>
    <row r="1" spans="1:8">
      <c r="A1" s="1" t="s">
        <v>138</v>
      </c>
      <c r="B1" s="2" t="s">
        <v>139</v>
      </c>
      <c r="C1" s="2" t="s">
        <v>140</v>
      </c>
      <c r="D1" s="2" t="s">
        <v>141</v>
      </c>
      <c r="E1" s="2" t="s">
        <v>142</v>
      </c>
      <c r="F1" s="2" t="s">
        <v>143</v>
      </c>
      <c r="G1" s="2" t="s">
        <v>144</v>
      </c>
      <c r="H1" s="2" t="s">
        <v>96</v>
      </c>
    </row>
    <row r="2" spans="1:8">
      <c r="A2" s="4" t="s">
        <v>145</v>
      </c>
      <c r="B2" s="9" t="n">
        <v>282.6</v>
      </c>
      <c r="E2" s="9" t="n">
        <v>237.5</v>
      </c>
      <c r="H2" s="9" t="n">
        <v>45.1</v>
      </c>
    </row>
    <row r="3" spans="1:8">
      <c r="A3" s="4" t="s">
        <v>108</v>
      </c>
      <c r="B3" s="8" t="n">
        <v>27.1</v>
      </c>
      <c r="H3" s="8" t="n">
        <v>27.1</v>
      </c>
    </row>
    <row r="4" spans="1:8">
      <c r="A4" s="4" t="s">
        <v>146</v>
      </c>
      <c r="B4" s="5" t="n">
        <v>-20</v>
      </c>
      <c r="H4" s="5" t="n">
        <v>-20</v>
      </c>
    </row>
    <row r="5" spans="1:8">
      <c r="A5" s="4" t="s">
        <v>147</v>
      </c>
      <c r="B5" s="8" t="n">
        <v>1.9</v>
      </c>
      <c r="E5" s="8" t="n">
        <v>1.9</v>
      </c>
    </row>
    <row r="6" spans="1:8">
      <c r="A6" s="4" t="s">
        <v>148</v>
      </c>
      <c r="B6" s="8" t="n">
        <v>1.3</v>
      </c>
      <c r="E6" s="8" t="n">
        <v>1.3</v>
      </c>
    </row>
    <row r="7" spans="1:8">
      <c r="A7" s="4" t="s">
        <v>149</v>
      </c>
      <c r="B7" s="8" t="n">
        <v>292.9</v>
      </c>
      <c r="E7" s="8" t="n">
        <v>240.7</v>
      </c>
      <c r="H7" s="8" t="n">
        <v>52.2</v>
      </c>
    </row>
    <row r="8" spans="1:8">
      <c r="A8" s="4" t="s">
        <v>108</v>
      </c>
      <c r="B8" s="5" t="n">
        <v>29</v>
      </c>
      <c r="H8" s="5" t="n">
        <v>29</v>
      </c>
    </row>
    <row r="9" spans="1:8">
      <c r="A9" s="4" t="s">
        <v>146</v>
      </c>
      <c r="B9" s="8" t="n">
        <v>-20.4</v>
      </c>
      <c r="H9" s="8" t="n">
        <v>-20.4</v>
      </c>
    </row>
    <row r="10" spans="1:8">
      <c r="A10" s="4" t="s">
        <v>147</v>
      </c>
      <c r="B10" s="8" t="n">
        <v>2.1</v>
      </c>
      <c r="E10" s="8" t="n">
        <v>2.1</v>
      </c>
    </row>
    <row r="11" spans="1:8">
      <c r="A11" s="4" t="s">
        <v>148</v>
      </c>
      <c r="C11" s="9" t="n">
        <v>1.3</v>
      </c>
      <c r="D11" s="9" t="n">
        <v>31.7</v>
      </c>
      <c r="F11" s="9" t="n">
        <v>1.3</v>
      </c>
      <c r="G11" s="9" t="n">
        <v>31.7</v>
      </c>
    </row>
    <row r="12" spans="1:8">
      <c r="A12" s="4" t="s">
        <v>150</v>
      </c>
      <c r="B12" s="8" t="n">
        <v>336.6</v>
      </c>
      <c r="E12" s="8" t="n">
        <v>275.8</v>
      </c>
      <c r="H12" s="8" t="n">
        <v>60.8</v>
      </c>
    </row>
    <row r="13" spans="1:8">
      <c r="A13" s="4" t="s">
        <v>108</v>
      </c>
      <c r="B13" s="5" t="n">
        <v>33</v>
      </c>
      <c r="H13" s="5" t="n">
        <v>33</v>
      </c>
    </row>
    <row r="14" spans="1:8">
      <c r="A14" s="4" t="s">
        <v>146</v>
      </c>
      <c r="B14" s="8" t="n">
        <v>-21.8</v>
      </c>
      <c r="H14" s="8" t="n">
        <v>-21.8</v>
      </c>
    </row>
    <row r="15" spans="1:8">
      <c r="A15" s="4" t="s">
        <v>147</v>
      </c>
      <c r="B15" s="8" t="n">
        <v>2.1</v>
      </c>
      <c r="E15" s="8" t="n">
        <v>2.1</v>
      </c>
    </row>
    <row r="16" spans="1:8">
      <c r="A16" s="4" t="s">
        <v>148</v>
      </c>
      <c r="B16" s="8" t="n">
        <v>1.2</v>
      </c>
      <c r="E16" s="8" t="n">
        <v>1.2</v>
      </c>
    </row>
    <row r="17" spans="1:8">
      <c r="A17" s="4" t="s">
        <v>151</v>
      </c>
      <c r="B17" s="9" t="n">
        <v>351.1</v>
      </c>
      <c r="E17" s="9" t="n">
        <v>279.1</v>
      </c>
      <c r="H17" s="6" t="n">
        <v>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829</v>
      </c>
      <c r="B1" s="2" t="s">
        <v>2</v>
      </c>
      <c r="C1" s="2" t="s">
        <v>417</v>
      </c>
      <c r="D1" s="2" t="s">
        <v>35</v>
      </c>
    </row>
    <row r="2" spans="1:4">
      <c r="A2" s="3" t="s">
        <v>830</v>
      </c>
    </row>
    <row r="3" spans="1:4">
      <c r="A3" s="4" t="s">
        <v>87</v>
      </c>
      <c r="B3" s="6" t="n">
        <v>32249</v>
      </c>
      <c r="D3" s="6" t="n">
        <v>38915</v>
      </c>
    </row>
    <row r="4" spans="1:4">
      <c r="A4" s="4" t="s">
        <v>831</v>
      </c>
      <c r="B4" s="5" t="n">
        <v>10773</v>
      </c>
      <c r="C4" s="6" t="n">
        <v>3700</v>
      </c>
      <c r="D4" s="5" t="n">
        <v>12686</v>
      </c>
    </row>
    <row r="5" spans="1:4">
      <c r="A5" s="4" t="s">
        <v>832</v>
      </c>
      <c r="B5" s="5" t="n">
        <v>2704</v>
      </c>
      <c r="D5" s="5" t="n">
        <v>3536</v>
      </c>
    </row>
    <row r="6" spans="1:4">
      <c r="A6" s="4" t="s">
        <v>115</v>
      </c>
      <c r="B6" s="5" t="n">
        <v>1571</v>
      </c>
      <c r="D6" s="5" t="n">
        <v>1155</v>
      </c>
    </row>
    <row r="7" spans="1:4">
      <c r="A7" s="4" t="s">
        <v>833</v>
      </c>
      <c r="B7" s="5" t="n">
        <v>47297</v>
      </c>
      <c r="D7" s="5" t="n">
        <v>56292</v>
      </c>
    </row>
    <row r="8" spans="1:4">
      <c r="A8" s="3" t="s">
        <v>834</v>
      </c>
    </row>
    <row r="9" spans="1:4">
      <c r="A9" s="4" t="s">
        <v>821</v>
      </c>
      <c r="B9" s="5" t="n">
        <v>132682</v>
      </c>
      <c r="D9" s="5" t="n">
        <v>127932</v>
      </c>
    </row>
    <row r="10" spans="1:4">
      <c r="A10" s="4" t="s">
        <v>835</v>
      </c>
      <c r="B10" s="5" t="n">
        <v>6429</v>
      </c>
      <c r="D10" s="5" t="n">
        <v>9323</v>
      </c>
    </row>
    <row r="11" spans="1:4">
      <c r="A11" s="4" t="s">
        <v>115</v>
      </c>
      <c r="B11" s="5" t="n">
        <v>5964</v>
      </c>
      <c r="D11" s="5" t="n">
        <v>1894</v>
      </c>
    </row>
    <row r="12" spans="1:4">
      <c r="A12" s="4" t="s">
        <v>836</v>
      </c>
      <c r="B12" s="5" t="n">
        <v>145075</v>
      </c>
      <c r="D12" s="5" t="n">
        <v>139149</v>
      </c>
    </row>
    <row r="13" spans="1:4">
      <c r="A13" s="4" t="s">
        <v>837</v>
      </c>
      <c r="B13" s="6" t="n">
        <v>97778</v>
      </c>
      <c r="D13" s="6" t="n">
        <v>828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838</v>
      </c>
      <c r="B1" s="2" t="s">
        <v>1</v>
      </c>
    </row>
    <row r="2" spans="1:5">
      <c r="B2" s="2" t="s">
        <v>2</v>
      </c>
      <c r="C2" s="2" t="s">
        <v>35</v>
      </c>
      <c r="D2" s="2" t="s">
        <v>36</v>
      </c>
      <c r="E2" s="2" t="s">
        <v>417</v>
      </c>
    </row>
    <row r="3" spans="1:5">
      <c r="A3" s="3" t="s">
        <v>839</v>
      </c>
    </row>
    <row r="4" spans="1:5">
      <c r="A4" s="4" t="s">
        <v>840</v>
      </c>
      <c r="B4" s="4" t="s">
        <v>739</v>
      </c>
      <c r="C4" s="4" t="s">
        <v>740</v>
      </c>
      <c r="D4" s="4" t="s">
        <v>740</v>
      </c>
    </row>
    <row r="5" spans="1:5">
      <c r="A5" s="4" t="s">
        <v>841</v>
      </c>
      <c r="B5" s="6" t="n">
        <v>58500000</v>
      </c>
      <c r="C5" s="6" t="n">
        <v>58100000</v>
      </c>
    </row>
    <row r="6" spans="1:5">
      <c r="A6" s="4" t="s">
        <v>842</v>
      </c>
      <c r="B6" s="5" t="n">
        <v>47100000</v>
      </c>
      <c r="C6" s="5" t="n">
        <v>48900000</v>
      </c>
    </row>
    <row r="7" spans="1:5">
      <c r="A7" s="4" t="s">
        <v>843</v>
      </c>
      <c r="B7" s="5" t="n">
        <v>2400000</v>
      </c>
    </row>
    <row r="8" spans="1:5">
      <c r="A8" s="4" t="s">
        <v>831</v>
      </c>
      <c r="B8" s="5" t="n">
        <v>10773000</v>
      </c>
      <c r="C8" s="5" t="n">
        <v>12686000</v>
      </c>
      <c r="E8" s="6" t="n">
        <v>3700000</v>
      </c>
    </row>
    <row r="9" spans="1:5">
      <c r="A9" s="4" t="s">
        <v>844</v>
      </c>
      <c r="B9" s="5" t="n">
        <v>7700000</v>
      </c>
    </row>
    <row r="10" spans="1:5">
      <c r="A10" s="4" t="s">
        <v>845</v>
      </c>
      <c r="B10" s="5" t="n">
        <v>7700000</v>
      </c>
    </row>
    <row r="11" spans="1:5">
      <c r="A11" s="4" t="s">
        <v>846</v>
      </c>
      <c r="B11" s="6" t="n">
        <v>0</v>
      </c>
    </row>
    <row r="12" spans="1:5">
      <c r="A12" s="4" t="s">
        <v>847</v>
      </c>
      <c r="B12" s="5" t="n">
        <v>2029</v>
      </c>
    </row>
    <row r="13" spans="1:5">
      <c r="A13" s="4" t="s">
        <v>848</v>
      </c>
      <c r="C13" s="5" t="n">
        <v>3500000</v>
      </c>
    </row>
    <row r="14" spans="1:5">
      <c r="A14" s="4" t="s">
        <v>849</v>
      </c>
    </row>
    <row r="15" spans="1:5">
      <c r="A15" s="3" t="s">
        <v>839</v>
      </c>
    </row>
    <row r="16" spans="1:5">
      <c r="A16" s="4" t="s">
        <v>850</v>
      </c>
      <c r="B16" s="4" t="s">
        <v>748</v>
      </c>
    </row>
    <row r="17" spans="1:5">
      <c r="A17" s="4" t="s">
        <v>325</v>
      </c>
    </row>
    <row r="18" spans="1:5">
      <c r="A18" s="3" t="s">
        <v>839</v>
      </c>
    </row>
    <row r="19" spans="1:5">
      <c r="A19" s="4" t="s">
        <v>850</v>
      </c>
      <c r="B19" s="4" t="s">
        <v>851</v>
      </c>
    </row>
    <row r="20" spans="1:5">
      <c r="A20" s="4" t="s">
        <v>400</v>
      </c>
    </row>
    <row r="21" spans="1:5">
      <c r="A21" s="3" t="s">
        <v>839</v>
      </c>
    </row>
    <row r="22" spans="1:5">
      <c r="A22" s="4" t="s">
        <v>841</v>
      </c>
      <c r="B22" s="6" t="n">
        <v>47000000</v>
      </c>
      <c r="C22" s="5" t="n">
        <v>48900000</v>
      </c>
    </row>
    <row r="23" spans="1:5">
      <c r="A23" s="4" t="s">
        <v>852</v>
      </c>
    </row>
    <row r="24" spans="1:5">
      <c r="A24" s="3" t="s">
        <v>839</v>
      </c>
    </row>
    <row r="25" spans="1:5">
      <c r="A25" s="4" t="s">
        <v>853</v>
      </c>
      <c r="C25" s="5" t="n">
        <v>1800000</v>
      </c>
    </row>
    <row r="26" spans="1:5">
      <c r="A26" s="4" t="s">
        <v>854</v>
      </c>
    </row>
    <row r="27" spans="1:5">
      <c r="A27" s="3" t="s">
        <v>839</v>
      </c>
    </row>
    <row r="28" spans="1:5">
      <c r="A28" s="4" t="s">
        <v>853</v>
      </c>
      <c r="B28" s="6" t="n">
        <v>3400000</v>
      </c>
      <c r="C28" s="6" t="n">
        <v>5800000</v>
      </c>
    </row>
    <row r="29" spans="1:5">
      <c r="A29" s="4" t="s">
        <v>377</v>
      </c>
    </row>
    <row r="30" spans="1:5">
      <c r="A30" s="3" t="s">
        <v>839</v>
      </c>
    </row>
    <row r="31" spans="1:5">
      <c r="A31" s="4" t="s">
        <v>850</v>
      </c>
      <c r="B31" s="4" t="s">
        <v>748</v>
      </c>
    </row>
    <row r="32" spans="1:5">
      <c r="A32" s="4" t="s">
        <v>855</v>
      </c>
    </row>
    <row r="33" spans="1:5">
      <c r="A33" s="3" t="s">
        <v>839</v>
      </c>
    </row>
    <row r="34" spans="1:5">
      <c r="A34" s="4" t="s">
        <v>842</v>
      </c>
      <c r="B34" s="6" t="n">
        <v>10100000</v>
      </c>
    </row>
    <row r="35" spans="1:5">
      <c r="A35" s="4" t="s">
        <v>856</v>
      </c>
    </row>
    <row r="36" spans="1:5">
      <c r="A36" s="3" t="s">
        <v>839</v>
      </c>
    </row>
    <row r="37" spans="1:5">
      <c r="A37" s="4" t="s">
        <v>842</v>
      </c>
      <c r="B37" s="6" t="n">
        <v>10400000</v>
      </c>
    </row>
    <row r="38" spans="1:5">
      <c r="A38" s="4" t="s">
        <v>751</v>
      </c>
    </row>
    <row r="39" spans="1:5">
      <c r="A39" s="3" t="s">
        <v>839</v>
      </c>
    </row>
    <row r="40" spans="1:5">
      <c r="A40" s="4" t="s">
        <v>840</v>
      </c>
      <c r="C40" s="4" t="s">
        <v>739</v>
      </c>
    </row>
    <row r="41" spans="1:5">
      <c r="A41" s="4" t="s">
        <v>857</v>
      </c>
    </row>
    <row r="42" spans="1:5">
      <c r="A42" s="3" t="s">
        <v>839</v>
      </c>
    </row>
    <row r="43" spans="1:5">
      <c r="A43" s="4" t="s">
        <v>858</v>
      </c>
      <c r="B43" s="4" t="s">
        <v>8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5</v>
      </c>
      <c r="D2" s="2" t="s">
        <v>36</v>
      </c>
    </row>
    <row r="3" spans="1:4">
      <c r="A3" s="4" t="s">
        <v>861</v>
      </c>
    </row>
    <row r="4" spans="1:4">
      <c r="A4" s="3" t="s">
        <v>862</v>
      </c>
    </row>
    <row r="5" spans="1:4">
      <c r="A5" s="4" t="s">
        <v>863</v>
      </c>
      <c r="B5" s="4" t="s">
        <v>864</v>
      </c>
      <c r="C5" s="4" t="s">
        <v>865</v>
      </c>
      <c r="D5" s="4" t="s">
        <v>866</v>
      </c>
    </row>
    <row r="6" spans="1:4">
      <c r="A6" s="4" t="s">
        <v>867</v>
      </c>
      <c r="B6" s="4" t="s">
        <v>868</v>
      </c>
      <c r="C6" s="4" t="s">
        <v>868</v>
      </c>
      <c r="D6" s="4" t="s">
        <v>868</v>
      </c>
    </row>
    <row r="7" spans="1:4">
      <c r="A7" s="4" t="s">
        <v>869</v>
      </c>
      <c r="B7" s="4" t="s">
        <v>870</v>
      </c>
      <c r="C7" s="4" t="s">
        <v>870</v>
      </c>
      <c r="D7" s="4" t="s">
        <v>579</v>
      </c>
    </row>
    <row r="8" spans="1:4">
      <c r="A8" s="4" t="s">
        <v>871</v>
      </c>
      <c r="B8" s="4" t="s">
        <v>872</v>
      </c>
      <c r="C8" s="4" t="s">
        <v>579</v>
      </c>
      <c r="D8" s="4" t="s">
        <v>873</v>
      </c>
    </row>
    <row r="9" spans="1:4">
      <c r="A9" s="4" t="s">
        <v>874</v>
      </c>
      <c r="B9" s="4" t="s">
        <v>875</v>
      </c>
      <c r="C9" s="4" t="s">
        <v>820</v>
      </c>
      <c r="D9" s="4" t="s">
        <v>820</v>
      </c>
    </row>
    <row r="10" spans="1:4">
      <c r="A10" s="4" t="s">
        <v>876</v>
      </c>
      <c r="B10" s="5" t="n">
        <v>2024</v>
      </c>
      <c r="C10" s="5" t="n">
        <v>2025</v>
      </c>
      <c r="D10" s="5" t="n">
        <v>2022</v>
      </c>
    </row>
    <row r="11" spans="1:4">
      <c r="A11" s="4" t="s">
        <v>877</v>
      </c>
    </row>
    <row r="12" spans="1:4">
      <c r="A12" s="3" t="s">
        <v>862</v>
      </c>
    </row>
    <row r="13" spans="1:4">
      <c r="A13" s="4" t="s">
        <v>863</v>
      </c>
      <c r="B13" s="4" t="s">
        <v>878</v>
      </c>
      <c r="C13" s="4" t="s">
        <v>864</v>
      </c>
      <c r="D13" s="4" t="s">
        <v>865</v>
      </c>
    </row>
    <row r="14" spans="1:4">
      <c r="A14" s="4" t="s">
        <v>867</v>
      </c>
      <c r="B14" s="4" t="s">
        <v>868</v>
      </c>
      <c r="C14" s="4" t="s">
        <v>868</v>
      </c>
      <c r="D14" s="4" t="s">
        <v>868</v>
      </c>
    </row>
    <row r="15" spans="1:4">
      <c r="A15" s="4" t="s">
        <v>871</v>
      </c>
      <c r="B15" s="4" t="s">
        <v>873</v>
      </c>
      <c r="C15" s="4" t="s">
        <v>872</v>
      </c>
      <c r="D15" s="4" t="s">
        <v>579</v>
      </c>
    </row>
    <row r="16" spans="1:4">
      <c r="A16" s="4" t="s">
        <v>874</v>
      </c>
      <c r="B16" s="4" t="s">
        <v>875</v>
      </c>
      <c r="C16" s="4" t="s">
        <v>875</v>
      </c>
      <c r="D16" s="4" t="s">
        <v>820</v>
      </c>
    </row>
    <row r="17" spans="1:4">
      <c r="A17" s="4" t="s">
        <v>876</v>
      </c>
      <c r="B17" s="5" t="n">
        <v>2024</v>
      </c>
      <c r="C17" s="5" t="n">
        <v>2024</v>
      </c>
      <c r="D17" s="5" t="n">
        <v>20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79</v>
      </c>
      <c r="B1" s="2" t="s">
        <v>1</v>
      </c>
    </row>
    <row r="2" spans="1:5">
      <c r="B2" s="2" t="s">
        <v>2</v>
      </c>
      <c r="C2" s="2" t="s">
        <v>35</v>
      </c>
      <c r="D2" s="2" t="s">
        <v>36</v>
      </c>
      <c r="E2" s="2" t="s">
        <v>880</v>
      </c>
    </row>
    <row r="3" spans="1:5">
      <c r="A3" s="3" t="s">
        <v>862</v>
      </c>
    </row>
    <row r="4" spans="1:5">
      <c r="A4" s="4" t="s">
        <v>881</v>
      </c>
      <c r="B4" s="4" t="s">
        <v>882</v>
      </c>
    </row>
    <row r="5" spans="1:5">
      <c r="A5" s="4" t="s">
        <v>883</v>
      </c>
      <c r="B5" s="6" t="n">
        <v>589</v>
      </c>
    </row>
    <row r="6" spans="1:5">
      <c r="A6" s="4" t="s">
        <v>884</v>
      </c>
      <c r="B6" s="5" t="n">
        <v>7600</v>
      </c>
      <c r="C6" s="6" t="n">
        <v>7000</v>
      </c>
      <c r="D6" s="6" t="n">
        <v>6800</v>
      </c>
    </row>
    <row r="7" spans="1:5">
      <c r="A7" s="4" t="s">
        <v>72</v>
      </c>
      <c r="B7" s="6" t="n">
        <v>140300</v>
      </c>
      <c r="C7" s="5" t="n">
        <v>149100</v>
      </c>
    </row>
    <row r="8" spans="1:5">
      <c r="A8" s="4" t="s">
        <v>885</v>
      </c>
      <c r="B8" s="4" t="s">
        <v>886</v>
      </c>
    </row>
    <row r="9" spans="1:5">
      <c r="A9" s="4" t="s">
        <v>275</v>
      </c>
    </row>
    <row r="10" spans="1:5">
      <c r="A10" s="3" t="s">
        <v>862</v>
      </c>
    </row>
    <row r="11" spans="1:5">
      <c r="A11" s="4" t="s">
        <v>887</v>
      </c>
      <c r="B11" s="6" t="n">
        <v>142800</v>
      </c>
      <c r="C11" s="5" t="n">
        <v>150600</v>
      </c>
    </row>
    <row r="12" spans="1:5">
      <c r="A12" s="4" t="s">
        <v>888</v>
      </c>
      <c r="B12" s="5" t="n">
        <v>16628</v>
      </c>
      <c r="C12" s="5" t="n">
        <v>4100</v>
      </c>
      <c r="D12" s="5" t="n">
        <v>5146</v>
      </c>
    </row>
    <row r="13" spans="1:5">
      <c r="A13" s="4" t="s">
        <v>278</v>
      </c>
    </row>
    <row r="14" spans="1:5">
      <c r="A14" s="3" t="s">
        <v>862</v>
      </c>
    </row>
    <row r="15" spans="1:5">
      <c r="A15" s="4" t="s">
        <v>888</v>
      </c>
      <c r="B15" s="5" t="n">
        <v>4000</v>
      </c>
      <c r="C15" s="5" t="n">
        <v>4000</v>
      </c>
      <c r="D15" s="5" t="n">
        <v>4000</v>
      </c>
    </row>
    <row r="16" spans="1:5">
      <c r="A16" s="4" t="s">
        <v>889</v>
      </c>
    </row>
    <row r="17" spans="1:5">
      <c r="A17" s="3" t="s">
        <v>862</v>
      </c>
    </row>
    <row r="18" spans="1:5">
      <c r="A18" s="4" t="s">
        <v>887</v>
      </c>
      <c r="B18" s="5" t="n">
        <v>9500</v>
      </c>
      <c r="C18" s="5" t="n">
        <v>9500</v>
      </c>
    </row>
    <row r="19" spans="1:5">
      <c r="A19" s="4" t="s">
        <v>888</v>
      </c>
      <c r="B19" s="5" t="n">
        <v>401</v>
      </c>
      <c r="C19" s="5" t="n">
        <v>34</v>
      </c>
      <c r="D19" s="5" t="n">
        <v>34</v>
      </c>
    </row>
    <row r="20" spans="1:5">
      <c r="A20" s="4" t="s">
        <v>890</v>
      </c>
    </row>
    <row r="21" spans="1:5">
      <c r="A21" s="3" t="s">
        <v>862</v>
      </c>
    </row>
    <row r="22" spans="1:5">
      <c r="A22" s="4" t="s">
        <v>884</v>
      </c>
      <c r="B22" s="5" t="n">
        <v>7200</v>
      </c>
      <c r="C22" s="5" t="n">
        <v>7600</v>
      </c>
      <c r="D22" s="5" t="n">
        <v>7700</v>
      </c>
    </row>
    <row r="23" spans="1:5">
      <c r="A23" s="4" t="s">
        <v>891</v>
      </c>
    </row>
    <row r="24" spans="1:5">
      <c r="A24" s="3" t="s">
        <v>862</v>
      </c>
    </row>
    <row r="25" spans="1:5">
      <c r="A25" s="4" t="s">
        <v>72</v>
      </c>
      <c r="B25" s="5" t="n">
        <v>72000</v>
      </c>
      <c r="C25" s="5" t="n">
        <v>84500</v>
      </c>
    </row>
    <row r="26" spans="1:5">
      <c r="A26" s="4" t="s">
        <v>892</v>
      </c>
    </row>
    <row r="27" spans="1:5">
      <c r="A27" s="3" t="s">
        <v>862</v>
      </c>
    </row>
    <row r="28" spans="1:5">
      <c r="A28" s="4" t="s">
        <v>888</v>
      </c>
      <c r="B28" s="6" t="n">
        <v>2700</v>
      </c>
      <c r="C28" s="6" t="n">
        <v>2400</v>
      </c>
      <c r="D28" s="6" t="n">
        <v>2300</v>
      </c>
    </row>
    <row r="29" spans="1:5">
      <c r="A29" s="4" t="s">
        <v>861</v>
      </c>
    </row>
    <row r="30" spans="1:5">
      <c r="A30" s="3" t="s">
        <v>862</v>
      </c>
    </row>
    <row r="31" spans="1:5">
      <c r="A31" s="4" t="s">
        <v>893</v>
      </c>
      <c r="B31" s="4" t="s">
        <v>870</v>
      </c>
      <c r="C31" s="4" t="s">
        <v>870</v>
      </c>
      <c r="D31" s="4" t="s">
        <v>579</v>
      </c>
    </row>
    <row r="32" spans="1:5">
      <c r="A32" s="4" t="s">
        <v>894</v>
      </c>
    </row>
    <row r="33" spans="1:5">
      <c r="A33" s="3" t="s">
        <v>862</v>
      </c>
    </row>
    <row r="34" spans="1:5">
      <c r="A34" s="4" t="s">
        <v>895</v>
      </c>
      <c r="E34" s="4" t="s">
        <v>896</v>
      </c>
    </row>
    <row r="35" spans="1:5">
      <c r="A35" s="4" t="s">
        <v>897</v>
      </c>
    </row>
    <row r="36" spans="1:5">
      <c r="A36" s="3" t="s">
        <v>862</v>
      </c>
    </row>
    <row r="37" spans="1:5">
      <c r="A37" s="4" t="s">
        <v>895</v>
      </c>
      <c r="E37" s="4" t="s">
        <v>898</v>
      </c>
    </row>
    <row r="38" spans="1:5">
      <c r="A38" s="4" t="s">
        <v>899</v>
      </c>
    </row>
    <row r="39" spans="1:5">
      <c r="A39" s="3" t="s">
        <v>862</v>
      </c>
    </row>
    <row r="40" spans="1:5">
      <c r="A40" s="4" t="s">
        <v>895</v>
      </c>
      <c r="E40" s="4" t="s">
        <v>900</v>
      </c>
    </row>
    <row r="41" spans="1:5">
      <c r="A41" s="4" t="s">
        <v>901</v>
      </c>
    </row>
    <row r="42" spans="1:5">
      <c r="A42" s="3" t="s">
        <v>862</v>
      </c>
    </row>
    <row r="43" spans="1:5">
      <c r="A43" s="4" t="s">
        <v>895</v>
      </c>
      <c r="E43" s="4" t="s">
        <v>902</v>
      </c>
    </row>
    <row r="44" spans="1:5">
      <c r="A44" s="4" t="s">
        <v>903</v>
      </c>
    </row>
    <row r="45" spans="1:5">
      <c r="A45" s="3" t="s">
        <v>862</v>
      </c>
    </row>
    <row r="46" spans="1:5">
      <c r="A46" s="4" t="s">
        <v>895</v>
      </c>
      <c r="E46" s="4" t="s">
        <v>9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5</v>
      </c>
      <c r="B1" s="2" t="s">
        <v>1</v>
      </c>
    </row>
    <row r="2" spans="1:4">
      <c r="B2" s="2" t="s">
        <v>2</v>
      </c>
      <c r="C2" s="2" t="s">
        <v>35</v>
      </c>
      <c r="D2" s="2" t="s">
        <v>36</v>
      </c>
    </row>
    <row r="3" spans="1:4">
      <c r="A3" s="4" t="s">
        <v>275</v>
      </c>
    </row>
    <row r="4" spans="1:4">
      <c r="A4" s="3" t="s">
        <v>862</v>
      </c>
    </row>
    <row r="5" spans="1:4">
      <c r="A5" s="4" t="s">
        <v>906</v>
      </c>
      <c r="B5" s="6" t="n">
        <v>3393</v>
      </c>
      <c r="C5" s="6" t="n">
        <v>3295</v>
      </c>
      <c r="D5" s="6" t="n">
        <v>3402</v>
      </c>
    </row>
    <row r="6" spans="1:4">
      <c r="A6" s="4" t="s">
        <v>907</v>
      </c>
      <c r="B6" s="5" t="n">
        <v>5878</v>
      </c>
      <c r="C6" s="5" t="n">
        <v>6057</v>
      </c>
      <c r="D6" s="5" t="n">
        <v>5945</v>
      </c>
    </row>
    <row r="7" spans="1:4">
      <c r="A7" s="4" t="s">
        <v>908</v>
      </c>
      <c r="B7" s="5" t="n">
        <v>-7785</v>
      </c>
      <c r="C7" s="5" t="n">
        <v>-7306</v>
      </c>
      <c r="D7" s="5" t="n">
        <v>-7257</v>
      </c>
    </row>
    <row r="8" spans="1:4">
      <c r="A8" s="4" t="s">
        <v>909</v>
      </c>
      <c r="B8" s="5" t="n">
        <v>324</v>
      </c>
      <c r="C8" s="5" t="n">
        <v>263</v>
      </c>
      <c r="D8" s="5" t="n">
        <v>263</v>
      </c>
    </row>
    <row r="9" spans="1:4">
      <c r="A9" s="4" t="s">
        <v>910</v>
      </c>
      <c r="B9" s="5" t="n">
        <v>5786</v>
      </c>
      <c r="C9" s="5" t="n">
        <v>4662</v>
      </c>
      <c r="D9" s="5" t="n">
        <v>4398</v>
      </c>
    </row>
    <row r="10" spans="1:4">
      <c r="A10" s="4" t="s">
        <v>911</v>
      </c>
      <c r="B10" s="5" t="n">
        <v>7596</v>
      </c>
      <c r="C10" s="5" t="n">
        <v>6971</v>
      </c>
      <c r="D10" s="5" t="n">
        <v>6751</v>
      </c>
    </row>
    <row r="11" spans="1:4">
      <c r="A11" s="4" t="s">
        <v>912</v>
      </c>
      <c r="B11" s="5" t="n">
        <v>-3465</v>
      </c>
      <c r="C11" s="5" t="n">
        <v>-3122</v>
      </c>
      <c r="D11" s="5" t="n">
        <v>-3008</v>
      </c>
    </row>
    <row r="12" spans="1:4">
      <c r="A12" s="4" t="s">
        <v>913</v>
      </c>
      <c r="B12" s="5" t="n">
        <v>4131</v>
      </c>
      <c r="C12" s="5" t="n">
        <v>3849</v>
      </c>
      <c r="D12" s="5" t="n">
        <v>3743</v>
      </c>
    </row>
    <row r="13" spans="1:4">
      <c r="A13" s="4" t="s">
        <v>278</v>
      </c>
    </row>
    <row r="14" spans="1:4">
      <c r="A14" s="3" t="s">
        <v>862</v>
      </c>
    </row>
    <row r="15" spans="1:4">
      <c r="A15" s="4" t="s">
        <v>906</v>
      </c>
      <c r="B15" s="5" t="n">
        <v>2933</v>
      </c>
      <c r="C15" s="5" t="n">
        <v>2974</v>
      </c>
      <c r="D15" s="5" t="n">
        <v>2610</v>
      </c>
    </row>
    <row r="16" spans="1:4">
      <c r="A16" s="4" t="s">
        <v>907</v>
      </c>
      <c r="B16" s="5" t="n">
        <v>3404</v>
      </c>
      <c r="C16" s="5" t="n">
        <v>3913</v>
      </c>
      <c r="D16" s="5" t="n">
        <v>3232</v>
      </c>
    </row>
    <row r="17" spans="1:4">
      <c r="A17" s="4" t="s">
        <v>908</v>
      </c>
      <c r="B17" s="5" t="n">
        <v>-1635</v>
      </c>
      <c r="C17" s="5" t="n">
        <v>-1347</v>
      </c>
      <c r="D17" s="5" t="n">
        <v>-1205</v>
      </c>
    </row>
    <row r="18" spans="1:4">
      <c r="A18" s="4" t="s">
        <v>909</v>
      </c>
      <c r="B18" s="5" t="n">
        <v>1309</v>
      </c>
      <c r="C18" s="5" t="n">
        <v>1399</v>
      </c>
      <c r="D18" s="5" t="n">
        <v>1486</v>
      </c>
    </row>
    <row r="19" spans="1:4">
      <c r="A19" s="4" t="s">
        <v>910</v>
      </c>
      <c r="B19" s="5" t="n">
        <v>1383</v>
      </c>
      <c r="C19" s="5" t="n">
        <v>2098</v>
      </c>
      <c r="D19" s="5" t="n">
        <v>1049</v>
      </c>
    </row>
    <row r="20" spans="1:4">
      <c r="A20" s="4" t="s">
        <v>911</v>
      </c>
      <c r="B20" s="5" t="n">
        <v>7394</v>
      </c>
      <c r="C20" s="5" t="n">
        <v>9037</v>
      </c>
      <c r="D20" s="5" t="n">
        <v>7172</v>
      </c>
    </row>
    <row r="21" spans="1:4">
      <c r="A21" s="4" t="s">
        <v>912</v>
      </c>
      <c r="B21" s="5" t="n">
        <v>-3416</v>
      </c>
      <c r="C21" s="5" t="n">
        <v>-4515</v>
      </c>
      <c r="D21" s="5" t="n">
        <v>-3351</v>
      </c>
    </row>
    <row r="22" spans="1:4">
      <c r="A22" s="4" t="s">
        <v>913</v>
      </c>
      <c r="B22" s="5" t="n">
        <v>3978</v>
      </c>
      <c r="C22" s="5" t="n">
        <v>4522</v>
      </c>
      <c r="D22" s="5" t="n">
        <v>3821</v>
      </c>
    </row>
    <row r="23" spans="1:4">
      <c r="A23" s="4" t="s">
        <v>889</v>
      </c>
    </row>
    <row r="24" spans="1:4">
      <c r="A24" s="3" t="s">
        <v>862</v>
      </c>
    </row>
    <row r="25" spans="1:4">
      <c r="A25" s="4" t="s">
        <v>906</v>
      </c>
      <c r="B25" s="5" t="n">
        <v>487</v>
      </c>
      <c r="C25" s="5" t="n">
        <v>460</v>
      </c>
      <c r="D25" s="5" t="n">
        <v>162</v>
      </c>
    </row>
    <row r="26" spans="1:4">
      <c r="A26" s="4" t="s">
        <v>907</v>
      </c>
      <c r="B26" s="5" t="n">
        <v>404</v>
      </c>
      <c r="C26" s="5" t="n">
        <v>392</v>
      </c>
      <c r="D26" s="5" t="n">
        <v>386</v>
      </c>
    </row>
    <row r="27" spans="1:4">
      <c r="A27" s="4" t="s">
        <v>909</v>
      </c>
      <c r="B27" s="5" t="n">
        <v>189</v>
      </c>
      <c r="C27" s="5" t="n">
        <v>189</v>
      </c>
      <c r="D27" s="5" t="n">
        <v>189</v>
      </c>
    </row>
    <row r="28" spans="1:4">
      <c r="A28" s="4" t="s">
        <v>910</v>
      </c>
      <c r="B28" s="5" t="n">
        <v>486</v>
      </c>
      <c r="C28" s="5" t="n">
        <v>295</v>
      </c>
      <c r="D28" s="5" t="n">
        <v>375</v>
      </c>
    </row>
    <row r="29" spans="1:4">
      <c r="A29" s="4" t="s">
        <v>911</v>
      </c>
      <c r="B29" s="5" t="n">
        <v>1566</v>
      </c>
      <c r="C29" s="5" t="n">
        <v>1336</v>
      </c>
      <c r="D29" s="5" t="n">
        <v>1112</v>
      </c>
    </row>
    <row r="30" spans="1:4">
      <c r="A30" s="4" t="s">
        <v>912</v>
      </c>
      <c r="B30" s="5" t="n">
        <v>-451</v>
      </c>
      <c r="C30" s="5" t="n">
        <v>-397</v>
      </c>
      <c r="D30" s="5" t="n">
        <v>-290</v>
      </c>
    </row>
    <row r="31" spans="1:4">
      <c r="A31" s="4" t="s">
        <v>913</v>
      </c>
      <c r="B31" s="6" t="n">
        <v>1115</v>
      </c>
      <c r="C31" s="6" t="n">
        <v>939</v>
      </c>
      <c r="D31" s="6" t="n">
        <v>8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5</v>
      </c>
      <c r="D2" s="2" t="s">
        <v>36</v>
      </c>
    </row>
    <row r="3" spans="1:4">
      <c r="A3" s="4" t="s">
        <v>275</v>
      </c>
    </row>
    <row r="4" spans="1:4">
      <c r="A4" s="3" t="s">
        <v>862</v>
      </c>
    </row>
    <row r="5" spans="1:4">
      <c r="A5" s="4" t="s">
        <v>915</v>
      </c>
      <c r="B5" s="6" t="n">
        <v>102315</v>
      </c>
      <c r="C5" s="6" t="n">
        <v>91058</v>
      </c>
    </row>
    <row r="6" spans="1:4">
      <c r="A6" s="4" t="s">
        <v>916</v>
      </c>
      <c r="B6" s="5" t="n">
        <v>-6149</v>
      </c>
      <c r="C6" s="5" t="n">
        <v>12731</v>
      </c>
    </row>
    <row r="7" spans="1:4">
      <c r="A7" s="4" t="s">
        <v>917</v>
      </c>
      <c r="B7" s="5" t="n">
        <v>16628</v>
      </c>
      <c r="C7" s="5" t="n">
        <v>4100</v>
      </c>
      <c r="D7" s="6" t="n">
        <v>5146</v>
      </c>
    </row>
    <row r="8" spans="1:4">
      <c r="A8" s="4" t="s">
        <v>918</v>
      </c>
      <c r="B8" s="5" t="n">
        <v>-4986</v>
      </c>
      <c r="C8" s="5" t="n">
        <v>-5574</v>
      </c>
    </row>
    <row r="9" spans="1:4">
      <c r="A9" s="4" t="s">
        <v>919</v>
      </c>
      <c r="B9" s="5" t="n">
        <v>107808</v>
      </c>
      <c r="C9" s="5" t="n">
        <v>102315</v>
      </c>
      <c r="D9" s="5" t="n">
        <v>91058</v>
      </c>
    </row>
    <row r="10" spans="1:4">
      <c r="A10" s="4" t="s">
        <v>920</v>
      </c>
      <c r="B10" s="5" t="n">
        <v>166921</v>
      </c>
      <c r="C10" s="5" t="n">
        <v>150439</v>
      </c>
    </row>
    <row r="11" spans="1:4">
      <c r="A11" s="4" t="s">
        <v>906</v>
      </c>
      <c r="B11" s="5" t="n">
        <v>3393</v>
      </c>
      <c r="C11" s="5" t="n">
        <v>3295</v>
      </c>
      <c r="D11" s="5" t="n">
        <v>3402</v>
      </c>
    </row>
    <row r="12" spans="1:4">
      <c r="A12" s="4" t="s">
        <v>907</v>
      </c>
      <c r="B12" s="5" t="n">
        <v>5878</v>
      </c>
      <c r="C12" s="5" t="n">
        <v>6057</v>
      </c>
      <c r="D12" s="5" t="n">
        <v>5945</v>
      </c>
    </row>
    <row r="13" spans="1:4">
      <c r="A13" s="4" t="s">
        <v>921</v>
      </c>
      <c r="C13" s="5" t="n">
        <v>608</v>
      </c>
    </row>
    <row r="14" spans="1:4">
      <c r="A14" s="4" t="s">
        <v>918</v>
      </c>
      <c r="B14" s="5" t="n">
        <v>-4986</v>
      </c>
      <c r="C14" s="5" t="n">
        <v>-5574</v>
      </c>
      <c r="D14" s="5" t="n">
        <v>-4900</v>
      </c>
    </row>
    <row r="15" spans="1:4">
      <c r="A15" s="4" t="s">
        <v>922</v>
      </c>
      <c r="B15" s="5" t="n">
        <v>-15009</v>
      </c>
      <c r="C15" s="5" t="n">
        <v>12096</v>
      </c>
    </row>
    <row r="16" spans="1:4">
      <c r="A16" s="4" t="s">
        <v>923</v>
      </c>
      <c r="B16" s="5" t="n">
        <v>156197</v>
      </c>
      <c r="C16" s="5" t="n">
        <v>166921</v>
      </c>
      <c r="D16" s="5" t="n">
        <v>150439</v>
      </c>
    </row>
    <row r="17" spans="1:4">
      <c r="A17" s="4" t="s">
        <v>924</v>
      </c>
      <c r="B17" s="5" t="n">
        <v>-48389</v>
      </c>
      <c r="C17" s="5" t="n">
        <v>-64606</v>
      </c>
    </row>
    <row r="18" spans="1:4">
      <c r="A18" s="4" t="s">
        <v>278</v>
      </c>
    </row>
    <row r="19" spans="1:4">
      <c r="A19" s="3" t="s">
        <v>862</v>
      </c>
    </row>
    <row r="20" spans="1:4">
      <c r="A20" s="4" t="s">
        <v>915</v>
      </c>
      <c r="B20" s="5" t="n">
        <v>20234</v>
      </c>
      <c r="C20" s="5" t="n">
        <v>16606</v>
      </c>
    </row>
    <row r="21" spans="1:4">
      <c r="A21" s="4" t="s">
        <v>916</v>
      </c>
      <c r="B21" s="5" t="n">
        <v>-1085</v>
      </c>
      <c r="C21" s="5" t="n">
        <v>1907</v>
      </c>
    </row>
    <row r="22" spans="1:4">
      <c r="A22" s="4" t="s">
        <v>917</v>
      </c>
      <c r="B22" s="5" t="n">
        <v>4000</v>
      </c>
      <c r="C22" s="5" t="n">
        <v>4000</v>
      </c>
      <c r="D22" s="5" t="n">
        <v>4000</v>
      </c>
    </row>
    <row r="23" spans="1:4">
      <c r="A23" s="4" t="s">
        <v>925</v>
      </c>
      <c r="B23" s="5" t="n">
        <v>153</v>
      </c>
      <c r="C23" s="5" t="n">
        <v>126</v>
      </c>
    </row>
    <row r="24" spans="1:4">
      <c r="A24" s="4" t="s">
        <v>918</v>
      </c>
      <c r="B24" s="5" t="n">
        <v>-2193</v>
      </c>
      <c r="C24" s="5" t="n">
        <v>-2405</v>
      </c>
    </row>
    <row r="25" spans="1:4">
      <c r="A25" s="4" t="s">
        <v>919</v>
      </c>
      <c r="B25" s="5" t="n">
        <v>21109</v>
      </c>
      <c r="C25" s="5" t="n">
        <v>20234</v>
      </c>
      <c r="D25" s="5" t="n">
        <v>16606</v>
      </c>
    </row>
    <row r="26" spans="1:4">
      <c r="A26" s="4" t="s">
        <v>920</v>
      </c>
      <c r="B26" s="5" t="n">
        <v>94122</v>
      </c>
      <c r="C26" s="5" t="n">
        <v>96659</v>
      </c>
    </row>
    <row r="27" spans="1:4">
      <c r="A27" s="4" t="s">
        <v>906</v>
      </c>
      <c r="B27" s="5" t="n">
        <v>2933</v>
      </c>
      <c r="C27" s="5" t="n">
        <v>2974</v>
      </c>
      <c r="D27" s="5" t="n">
        <v>2610</v>
      </c>
    </row>
    <row r="28" spans="1:4">
      <c r="A28" s="4" t="s">
        <v>907</v>
      </c>
      <c r="B28" s="5" t="n">
        <v>3404</v>
      </c>
      <c r="C28" s="5" t="n">
        <v>3913</v>
      </c>
      <c r="D28" s="5" t="n">
        <v>3232</v>
      </c>
    </row>
    <row r="29" spans="1:4">
      <c r="A29" s="4" t="s">
        <v>925</v>
      </c>
      <c r="B29" s="5" t="n">
        <v>153</v>
      </c>
      <c r="C29" s="5" t="n">
        <v>126</v>
      </c>
      <c r="D29" s="5" t="n">
        <v>61</v>
      </c>
    </row>
    <row r="30" spans="1:4">
      <c r="A30" s="4" t="s">
        <v>918</v>
      </c>
      <c r="B30" s="5" t="n">
        <v>-2193</v>
      </c>
      <c r="C30" s="5" t="n">
        <v>-2405</v>
      </c>
      <c r="D30" s="5" t="n">
        <v>-2421</v>
      </c>
    </row>
    <row r="31" spans="1:4">
      <c r="A31" s="4" t="s">
        <v>922</v>
      </c>
      <c r="B31" s="5" t="n">
        <v>-17414</v>
      </c>
      <c r="C31" s="5" t="n">
        <v>-7145</v>
      </c>
    </row>
    <row r="32" spans="1:4">
      <c r="A32" s="4" t="s">
        <v>923</v>
      </c>
      <c r="B32" s="5" t="n">
        <v>81005</v>
      </c>
      <c r="C32" s="5" t="n">
        <v>94122</v>
      </c>
      <c r="D32" s="5" t="n">
        <v>96659</v>
      </c>
    </row>
    <row r="33" spans="1:4">
      <c r="A33" s="4" t="s">
        <v>924</v>
      </c>
      <c r="B33" s="5" t="n">
        <v>-59896</v>
      </c>
      <c r="C33" s="5" t="n">
        <v>-73888</v>
      </c>
    </row>
    <row r="34" spans="1:4">
      <c r="A34" s="4" t="s">
        <v>889</v>
      </c>
    </row>
    <row r="35" spans="1:4">
      <c r="A35" s="3" t="s">
        <v>862</v>
      </c>
    </row>
    <row r="36" spans="1:4">
      <c r="A36" s="4" t="s">
        <v>917</v>
      </c>
      <c r="B36" s="5" t="n">
        <v>401</v>
      </c>
      <c r="C36" s="5" t="n">
        <v>34</v>
      </c>
      <c r="D36" s="5" t="n">
        <v>34</v>
      </c>
    </row>
    <row r="37" spans="1:4">
      <c r="A37" s="4" t="s">
        <v>918</v>
      </c>
      <c r="B37" s="5" t="n">
        <v>-401</v>
      </c>
      <c r="C37" s="5" t="n">
        <v>-34</v>
      </c>
    </row>
    <row r="38" spans="1:4">
      <c r="A38" s="4" t="s">
        <v>920</v>
      </c>
      <c r="B38" s="5" t="n">
        <v>11723</v>
      </c>
      <c r="C38" s="5" t="n">
        <v>9566</v>
      </c>
    </row>
    <row r="39" spans="1:4">
      <c r="A39" s="4" t="s">
        <v>906</v>
      </c>
      <c r="B39" s="5" t="n">
        <v>487</v>
      </c>
      <c r="C39" s="5" t="n">
        <v>460</v>
      </c>
      <c r="D39" s="5" t="n">
        <v>162</v>
      </c>
    </row>
    <row r="40" spans="1:4">
      <c r="A40" s="4" t="s">
        <v>907</v>
      </c>
      <c r="B40" s="5" t="n">
        <v>404</v>
      </c>
      <c r="C40" s="5" t="n">
        <v>392</v>
      </c>
      <c r="D40" s="5" t="n">
        <v>386</v>
      </c>
    </row>
    <row r="41" spans="1:4">
      <c r="A41" s="4" t="s">
        <v>918</v>
      </c>
      <c r="B41" s="5" t="n">
        <v>-401</v>
      </c>
      <c r="C41" s="5" t="n">
        <v>-34</v>
      </c>
      <c r="D41" s="5" t="n">
        <v>-34</v>
      </c>
    </row>
    <row r="42" spans="1:4">
      <c r="A42" s="4" t="s">
        <v>922</v>
      </c>
      <c r="B42" s="5" t="n">
        <v>1541</v>
      </c>
      <c r="C42" s="5" t="n">
        <v>1339</v>
      </c>
    </row>
    <row r="43" spans="1:4">
      <c r="A43" s="4" t="s">
        <v>923</v>
      </c>
      <c r="B43" s="5" t="n">
        <v>13754</v>
      </c>
      <c r="C43" s="5" t="n">
        <v>11723</v>
      </c>
      <c r="D43" s="6" t="n">
        <v>9566</v>
      </c>
    </row>
    <row r="44" spans="1:4">
      <c r="A44" s="4" t="s">
        <v>924</v>
      </c>
      <c r="B44" s="6" t="n">
        <v>-13754</v>
      </c>
      <c r="C44" s="6" t="n">
        <v>-117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5</v>
      </c>
      <c r="D2" s="2" t="s">
        <v>36</v>
      </c>
    </row>
    <row r="3" spans="1:4">
      <c r="A3" s="4" t="s">
        <v>275</v>
      </c>
    </row>
    <row r="4" spans="1:4">
      <c r="A4" s="3" t="s">
        <v>927</v>
      </c>
    </row>
    <row r="5" spans="1:4">
      <c r="A5" s="4" t="s">
        <v>917</v>
      </c>
      <c r="B5" s="6" t="n">
        <v>16628</v>
      </c>
      <c r="C5" s="6" t="n">
        <v>4100</v>
      </c>
      <c r="D5" s="6" t="n">
        <v>5146</v>
      </c>
    </row>
    <row r="6" spans="1:4">
      <c r="A6" s="4" t="s">
        <v>928</v>
      </c>
      <c r="B6" s="5" t="n">
        <v>4986</v>
      </c>
      <c r="C6" s="5" t="n">
        <v>5574</v>
      </c>
      <c r="D6" s="5" t="n">
        <v>4900</v>
      </c>
    </row>
    <row r="7" spans="1:4">
      <c r="A7" s="4" t="s">
        <v>278</v>
      </c>
    </row>
    <row r="8" spans="1:4">
      <c r="A8" s="3" t="s">
        <v>927</v>
      </c>
    </row>
    <row r="9" spans="1:4">
      <c r="A9" s="4" t="s">
        <v>917</v>
      </c>
      <c r="B9" s="5" t="n">
        <v>4000</v>
      </c>
      <c r="C9" s="5" t="n">
        <v>4000</v>
      </c>
      <c r="D9" s="5" t="n">
        <v>4000</v>
      </c>
    </row>
    <row r="10" spans="1:4">
      <c r="A10" s="4" t="s">
        <v>925</v>
      </c>
      <c r="B10" s="5" t="n">
        <v>153</v>
      </c>
      <c r="C10" s="5" t="n">
        <v>126</v>
      </c>
      <c r="D10" s="5" t="n">
        <v>61</v>
      </c>
    </row>
    <row r="11" spans="1:4">
      <c r="A11" s="4" t="s">
        <v>928</v>
      </c>
      <c r="B11" s="5" t="n">
        <v>2193</v>
      </c>
      <c r="C11" s="5" t="n">
        <v>2405</v>
      </c>
      <c r="D11" s="5" t="n">
        <v>2421</v>
      </c>
    </row>
    <row r="12" spans="1:4">
      <c r="A12" s="4" t="s">
        <v>889</v>
      </c>
    </row>
    <row r="13" spans="1:4">
      <c r="A13" s="3" t="s">
        <v>927</v>
      </c>
    </row>
    <row r="14" spans="1:4">
      <c r="A14" s="4" t="s">
        <v>917</v>
      </c>
      <c r="B14" s="5" t="n">
        <v>401</v>
      </c>
      <c r="C14" s="5" t="n">
        <v>34</v>
      </c>
      <c r="D14" s="5" t="n">
        <v>34</v>
      </c>
    </row>
    <row r="15" spans="1:4">
      <c r="A15" s="4" t="s">
        <v>928</v>
      </c>
      <c r="B15" s="6" t="n">
        <v>401</v>
      </c>
      <c r="C15" s="6" t="n">
        <v>34</v>
      </c>
      <c r="D15" s="6" t="n">
        <v>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21"/>
  </cols>
  <sheetData>
    <row r="1" spans="1:2">
      <c r="A1" s="1" t="s">
        <v>929</v>
      </c>
      <c r="B1" s="2" t="s">
        <v>625</v>
      </c>
    </row>
    <row r="2" spans="1:2">
      <c r="A2" s="4" t="s">
        <v>275</v>
      </c>
    </row>
    <row r="3" spans="1:2">
      <c r="A3" s="3" t="s">
        <v>862</v>
      </c>
    </row>
    <row r="4" spans="1:2">
      <c r="A4" s="5" t="n">
        <v>2019</v>
      </c>
      <c r="B4" s="6" t="n">
        <v>5888</v>
      </c>
    </row>
    <row r="5" spans="1:2">
      <c r="A5" s="5" t="n">
        <v>2020</v>
      </c>
      <c r="B5" s="5" t="n">
        <v>6484</v>
      </c>
    </row>
    <row r="6" spans="1:2">
      <c r="A6" s="5" t="n">
        <v>2021</v>
      </c>
      <c r="B6" s="5" t="n">
        <v>6949</v>
      </c>
    </row>
    <row r="7" spans="1:2">
      <c r="A7" s="5" t="n">
        <v>2022</v>
      </c>
      <c r="B7" s="5" t="n">
        <v>6853</v>
      </c>
    </row>
    <row r="8" spans="1:2">
      <c r="A8" s="5" t="n">
        <v>2022</v>
      </c>
      <c r="B8" s="5" t="n">
        <v>7588</v>
      </c>
    </row>
    <row r="9" spans="1:2">
      <c r="A9" s="4" t="s">
        <v>627</v>
      </c>
      <c r="B9" s="5" t="n">
        <v>46942</v>
      </c>
    </row>
    <row r="10" spans="1:2">
      <c r="A10" s="4" t="s">
        <v>278</v>
      </c>
    </row>
    <row r="11" spans="1:2">
      <c r="A11" s="3" t="s">
        <v>862</v>
      </c>
    </row>
    <row r="12" spans="1:2">
      <c r="A12" s="5" t="n">
        <v>2019</v>
      </c>
      <c r="B12" s="5" t="n">
        <v>2314</v>
      </c>
    </row>
    <row r="13" spans="1:2">
      <c r="A13" s="5" t="n">
        <v>2020</v>
      </c>
      <c r="B13" s="5" t="n">
        <v>2520</v>
      </c>
    </row>
    <row r="14" spans="1:2">
      <c r="A14" s="5" t="n">
        <v>2021</v>
      </c>
      <c r="B14" s="5" t="n">
        <v>2780</v>
      </c>
    </row>
    <row r="15" spans="1:2">
      <c r="A15" s="5" t="n">
        <v>2022</v>
      </c>
      <c r="B15" s="5" t="n">
        <v>2955</v>
      </c>
    </row>
    <row r="16" spans="1:2">
      <c r="A16" s="5" t="n">
        <v>2022</v>
      </c>
      <c r="B16" s="5" t="n">
        <v>3106</v>
      </c>
    </row>
    <row r="17" spans="1:2">
      <c r="A17" s="4" t="s">
        <v>627</v>
      </c>
      <c r="B17" s="5" t="n">
        <v>19244</v>
      </c>
    </row>
    <row r="18" spans="1:2">
      <c r="A18" s="4" t="s">
        <v>889</v>
      </c>
    </row>
    <row r="19" spans="1:2">
      <c r="A19" s="3" t="s">
        <v>862</v>
      </c>
    </row>
    <row r="20" spans="1:2">
      <c r="A20" s="5" t="n">
        <v>2019</v>
      </c>
      <c r="B20" s="5" t="n">
        <v>522</v>
      </c>
    </row>
    <row r="21" spans="1:2">
      <c r="A21" s="5" t="n">
        <v>2020</v>
      </c>
      <c r="B21" s="5" t="n">
        <v>521</v>
      </c>
    </row>
    <row r="22" spans="1:2">
      <c r="A22" s="5" t="n">
        <v>2021</v>
      </c>
      <c r="B22" s="5" t="n">
        <v>681</v>
      </c>
    </row>
    <row r="23" spans="1:2">
      <c r="A23" s="5" t="n">
        <v>2022</v>
      </c>
      <c r="B23" s="5" t="n">
        <v>678</v>
      </c>
    </row>
    <row r="24" spans="1:2">
      <c r="A24" s="5" t="n">
        <v>2022</v>
      </c>
      <c r="B24" s="5" t="n">
        <v>675</v>
      </c>
    </row>
    <row r="25" spans="1:2">
      <c r="A25" s="4" t="s">
        <v>627</v>
      </c>
      <c r="B25" s="6" t="n">
        <v>49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30</v>
      </c>
      <c r="C1" s="2" t="s">
        <v>880</v>
      </c>
      <c r="D1" s="2" t="s">
        <v>2</v>
      </c>
      <c r="E1" s="2" t="s">
        <v>35</v>
      </c>
      <c r="F1" s="2" t="s">
        <v>36</v>
      </c>
    </row>
    <row r="2" spans="1:6">
      <c r="A2" s="4" t="s">
        <v>275</v>
      </c>
    </row>
    <row r="3" spans="1:6">
      <c r="A3" s="3" t="s">
        <v>862</v>
      </c>
    </row>
    <row r="4" spans="1:6">
      <c r="A4" s="4" t="s">
        <v>931</v>
      </c>
      <c r="D4" s="4" t="s">
        <v>712</v>
      </c>
      <c r="E4" s="4" t="s">
        <v>712</v>
      </c>
      <c r="F4" s="4" t="s">
        <v>712</v>
      </c>
    </row>
    <row r="5" spans="1:6">
      <c r="A5" s="4" t="s">
        <v>932</v>
      </c>
    </row>
    <row r="6" spans="1:6">
      <c r="A6" s="3" t="s">
        <v>862</v>
      </c>
    </row>
    <row r="7" spans="1:6">
      <c r="A7" s="4" t="s">
        <v>931</v>
      </c>
      <c r="D7" s="4" t="s">
        <v>933</v>
      </c>
      <c r="E7" s="4" t="s">
        <v>933</v>
      </c>
      <c r="F7" s="4" t="s">
        <v>934</v>
      </c>
    </row>
    <row r="8" spans="1:6">
      <c r="A8" s="4" t="s">
        <v>935</v>
      </c>
    </row>
    <row r="9" spans="1:6">
      <c r="A9" s="3" t="s">
        <v>862</v>
      </c>
    </row>
    <row r="10" spans="1:6">
      <c r="A10" s="4" t="s">
        <v>931</v>
      </c>
      <c r="D10" s="4" t="s">
        <v>936</v>
      </c>
      <c r="E10" s="4" t="s">
        <v>740</v>
      </c>
      <c r="F10" s="4" t="s">
        <v>898</v>
      </c>
    </row>
    <row r="11" spans="1:6">
      <c r="A11" s="4" t="s">
        <v>937</v>
      </c>
    </row>
    <row r="12" spans="1:6">
      <c r="A12" s="3" t="s">
        <v>862</v>
      </c>
    </row>
    <row r="13" spans="1:6">
      <c r="A13" s="4" t="s">
        <v>931</v>
      </c>
      <c r="B13" s="4" t="s">
        <v>387</v>
      </c>
      <c r="E13" s="4" t="s">
        <v>651</v>
      </c>
      <c r="F13" s="4" t="s">
        <v>873</v>
      </c>
    </row>
    <row r="14" spans="1:6">
      <c r="A14" s="4" t="s">
        <v>938</v>
      </c>
    </row>
    <row r="15" spans="1:6">
      <c r="A15" s="3" t="s">
        <v>862</v>
      </c>
    </row>
    <row r="16" spans="1:6">
      <c r="A16" s="4" t="s">
        <v>931</v>
      </c>
      <c r="B16" s="4" t="s">
        <v>939</v>
      </c>
      <c r="D16" s="4" t="s">
        <v>940</v>
      </c>
      <c r="E16" s="4" t="s">
        <v>940</v>
      </c>
    </row>
    <row r="17" spans="1:6">
      <c r="A17" s="4" t="s">
        <v>278</v>
      </c>
    </row>
    <row r="18" spans="1:6">
      <c r="A18" s="3" t="s">
        <v>862</v>
      </c>
    </row>
    <row r="19" spans="1:6">
      <c r="A19" s="4" t="s">
        <v>931</v>
      </c>
      <c r="D19" s="4" t="s">
        <v>712</v>
      </c>
      <c r="E19" s="4" t="s">
        <v>712</v>
      </c>
      <c r="F19" s="4" t="s">
        <v>712</v>
      </c>
    </row>
    <row r="20" spans="1:6">
      <c r="A20" s="4" t="s">
        <v>941</v>
      </c>
    </row>
    <row r="21" spans="1:6">
      <c r="A21" s="3" t="s">
        <v>862</v>
      </c>
    </row>
    <row r="22" spans="1:6">
      <c r="A22" s="4" t="s">
        <v>931</v>
      </c>
      <c r="D22" s="4" t="s">
        <v>896</v>
      </c>
      <c r="E22" s="4" t="s">
        <v>942</v>
      </c>
      <c r="F22" s="4" t="s">
        <v>900</v>
      </c>
    </row>
    <row r="23" spans="1:6">
      <c r="A23" s="4" t="s">
        <v>943</v>
      </c>
    </row>
    <row r="24" spans="1:6">
      <c r="A24" s="3" t="s">
        <v>862</v>
      </c>
    </row>
    <row r="25" spans="1:6">
      <c r="A25" s="4" t="s">
        <v>931</v>
      </c>
      <c r="D25" s="4" t="s">
        <v>944</v>
      </c>
      <c r="E25" s="4" t="s">
        <v>945</v>
      </c>
      <c r="F25" s="4" t="s">
        <v>946</v>
      </c>
    </row>
    <row r="26" spans="1:6">
      <c r="A26" s="4" t="s">
        <v>947</v>
      </c>
    </row>
    <row r="27" spans="1:6">
      <c r="A27" s="3" t="s">
        <v>862</v>
      </c>
    </row>
    <row r="28" spans="1:6">
      <c r="A28" s="4" t="s">
        <v>931</v>
      </c>
      <c r="B28" s="4" t="s">
        <v>948</v>
      </c>
      <c r="E28" s="4" t="s">
        <v>949</v>
      </c>
      <c r="F28" s="4" t="s">
        <v>949</v>
      </c>
    </row>
    <row r="29" spans="1:6">
      <c r="A29" s="4" t="s">
        <v>950</v>
      </c>
    </row>
    <row r="30" spans="1:6">
      <c r="A30" s="3" t="s">
        <v>862</v>
      </c>
    </row>
    <row r="31" spans="1:6">
      <c r="A31" s="4" t="s">
        <v>931</v>
      </c>
      <c r="D31" s="4" t="s">
        <v>904</v>
      </c>
      <c r="E31" s="4" t="s">
        <v>904</v>
      </c>
      <c r="F31" s="4" t="s">
        <v>904</v>
      </c>
    </row>
    <row r="32" spans="1:6">
      <c r="A32" s="4" t="s">
        <v>894</v>
      </c>
    </row>
    <row r="33" spans="1:6">
      <c r="A33" s="3" t="s">
        <v>862</v>
      </c>
    </row>
    <row r="34" spans="1:6">
      <c r="A34" s="4" t="s">
        <v>951</v>
      </c>
      <c r="C34" s="4" t="s">
        <v>896</v>
      </c>
    </row>
    <row r="35" spans="1:6">
      <c r="A35" s="4" t="s">
        <v>897</v>
      </c>
    </row>
    <row r="36" spans="1:6">
      <c r="A36" s="3" t="s">
        <v>862</v>
      </c>
    </row>
    <row r="37" spans="1:6">
      <c r="A37" s="4" t="s">
        <v>951</v>
      </c>
      <c r="C37" s="4" t="s">
        <v>898</v>
      </c>
    </row>
    <row r="38" spans="1:6">
      <c r="A38" s="4" t="s">
        <v>899</v>
      </c>
    </row>
    <row r="39" spans="1:6">
      <c r="A39" s="3" t="s">
        <v>862</v>
      </c>
    </row>
    <row r="40" spans="1:6">
      <c r="A40" s="4" t="s">
        <v>951</v>
      </c>
      <c r="C40" s="4" t="s">
        <v>900</v>
      </c>
    </row>
    <row r="41" spans="1:6">
      <c r="A41" s="4" t="s">
        <v>901</v>
      </c>
    </row>
    <row r="42" spans="1:6">
      <c r="A42" s="3" t="s">
        <v>862</v>
      </c>
    </row>
    <row r="43" spans="1:6">
      <c r="A43" s="4" t="s">
        <v>951</v>
      </c>
      <c r="C43" s="4" t="s">
        <v>902</v>
      </c>
    </row>
    <row r="44" spans="1:6">
      <c r="A44" s="4" t="s">
        <v>952</v>
      </c>
    </row>
    <row r="45" spans="1:6">
      <c r="A45" s="3" t="s">
        <v>862</v>
      </c>
    </row>
    <row r="46" spans="1:6">
      <c r="A46" s="4" t="s">
        <v>951</v>
      </c>
      <c r="C46" s="4" t="s">
        <v>904</v>
      </c>
    </row>
    <row r="47" spans="1:6"/>
    <row r="48" spans="1:6">
      <c r="A48" s="4" t="s">
        <v>387</v>
      </c>
      <c r="B48" s="4" t="s">
        <v>953</v>
      </c>
    </row>
    <row r="49" spans="1:6">
      <c r="A49" s="4" t="s">
        <v>939</v>
      </c>
      <c r="B49" s="4" t="s">
        <v>954</v>
      </c>
    </row>
    <row r="50" spans="1:6">
      <c r="A50" s="4" t="s">
        <v>948</v>
      </c>
      <c r="B50" s="4" t="s">
        <v>955</v>
      </c>
    </row>
  </sheetData>
  <mergeCells count="5">
    <mergeCell ref="A1:B1"/>
    <mergeCell ref="A47:E47"/>
    <mergeCell ref="B48:E48"/>
    <mergeCell ref="B49:E49"/>
    <mergeCell ref="B50:E5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2</v>
      </c>
      <c r="C1" s="2" t="s">
        <v>35</v>
      </c>
      <c r="D1" s="2" t="s">
        <v>36</v>
      </c>
    </row>
    <row r="2" spans="1:4">
      <c r="A2" s="3" t="s">
        <v>862</v>
      </c>
    </row>
    <row r="3" spans="1:4">
      <c r="A3" s="4" t="s">
        <v>957</v>
      </c>
      <c r="B3" s="6" t="n">
        <v>107808</v>
      </c>
      <c r="C3" s="6" t="n">
        <v>102315</v>
      </c>
      <c r="D3" s="6" t="n">
        <v>91058</v>
      </c>
    </row>
    <row r="4" spans="1:4">
      <c r="A4" s="4" t="s">
        <v>958</v>
      </c>
    </row>
    <row r="5" spans="1:4">
      <c r="A5" s="3" t="s">
        <v>862</v>
      </c>
    </row>
    <row r="6" spans="1:4">
      <c r="A6" s="4" t="s">
        <v>957</v>
      </c>
      <c r="B6" s="5" t="n">
        <v>96165</v>
      </c>
      <c r="C6" s="5" t="n">
        <v>91528</v>
      </c>
    </row>
    <row r="7" spans="1:4">
      <c r="A7" s="4" t="s">
        <v>959</v>
      </c>
    </row>
    <row r="8" spans="1:4">
      <c r="A8" s="3" t="s">
        <v>862</v>
      </c>
    </row>
    <row r="9" spans="1:4">
      <c r="A9" s="4" t="s">
        <v>957</v>
      </c>
      <c r="B9" s="5" t="n">
        <v>52884</v>
      </c>
      <c r="C9" s="5" t="n">
        <v>50373</v>
      </c>
    </row>
    <row r="10" spans="1:4">
      <c r="A10" s="4" t="s">
        <v>960</v>
      </c>
    </row>
    <row r="11" spans="1:4">
      <c r="A11" s="3" t="s">
        <v>862</v>
      </c>
    </row>
    <row r="12" spans="1:4">
      <c r="A12" s="4" t="s">
        <v>957</v>
      </c>
      <c r="B12" s="5" t="n">
        <v>43281</v>
      </c>
      <c r="C12" s="5" t="n">
        <v>34757</v>
      </c>
    </row>
    <row r="13" spans="1:4">
      <c r="A13" s="4" t="s">
        <v>961</v>
      </c>
    </row>
    <row r="14" spans="1:4">
      <c r="A14" s="3" t="s">
        <v>862</v>
      </c>
    </row>
    <row r="15" spans="1:4">
      <c r="A15" s="4" t="s">
        <v>957</v>
      </c>
      <c r="C15" s="5" t="n">
        <v>6398</v>
      </c>
    </row>
    <row r="16" spans="1:4">
      <c r="A16" s="4" t="s">
        <v>57</v>
      </c>
    </row>
    <row r="17" spans="1:4">
      <c r="A17" s="3" t="s">
        <v>862</v>
      </c>
    </row>
    <row r="18" spans="1:4">
      <c r="A18" s="4" t="s">
        <v>957</v>
      </c>
      <c r="B18" s="5" t="n">
        <v>1202</v>
      </c>
      <c r="C18" s="5" t="n">
        <v>1200</v>
      </c>
    </row>
    <row r="19" spans="1:4">
      <c r="A19" s="4" t="s">
        <v>962</v>
      </c>
    </row>
    <row r="20" spans="1:4">
      <c r="A20" s="3" t="s">
        <v>862</v>
      </c>
    </row>
    <row r="21" spans="1:4">
      <c r="A21" s="4" t="s">
        <v>957</v>
      </c>
      <c r="B21" s="5" t="n">
        <v>97367</v>
      </c>
      <c r="C21" s="5" t="n">
        <v>92728</v>
      </c>
    </row>
    <row r="22" spans="1:4">
      <c r="A22" s="4" t="s">
        <v>963</v>
      </c>
    </row>
    <row r="23" spans="1:4">
      <c r="A23" s="3" t="s">
        <v>862</v>
      </c>
    </row>
    <row r="24" spans="1:4">
      <c r="A24" s="4" t="s">
        <v>957</v>
      </c>
      <c r="B24" s="5" t="n">
        <v>10441</v>
      </c>
      <c r="C24" s="5" t="n">
        <v>9587</v>
      </c>
    </row>
    <row r="25" spans="1:4">
      <c r="A25" s="4" t="s">
        <v>964</v>
      </c>
    </row>
    <row r="26" spans="1:4">
      <c r="A26" s="3" t="s">
        <v>862</v>
      </c>
    </row>
    <row r="27" spans="1:4">
      <c r="A27" s="4" t="s">
        <v>957</v>
      </c>
      <c r="B27" s="5" t="n">
        <v>96165</v>
      </c>
      <c r="C27" s="5" t="n">
        <v>91528</v>
      </c>
    </row>
    <row r="28" spans="1:4">
      <c r="A28" s="4" t="s">
        <v>965</v>
      </c>
    </row>
    <row r="29" spans="1:4">
      <c r="A29" s="3" t="s">
        <v>862</v>
      </c>
    </row>
    <row r="30" spans="1:4">
      <c r="A30" s="4" t="s">
        <v>957</v>
      </c>
      <c r="B30" s="5" t="n">
        <v>52884</v>
      </c>
      <c r="C30" s="5" t="n">
        <v>50373</v>
      </c>
    </row>
    <row r="31" spans="1:4">
      <c r="A31" s="4" t="s">
        <v>966</v>
      </c>
    </row>
    <row r="32" spans="1:4">
      <c r="A32" s="3" t="s">
        <v>862</v>
      </c>
    </row>
    <row r="33" spans="1:4">
      <c r="A33" s="4" t="s">
        <v>957</v>
      </c>
      <c r="B33" s="5" t="n">
        <v>43281</v>
      </c>
      <c r="C33" s="5" t="n">
        <v>34757</v>
      </c>
    </row>
    <row r="34" spans="1:4">
      <c r="A34" s="4" t="s">
        <v>967</v>
      </c>
    </row>
    <row r="35" spans="1:4">
      <c r="A35" s="3" t="s">
        <v>862</v>
      </c>
    </row>
    <row r="36" spans="1:4">
      <c r="A36" s="4" t="s">
        <v>957</v>
      </c>
      <c r="C36" s="5" t="n">
        <v>6398</v>
      </c>
    </row>
    <row r="37" spans="1:4">
      <c r="A37" s="4" t="s">
        <v>968</v>
      </c>
    </row>
    <row r="38" spans="1:4">
      <c r="A38" s="3" t="s">
        <v>862</v>
      </c>
    </row>
    <row r="39" spans="1:4">
      <c r="A39" s="4" t="s">
        <v>957</v>
      </c>
      <c r="B39" s="5" t="n">
        <v>1202</v>
      </c>
      <c r="C39" s="5" t="n">
        <v>1200</v>
      </c>
    </row>
    <row r="40" spans="1:4">
      <c r="A40" s="4" t="s">
        <v>969</v>
      </c>
    </row>
    <row r="41" spans="1:4">
      <c r="A41" s="3" t="s">
        <v>862</v>
      </c>
    </row>
    <row r="42" spans="1:4">
      <c r="A42" s="4" t="s">
        <v>957</v>
      </c>
      <c r="B42" s="6" t="n">
        <v>97367</v>
      </c>
      <c r="C42" s="6" t="n">
        <v>927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5</v>
      </c>
      <c r="D2" s="2" t="s">
        <v>36</v>
      </c>
    </row>
    <row r="3" spans="1:4">
      <c r="A3" s="4" t="s">
        <v>153</v>
      </c>
      <c r="B3" s="7" t="n">
        <v>1.46</v>
      </c>
      <c r="C3" s="7" t="n">
        <v>1.44</v>
      </c>
      <c r="D3" s="7" t="n">
        <v>1.42</v>
      </c>
    </row>
    <row r="4" spans="1:4">
      <c r="A4" s="4" t="s">
        <v>154</v>
      </c>
      <c r="B4" s="5" t="n">
        <v>25932</v>
      </c>
      <c r="D4" s="5" t="n">
        <v>32095</v>
      </c>
    </row>
    <row r="5" spans="1:4">
      <c r="A5" s="4" t="s">
        <v>140</v>
      </c>
    </row>
    <row r="6" spans="1:4">
      <c r="A6" s="4" t="s">
        <v>154</v>
      </c>
      <c r="C6" s="5" t="n">
        <v>26256</v>
      </c>
    </row>
    <row r="7" spans="1:4">
      <c r="A7" s="4" t="s">
        <v>141</v>
      </c>
    </row>
    <row r="8" spans="1:4">
      <c r="A8" s="4" t="s">
        <v>154</v>
      </c>
      <c r="C8" s="5" t="n">
        <v>69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2</v>
      </c>
      <c r="C1" s="2" t="s">
        <v>35</v>
      </c>
      <c r="D1" s="2" t="s">
        <v>36</v>
      </c>
    </row>
    <row r="2" spans="1:4">
      <c r="A2" s="3" t="s">
        <v>862</v>
      </c>
    </row>
    <row r="3" spans="1:4">
      <c r="A3" s="4" t="s">
        <v>957</v>
      </c>
      <c r="B3" s="6" t="n">
        <v>21109</v>
      </c>
      <c r="C3" s="6" t="n">
        <v>20234</v>
      </c>
      <c r="D3" s="6" t="n">
        <v>16606</v>
      </c>
    </row>
    <row r="4" spans="1:4">
      <c r="A4" s="4" t="s">
        <v>958</v>
      </c>
    </row>
    <row r="5" spans="1:4">
      <c r="A5" s="3" t="s">
        <v>862</v>
      </c>
    </row>
    <row r="6" spans="1:4">
      <c r="A6" s="4" t="s">
        <v>957</v>
      </c>
      <c r="C6" s="5" t="n">
        <v>19834</v>
      </c>
    </row>
    <row r="7" spans="1:4">
      <c r="A7" s="4" t="s">
        <v>960</v>
      </c>
    </row>
    <row r="8" spans="1:4">
      <c r="A8" s="3" t="s">
        <v>862</v>
      </c>
    </row>
    <row r="9" spans="1:4">
      <c r="A9" s="4" t="s">
        <v>957</v>
      </c>
      <c r="B9" s="5" t="n">
        <v>9905</v>
      </c>
      <c r="C9" s="5" t="n">
        <v>8419</v>
      </c>
    </row>
    <row r="10" spans="1:4">
      <c r="A10" s="4" t="s">
        <v>959</v>
      </c>
    </row>
    <row r="11" spans="1:4">
      <c r="A11" s="3" t="s">
        <v>862</v>
      </c>
    </row>
    <row r="12" spans="1:4">
      <c r="A12" s="4" t="s">
        <v>957</v>
      </c>
      <c r="B12" s="5" t="n">
        <v>11204</v>
      </c>
      <c r="C12" s="5" t="n">
        <v>11415</v>
      </c>
    </row>
    <row r="13" spans="1:4">
      <c r="A13" s="4" t="s">
        <v>57</v>
      </c>
    </row>
    <row r="14" spans="1:4">
      <c r="A14" s="3" t="s">
        <v>862</v>
      </c>
    </row>
    <row r="15" spans="1:4">
      <c r="A15" s="4" t="s">
        <v>957</v>
      </c>
      <c r="C15" s="5" t="n">
        <v>400</v>
      </c>
    </row>
    <row r="16" spans="1:4">
      <c r="A16" s="4" t="s">
        <v>404</v>
      </c>
    </row>
    <row r="17" spans="1:4">
      <c r="A17" s="3" t="s">
        <v>862</v>
      </c>
    </row>
    <row r="18" spans="1:4">
      <c r="A18" s="4" t="s">
        <v>957</v>
      </c>
      <c r="B18" s="5" t="n">
        <v>21109</v>
      </c>
      <c r="C18" s="5" t="n">
        <v>20234</v>
      </c>
    </row>
    <row r="19" spans="1:4">
      <c r="A19" s="4" t="s">
        <v>964</v>
      </c>
    </row>
    <row r="20" spans="1:4">
      <c r="A20" s="3" t="s">
        <v>862</v>
      </c>
    </row>
    <row r="21" spans="1:4">
      <c r="A21" s="4" t="s">
        <v>957</v>
      </c>
      <c r="C21" s="5" t="n">
        <v>19834</v>
      </c>
    </row>
    <row r="22" spans="1:4">
      <c r="A22" s="4" t="s">
        <v>966</v>
      </c>
    </row>
    <row r="23" spans="1:4">
      <c r="A23" s="3" t="s">
        <v>862</v>
      </c>
    </row>
    <row r="24" spans="1:4">
      <c r="A24" s="4" t="s">
        <v>957</v>
      </c>
      <c r="B24" s="5" t="n">
        <v>9905</v>
      </c>
      <c r="C24" s="5" t="n">
        <v>8419</v>
      </c>
    </row>
    <row r="25" spans="1:4">
      <c r="A25" s="4" t="s">
        <v>965</v>
      </c>
    </row>
    <row r="26" spans="1:4">
      <c r="A26" s="3" t="s">
        <v>862</v>
      </c>
    </row>
    <row r="27" spans="1:4">
      <c r="A27" s="4" t="s">
        <v>957</v>
      </c>
      <c r="B27" s="6" t="n">
        <v>11204</v>
      </c>
      <c r="C27" s="5" t="n">
        <v>11415</v>
      </c>
    </row>
    <row r="28" spans="1:4">
      <c r="A28" s="4" t="s">
        <v>968</v>
      </c>
    </row>
    <row r="29" spans="1:4">
      <c r="A29" s="3" t="s">
        <v>862</v>
      </c>
    </row>
    <row r="30" spans="1:4">
      <c r="A30" s="4" t="s">
        <v>957</v>
      </c>
      <c r="C30" s="6" t="n">
        <v>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07:03:01Z</dcterms:created>
  <dcterms:modified xmlns:dcterms="http://purl.org/dc/terms/" xmlns:xsi="http://www.w3.org/2001/XMLSchema-instance" xsi:type="dcterms:W3CDTF">2019-01-31T07:03:01Z</dcterms:modified>
</cp:coreProperties>
</file>